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Balance4" sheetId="4" r:id="rId4"/>
    <s:sheet name="Condensed Consolidated Stateme5" sheetId="5" r:id="rId5"/>
    <s:sheet name="Condensed Consolidated Financia" sheetId="6" r:id="rId6"/>
    <s:sheet name="New Accounting Standards (Notes" sheetId="7" r:id="rId7"/>
    <s:sheet name="Discontinued Operations (Notes)" sheetId="8" r:id="rId8"/>
    <s:sheet name="Earnings Per Share" sheetId="9" r:id="rId9"/>
    <s:sheet name="Joint Venture" sheetId="10" r:id="rId10"/>
    <s:sheet name="Goodwill and Intangible Assets" sheetId="11" r:id="rId11"/>
    <s:sheet name="Debt" sheetId="12" r:id="rId12"/>
    <s:sheet name="Fair Value Measurements" sheetId="13" r:id="rId13"/>
    <s:sheet name="Stockholders' Equity" sheetId="14" r:id="rId14"/>
    <s:sheet name="Share-based Compensation" sheetId="15" r:id="rId15"/>
    <s:sheet name="Employee Benefit Plans" sheetId="16" r:id="rId16"/>
    <s:sheet name="Restructuring Activity" sheetId="17" r:id="rId17"/>
    <s:sheet name="Income Taxes" sheetId="18" r:id="rId18"/>
    <s:sheet name="Commitments and Contingent Liab" sheetId="19" r:id="rId19"/>
    <s:sheet name="Guarantor Finanical Information" sheetId="20" r:id="rId20"/>
    <s:sheet name="Subsequent Events (Notes)" sheetId="21" r:id="rId21"/>
    <s:sheet name="New Accounting Standards (Polic" sheetId="22" r:id="rId22"/>
    <s:sheet name="Discontinued Operations (Tables" sheetId="23" r:id="rId23"/>
    <s:sheet name="Earnings Per Share - (Tables)" sheetId="24" r:id="rId24"/>
    <s:sheet name="Joint Venture - (Tables)" sheetId="25" r:id="rId25"/>
    <s:sheet name="Goodwill and Intangible Assets " sheetId="26" r:id="rId26"/>
    <s:sheet name="Debt (Tables)" sheetId="27" r:id="rId27"/>
    <s:sheet name="Fair Value Measurements (Tables" sheetId="28" r:id="rId28"/>
    <s:sheet name="Stockholders' Equity (Tables)" sheetId="29" r:id="rId29"/>
    <s:sheet name="Share-based Compensation Fair V" sheetId="30" r:id="rId30"/>
    <s:sheet name="Employee Benefit Plans (Tables)" sheetId="31" r:id="rId31"/>
    <s:sheet name="Restructuring Activity (Tables)" sheetId="32" r:id="rId32"/>
    <s:sheet name="Guarantor Finanical Informati33" sheetId="33" r:id="rId33"/>
    <s:sheet name="Discontinued Operations (Detail" sheetId="34" r:id="rId34"/>
    <s:sheet name="Discontinued Operations Summari" sheetId="35" r:id="rId35"/>
    <s:sheet name="Discontinued Operations Major c" sheetId="36" r:id="rId36"/>
    <s:sheet name="Earnings Per Share - (Details)" sheetId="37" r:id="rId37"/>
    <s:sheet name="Earnings Per Share - Dilutive (" sheetId="38" r:id="rId38"/>
    <s:sheet name="Joint Venture - Related Party A" sheetId="39" r:id="rId39"/>
    <s:sheet name="Joint Venture - Operating Resul" sheetId="40" r:id="rId40"/>
    <s:sheet name="Joint Venture Joint venture - i" sheetId="41" r:id="rId41"/>
    <s:sheet name="Goodwill and Intangible Asset42" sheetId="42" r:id="rId42"/>
    <s:sheet name="Goodwill and Intangible Asset43" sheetId="43" r:id="rId43"/>
    <s:sheet name="Debt Short-term and Long-term D" sheetId="44" r:id="rId44"/>
    <s:sheet name="Debt Secured Notes (Details)" sheetId="45" r:id="rId45"/>
    <s:sheet name="Debt Convertible Notes (Details" sheetId="46" r:id="rId46"/>
    <s:sheet name="Debt Revolving Credit Agreement" sheetId="47" r:id="rId47"/>
    <s:sheet name="Fair Value Measurements Narrati" sheetId="48" r:id="rId48"/>
    <s:sheet name="Fair Value Measurements Schedul" sheetId="49" r:id="rId49"/>
    <s:sheet name="Fair Value Measurements Rollfor" sheetId="50" r:id="rId50"/>
    <s:sheet name="Stockholders' Equity AOCI (Deta" sheetId="51" r:id="rId51"/>
    <s:sheet name="Stockholders' Equity Narrative " sheetId="52" r:id="rId52"/>
    <s:sheet name="Stockholders' Equity AOCI Chang" sheetId="53" r:id="rId53"/>
    <s:sheet name="Stockholders' Equity AOCI Recla" sheetId="54" r:id="rId54"/>
    <s:sheet name="Share-based Compensation Assump" sheetId="55" r:id="rId55"/>
    <s:sheet name="Share-based Compensation Narrat" sheetId="56" r:id="rId56"/>
    <s:sheet name="Employee Benefit Plans Employee" sheetId="57" r:id="rId57"/>
    <s:sheet name="Restructuring Activity (Details" sheetId="58" r:id="rId58"/>
    <s:sheet name="Restructuring Activity Roll For" sheetId="59" r:id="rId59"/>
    <s:sheet name="Income Taxes - Narrative (Detai" sheetId="60" r:id="rId60"/>
    <s:sheet name="Commitments and Contingent Li61" sheetId="61" r:id="rId61"/>
    <s:sheet name="Guarantor Finanical Informati62" sheetId="62" r:id="rId62"/>
    <s:sheet name="Guarantor Finanical Informati63" sheetId="63" r:id="rId63"/>
    <s:sheet name="Guarantor Finanical Informati64" sheetId="64" r:id="rId64"/>
    <s:sheet name="Guarantor Financial Information"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593">
  <si>
    <t>Document and Entity Information - shares</t>
  </si>
  <si>
    <t>6 Months Ended</t>
  </si>
  <si>
    <t>Jun. 30, 2016</t>
  </si>
  <si>
    <t>Aug. 03, 2016</t>
  </si>
  <si>
    <t>Document and Entity Information [Abstract]</t>
  </si>
  <si>
    <t>Entity Registrant Name</t>
  </si>
  <si>
    <t>CASTLE A M &amp; CO</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 - USD ($) $ in Thousands</t>
  </si>
  <si>
    <t>Dec. 31, 2015</t>
  </si>
  <si>
    <t>Current assets:</t>
  </si>
  <si>
    <t>Cash and cash equivalents</t>
  </si>
  <si>
    <t>Accounts receivable, less allowances of $2,575 and $2,380, respectively</t>
  </si>
  <si>
    <t>Inventories</t>
  </si>
  <si>
    <t>Prepaid expenses and other current assets</t>
  </si>
  <si>
    <t>Income tax receivable</t>
  </si>
  <si>
    <t>Disposal Group, Including Discontinued Operation, Assets, Current</t>
  </si>
  <si>
    <t>Total current assets</t>
  </si>
  <si>
    <t>Investment in joint venture</t>
  </si>
  <si>
    <t>Intangible assets, net</t>
  </si>
  <si>
    <t>Prepaid pension cost</t>
  </si>
  <si>
    <t>Deferred income taxes</t>
  </si>
  <si>
    <t>Other noncurrent assets</t>
  </si>
  <si>
    <t>Property, plant and equipment:</t>
  </si>
  <si>
    <t>Land</t>
  </si>
  <si>
    <t>Buildings</t>
  </si>
  <si>
    <t>Machinery and equipment</t>
  </si>
  <si>
    <t>Property, plant and equipment, at cost</t>
  </si>
  <si>
    <t>Accumulated depreciation</t>
  </si>
  <si>
    <t>Property, plant and equipment, net</t>
  </si>
  <si>
    <t>Disposal Group, Including Discontinued Operation, Assets, Noncurrent</t>
  </si>
  <si>
    <t>Total assets</t>
  </si>
  <si>
    <t>Current liabilities:</t>
  </si>
  <si>
    <t>Accounts payable</t>
  </si>
  <si>
    <t>Accrued and other current liabilities</t>
  </si>
  <si>
    <t>Income tax payable</t>
  </si>
  <si>
    <t>Current portion of long-term debt</t>
  </si>
  <si>
    <t>Disposal Group, Including Discontinued Operation, Liabilities, Current</t>
  </si>
  <si>
    <t>Total current liabilities</t>
  </si>
  <si>
    <t>Long-term debt, less current portion</t>
  </si>
  <si>
    <t>Build to suit liability</t>
  </si>
  <si>
    <t>Other noncurrent liabilities</t>
  </si>
  <si>
    <t>Pension and Other Postretirement and Postemployment Benefit Plans, Liabilities, Noncurrent</t>
  </si>
  <si>
    <t>Commitments and contingencies (Note 14)</t>
  </si>
  <si>
    <t xml:space="preserve"> </t>
  </si>
  <si>
    <t>Stockholders’ equity:</t>
  </si>
  <si>
    <t>Preferred stock, $0.01 par value—9,988 shares authorized (including 400 Series B Junior Preferred, $0.00 par value); no shares issued and outstanding at June 30, 2016 and December 31, 2015</t>
  </si>
  <si>
    <t>Common stock, $0.01 par value—60,000 shares authorized; 32,464 shares issued and 32,370 outstanding at June 30, 2016 and 23,888 shares issued and 23,794 outstanding at December 31, 2015</t>
  </si>
  <si>
    <t>Additional paid-in capital</t>
  </si>
  <si>
    <t>Accumulated deficit</t>
  </si>
  <si>
    <t>Accumulated other comprehensive loss</t>
  </si>
  <si>
    <t>Treasury stock, at cost—94 shares at June 30, 2016 and December 31, 2015</t>
  </si>
  <si>
    <t>Total stockholders’ equity</t>
  </si>
  <si>
    <t>Total liabilities and stockholders’ equity</t>
  </si>
  <si>
    <t>Condensed Consolidated Statement of Operations and Comprehensive Loss - USD ($) $ in Thousands</t>
  </si>
  <si>
    <t>3 Months Ended</t>
  </si>
  <si>
    <t>Jun. 30, 2015</t>
  </si>
  <si>
    <t>Statement of Comprehensive Income [Abstract]</t>
  </si>
  <si>
    <t>Net sales</t>
  </si>
  <si>
    <t>Costs and expenses:</t>
  </si>
  <si>
    <t>Cost of materials (exclusive of depreciation and amortization)</t>
  </si>
  <si>
    <t>Warehouse, processing and delivery expense</t>
  </si>
  <si>
    <t>Sales, general and administrative expense</t>
  </si>
  <si>
    <t>Restructuring Expense (Income)</t>
  </si>
  <si>
    <t>Depreciation and amortization expense</t>
  </si>
  <si>
    <t>Total Costs and Expenses</t>
  </si>
  <si>
    <t>Operating loss</t>
  </si>
  <si>
    <t>Interest expense, net</t>
  </si>
  <si>
    <t>Unrealized gain on embedded debt conversion option</t>
  </si>
  <si>
    <t>Debt Restructuring (gains) losses, net</t>
  </si>
  <si>
    <t>Other (income) expense, net</t>
  </si>
  <si>
    <t>Loss from continuing operations before income taxes and equity in (losses) earnings of joint venture</t>
  </si>
  <si>
    <t>Income tax expense (benefit)</t>
  </si>
  <si>
    <t>Loss from continuing operations before equity in (losses) earnings of joint venture</t>
  </si>
  <si>
    <t>Equity in (losses) earnings of joint venture</t>
  </si>
  <si>
    <t>Income (Loss) from Continuing Operations Attributable to Parent</t>
  </si>
  <si>
    <t>Income (Loss) from Discontinued Operations, Net of Tax, Including Portion Attributable to Noncontrolling Interest</t>
  </si>
  <si>
    <t>Net loss</t>
  </si>
  <si>
    <t>Income (Loss) from Continuing Operations, Per Basic Share</t>
  </si>
  <si>
    <t>Discontinued Operation, Income (Loss) from Discontinued Operation, Net of Tax, Per Basic Share</t>
  </si>
  <si>
    <t>Net basic loss per common share</t>
  </si>
  <si>
    <t>Income (Loss) from Continuing Operations, Per Diluted Share</t>
  </si>
  <si>
    <t>Discontinued Operation, Income (Loss) from Discontinued Operation, Net of Tax, Per Diluted Share</t>
  </si>
  <si>
    <t>Net diluted loss per common share</t>
  </si>
  <si>
    <t>Other Comprehensive (Income) Loss, Pension and Other Postretirement Benefit Plans, Adjustment, Net of Tax</t>
  </si>
  <si>
    <t>Other Comprehensive Income (Loss), Foreign Currency Transaction and Translation Adjustment, Net of Tax</t>
  </si>
  <si>
    <t>Comprehensive loss</t>
  </si>
  <si>
    <t>Condensed Consolidated Balance Sheets (Parenthetical) - USD ($) shares in Thousands, $ in Thousands</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densed Consolidated Statement of Cash Flows - USD ($) $ in Thousands</t>
  </si>
  <si>
    <t>Operating activities:</t>
  </si>
  <si>
    <t>Adjustments to reconcile loss from continuing operations to net cash used in operating activities of continuing operations:</t>
  </si>
  <si>
    <t>Depreciation and amortization</t>
  </si>
  <si>
    <t>Amortization of deferred charges or gains</t>
  </si>
  <si>
    <t>Amortization of deferred financing costs and debt discount</t>
  </si>
  <si>
    <t>Debt Restructuring Costs, Net, Operating Activities</t>
  </si>
  <si>
    <t>Loss from lease termination</t>
  </si>
  <si>
    <t>Loss (gain) on sale of property, plant and equipment</t>
  </si>
  <si>
    <t>Unrealized gain on commodity hedges</t>
  </si>
  <si>
    <t>Foreign Currency Transaction Gain (Loss), Unrealized</t>
  </si>
  <si>
    <t>Equity in losses (earnings) of joint venture</t>
  </si>
  <si>
    <t>Dividends from joint venture</t>
  </si>
  <si>
    <t>Share-based Compensation</t>
  </si>
  <si>
    <t>Pension curtailment</t>
  </si>
  <si>
    <t>Other, net</t>
  </si>
  <si>
    <t>Changes in assets and liabilities:</t>
  </si>
  <si>
    <t>Accounts receivable</t>
  </si>
  <si>
    <t>Prepaid pension costs</t>
  </si>
  <si>
    <t>Income tax payable and receivable</t>
  </si>
  <si>
    <t>Increase (Decrease) in Accrued Liabilities and Other Operating Liabilities</t>
  </si>
  <si>
    <t>Pension and postretirement benefit obligations and other noncurrent liabilities</t>
  </si>
  <si>
    <t>Net cash used in operating activities of continuing operations</t>
  </si>
  <si>
    <t>Cash Provided by (Used in) Operating Activities, Discontinued Operations</t>
  </si>
  <si>
    <t>Net Cash Provided by (Used in) Operating Activities</t>
  </si>
  <si>
    <t>Investing activities:</t>
  </si>
  <si>
    <t>Capital expenditures</t>
  </si>
  <si>
    <t>Proceeds from Sale of Property, Plant, and Equipment</t>
  </si>
  <si>
    <t>Net cash from investing activities of continuing operations</t>
  </si>
  <si>
    <t>Cash Provided by (Used in) Investing Activities, Discontinued Operations</t>
  </si>
  <si>
    <t>Net Cash Provided by (Used in) Investing Activities</t>
  </si>
  <si>
    <t>Financing activities:</t>
  </si>
  <si>
    <t>Proceeds from long-term debt</t>
  </si>
  <si>
    <t>Repayments of long-term debt</t>
  </si>
  <si>
    <t>Payments of Debt Restructuring Costs</t>
  </si>
  <si>
    <t>Payments of Build to Suit Lease Liability</t>
  </si>
  <si>
    <t>Net cash from (used in) financing activities</t>
  </si>
  <si>
    <t>Effect of exchange rate changes on cash and cash equivalents</t>
  </si>
  <si>
    <t>Net change in cash and cash equivalents</t>
  </si>
  <si>
    <t>Cash and cash equivalents - beginning of year</t>
  </si>
  <si>
    <t>Cash and cash equivalents - end of period</t>
  </si>
  <si>
    <t>Condensed Consolidated Financial Statements</t>
  </si>
  <si>
    <t>Condensed Consolidated Financial Information Disclosure [Abstract]</t>
  </si>
  <si>
    <t>Basis of Presentation The condensed consolidated financial statements included herein have been prepared by A. M. Castle &amp; Co. and subsidiaries (the “Company”), without audit, pursuant to the rules and regulations of the U.S. Securities and Exchange Commission (“SEC”), and accounting principles generally accepted in the United States of America (“GAAP”). The Condensed Consolidated Balance Sheet at December 31, 2015 is derived from the audited financial statements at that date. Certain information and footnote disclosures normally included in financial statements prepared in accordance with GAAP have been condensed or omitted pursuant to the rules and regulations of the SEC. In the opinion of management, the unaudited statements included herein contain all adjustments (consisting of only normal recurring adjustments) necessary for a fair presentation of financial results for the interim period. It is suggested that these condensed consolidated financial statements be read in conjunction with the consolidated financial statements and the notes thereto included in the Company’s Annual Report on Form 10-K for the year ended December 31, 2015 (as amended) and the Form 8-K filed May 26, 2016, to update the Form 10-K (as amended) to revise the financial statement presentation and disclosures to reflect discontinued operations related to the sale of substantially all the assets of the Company's wholly-owned subsidiary, Total Plastics, Inc. ("TPI"). The 2016 interim results reported herein may not necessarily be indicative of the results of the Company’s operations for the full year. In March 2016, the Company completed the sale of substantially all the assets of TPI. TPI is reflected in the accompanying condensed consolidated financial statements as a discontinued operation, and all the data in this filing has been recast to present TPI as a discontinued operation for all periods presented.</t>
  </si>
  <si>
    <t>New Accounting Standards (Notes)</t>
  </si>
  <si>
    <t>Accounting Changes and Error Corrections [Abstract]</t>
  </si>
  <si>
    <t>New Accounting Pronouncements and Changes in Accounting Principles [Text Block]</t>
  </si>
  <si>
    <t>New Accounting Standards Standards Updates Issued Not Yet Effective In March 2016, the FASB issued ASU No. 2016-09, "Improvements to Employee Share-Based Payment Accounting," which simplifies several aspects of the accounting for employee share-based payment transactions. Under ASU No. 2016-09, a Company recognizes all excess tax benefits and tax deficiencies as income tax expense or benefit in the income statement, eliminating the notion of the additional paid-in capital pool and significantly reducing the complexity and cost of accounting for excess tax benefits and tax deficiencies. For interim reporting purposes, excess tax benefits and tax deficiencies are considered discrete items in the reporting period in which they occur and are not included in the estimate of an entity’s annual effective tax rate. ASU No. 2016-09 further eliminates the requirement to defer recognition of an excess tax benefit until the benefit is realized through a reduction to taxes payable. For public compan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Company is currently evaluating the impact the adoption of ASU No. 2016-09 will have on its consolidated financial statements. In February 2016, the FASB issued ASU No. 2016-02, "Leases (Topic 842)," which requires that lessees recognize assets and liabilities for leases with lease terms greater than twelve months in the statement of financial position. ASU No.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No. 2016-02 will have on its consolidated financial statements. In August 2014, the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will begin performing the periodic assessments required by the ASU on its effective date and is currently assessing whether the adoption of the ASU will result in additional disclosures. In May 2014, the FASB issued ASU No.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SU No. 2015-14, "Deferral of the Effective Date," was issued in August 2015 to defer the effective date of ASU No. 2014-09 for public companies until annual reporting periods beginning after December 15, 2017. Early adoption is permitted for annual reporting periods beginning after December 15, 2016. In 2016, the FASB issued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which provide supplemental adoption guidance and clarification to ASC No. 2014-09. ASU No. 2016-08, ASU No. 2016-10 and ASU No. 2016-12 must be adopted concurrently with the adoption of ASU No. 2014-09. The Company is currently reviewing the guidance and assessing the potential impact on its consolidated financial statements.</t>
  </si>
  <si>
    <t>Discontinued Operations (Notes)</t>
  </si>
  <si>
    <t>Discontinued Operations and Disposal Groups [Abstract]</t>
  </si>
  <si>
    <t>Disposal Groups, Including Discontinued Operations, Disclosure [Text Block]</t>
  </si>
  <si>
    <t>Discontinued Operation On March 15, 2016, the Company completed the sale of TPI for $55,070 in cash, subject to customary working capital adjustments. Under the terms of the sale, $1,500 of the purchase price has been placed into escrow pending adjustment based upon the final calculation of the working capital at closing. The sale resulted in pre-tax and after-tax gains of $4,217 and $2,994 , respectively. Prior to the sale of TPI, the Company had two reportable segments consisting of its Plastics segment and its Metals segment. Subsequent to the sale of TPI, which represented the Company's Plastics segment in its entirety, the Company has only one reportable segment. Summarized results of the discontinued operation were as follows: Three Months Ended Six Months Ended June 30, June 30, 2016 2015 2016 2015 Net sales $ — $ 33,375 $ 29,680 $ 67,063 Cost of materials — 23,291 21,027 47,281 Operating costs and expenses — 8,336 7,288 16,804 Interest expense (a) — 349 333 731 Income from discontinued operations before income taxes $ — $ 1,399 $ 1,032 $ 2,247 Income tax expense (benefit) (b) — 556 (3,908 ) 869 Gain on sale of discontinued operations, net of income taxes — — 2,994 — Income from discontinued operations, net of income taxes $ — $ 843 $ 7,934 $ 1,378 (a) Interest expense was allocated to the discontinued operation based on the debt that was required to be paid as a result of the sale of TPI. (b) Income tax benefit for the six months ended June 30, 2016 includes $4,207 reversal of valuation allowance resulting from the sale of TPI. Major classes of assets and liabilities of the discontinued operation at December 31, 2015 were as follows: December 31, Current assets of discontinued operations: Accounts receivable $ 16,688 Inventories 19,353 Prepaid expenses and other current assets 1,099 Current assets of discontinued operations $ 37,140 Noncurrent assets of discontinued operations: Goodwill $ 12,973 Property, plant and equipment, at cost 26,979 Less: accumulated depreciation (20,147 ) Noncurrent assets of discontinued operations $ 19,805 Current liabilities of discontinued operations: Accounts payable $ 10,666 Accrued and other current liabilities 492 Current liabilities of discontinued operations $ 11,158</t>
  </si>
  <si>
    <t>Earnings Per Share</t>
  </si>
  <si>
    <t>Earnings Per Share [Abstract]</t>
  </si>
  <si>
    <t>Earnings (Loss) Per Share Diluted earnings (loss) per common share is computed by dividing income (loss) by the weighted average number of shares of common stock outstanding plus outstanding common stock equivalents. Common stock equivalents consist of employee and director stock options, restricted stock awards, other share-based payment awards, and contingently issuable shares related to the Company’s 7.0% Convertible Senior Notes due December 15, 2017 (the "Convertible Notes") and the Company's 5.25% Convertible Senior Secured Notes due December 30, 2019 (the "New Convertible Notes"), which are included in the calculation of weighted average shares outstanding using the treasury stock method, if dilutive. Refer to Note 7 - Debt for further description of the Convertible Notes and New Convertible Notes. The following table is a reconciliation of the basic and diluted earnings (loss) per common share calculations: Three Months Ended Six Months Ended June 30, June 30, 2016 2015 2016 2015 Numerator: Loss from continuing operations $ (21,270 ) $ (47,095 ) $ (66,074 ) $ (62,757 ) Income from discontinued operations, net of income taxes — 843 7,934 1,378 Net loss $ (21,270 ) $ (46,252 ) $ (58,140 ) $ (61,379 ) Denominator: Weighted average common shares outstanding 27,793 23,560 25,709 23,511 Effect of dilutive securities: Outstanding common stock equivalents — — — — Denominator for diluted earnings (loss) per common share 27,793 23,560 25,709 23,511 Basic earnings (loss) per common share: Continuing operations $ (0.77 ) $ (2.00 ) $ (2.57 ) $ (2.67 ) Discontinued operations — 0.04 0.31 0.06 Net basic loss per common share $ (0.77 ) $ (1.96 ) $ (2.26 ) $ (2.61 ) Diluted earnings (loss) per common share: Continuing operations $ (0.77 ) $ (2.00 ) $ (2.57 ) $ (2.67 ) Discontinued operations — 0.04 0.31 0.06 Net diluted loss per common share $ (0.77 ) $ (1.96 ) $ (2.26 ) $ (2.61 ) Excluded outstanding share-based awards having an anti-dilutive effect 929 368 929 368 Excluded "in the money" portion of New Convertible Notes having an anti-dilutive effect — — — — The New Convertible Notes are dilutive to the extent the Company generates net income and the average stock price during the period is greater than $2.25 , which is the conversion price of the New Convertible Notes.The New Convertible Notes are only dilutive for the “in the money” portion of the New Convertible Notes that could be settled with the Company’s common stock. In future periods, absent a fundamental change (as defined in the New Convertible Notes indenture), the outstanding New Convertible Notes could increase diluted average shares outstanding by a maximum of approximately 9,900 shares. The Convertible Notes would have an insignificant impact on the diluted average shares outstanding if settled with the Company's stock.</t>
  </si>
  <si>
    <t>Joint Venture</t>
  </si>
  <si>
    <t>Equity Method Investments and Joint Ventures [Abstract]</t>
  </si>
  <si>
    <t>Joint Venture Kreher Steel Company, LLC ("Kreher") is a 50% owned joint venture of the Company. Kreher is a national distributor and processor of carbon and alloy steel bar products, headquartered in Melrose Park, Illinois. The following information summarizes financial data for this joint venture: Three Months Ended Six Months Ended June 30, June 30, 2016 2015 2016 2015 Net sales $ 29,752 $ 41,014 $ 61,270 $ 93,620 Cost of materials 25,155 35,045 51,756 79,395 (Loss) income before taxes (65 ) 760 501 2,750 Net income 368 902 990 2,652 In June 2016, the Company received an offer from its joint venture partner to purchase its ownership share in Kreher for an amount that was less than the current carrying value of the Company's investment in Kreher. The Company determined that the offer to purchase its ownership share in Kreher at a purchase price lower than the carrying value indicates that it may not be able to recover the full carrying amount of its investment and therefore, recognized a $4,636 other-than-temporary impairment charge in the second quarter of 2016 to reduce the carrying amount of the investment to the negotiated purchase price. Prior to receiving the purchase offer in June 2016, the Company had no previous indicators that its investment in Kreher had incurred a loss in value that was other than temporary. On August 8, 2016, the Company announced that it had entered into an agreement with its joint venture partner for the sale of its 50% ownership in Kreher. Refer to Note 16 - Subsequent Events for further details of this transaction.</t>
  </si>
  <si>
    <t>Goodwill and Intangible Assets</t>
  </si>
  <si>
    <t>Goodwill and Intangible Assets Disclosure [Abstract]</t>
  </si>
  <si>
    <t>Intangible Assets Intangible assets consisted of customer relationships as follows: June 30, 2016 December 31, 2015 Gross Carrying Amount Accumulated Amortization Gross Carrying Amount Accumulated Amortization Customer relationships $ 67,423 $ 60,244 $ 67,438 $ 57,188 The Company recorded the following aggregate amortization expense associated with intangibles: Three Months Ended Six Months Ended June 30, June 30, 2016 2015 2016 2015 Amortization expense $ 1,533 $ 2,674 $ 3,060 $ 5,346 The following is a summary of the estimated annual amortization expense for the remainder of 2016 and each of the subsequent years: 2016 $ 3,068 2017 $ 4,111 2018 $ — 2019 $ — 2020 $ —</t>
  </si>
  <si>
    <t>Debt</t>
  </si>
  <si>
    <t>Debt Disclosure [Abstract]</t>
  </si>
  <si>
    <t>Debt Long-term debt consisted of the following: June 30, December 31, LONG-TERM DEBT 12.75% Senior Secured Notes due December 15, 2016 $ 5,481 $ 6,681 7.0% Convertible Notes due December 15, 2017 41 57,500 12.75% Senior Secured Notes due December 15, 2018 204,519 203,319 Revolving Credit Facility due December 10, 2019 46,000 66,100 5.25% Convertible Notes due December 30, 2019 22,323 — Other, primarily capital leases 202 428 Plus: derivative liability for embedded conversion feature 9,569 — Less: unamortized discount (4,828 ) (12,255 ) Less: unamortized debt issuance costs (2,936 ) (4,147 ) Total long-term debt $ 280,371 $ 317,626 Less: current portion 5,683 7,012 Total long-term portion $ 274,688 $ 310,614 Secured Notes In February 2016, the Company completed a private exchange offer and consent solicitation (the “Exchange Offer”) to certain eligible holders to exchange new 12.75% Senior Secured Notes due 2018 (the “New Secured Notes”) for the Company’s outstanding 12.75% Senior Secured Notes due 2016 (the "Secured Notes"). In connection with the Exchange Offer, the Company issued $203,319 aggregate principal amount of New Secured Notes. In conjunction with the Exchange Offer, the Company solicited consents to certain proposed amendments to the Secured Notes and the related indenture (the “Existing Indenture”) providing for, among other things, elimination of substantially all restrictive covenants and certain events of default in the Existing Indenture and releasing all of the collateral securing the Secured Notes and related guarantees. In May 2016, the Company entered into an agreement providing for the exchange of $1,200 aggregate principal amount of Secured Notes for $1,200 aggregate principal amount of New Secured Notes, leaving $5,481 aggregate principal amount of Secured Notes outstanding at June 30, 2016. The Company maintains the contractual right to exchange the remaining Secured Notes with New Secured Notes prior to their maturity date. The Company may redeem some or all of the Secured Notes and New Secured Notes at a redemption price of 100% of the principal amount, plus accrued and unpaid interest. On August 1, 2016, the Company issued a notice of redemption with respect to the remaining outstanding Secured Notes and deposited $5,629 with the trustee (representing the aggregate principal amount plus accrued and unpaid interest to the August 31, 2016 redemption date) to effect a satisfaction and discharge of the indenture governing the Secured Notes. Refer to Note 16 - Subsequent Events. The New Secured Notes have substantially the same terms as the Secured Notes except for the following principal differences: (i) the New Secured Notes were offered pursuant to an exemption from the registration requirements of the Securities Act, and do not have the benefit of any exchange offer or other registration rights, (ii) the New Secured Notes effectively extend the maturity date of the Secured Notes to December 15, 2018, unless the Company is unable to both (a) complete the exchange of a portion of its Convertible Notes on or prior to June 30, 2016, and (b) redeem, on one or more occasions (each, a “Special Redemption”), an aggregate of not less than $27,500 of aggregate principal amount of the New Secured Notes on or prior to October 31, 2016, using cash available to the Company and/or net proceeds from sales of assets of the Company or a Restricted Subsidiary outside the ordinary course of business (other than net proceeds derived from the sale of accounts receivable and inventory (the “Designated Asset Sale Proceeds”)), subject to a penalty equal to 4.00% of the outstanding principal, payable in cash and/or stock, in the Company’s sole discretion (the “Special Redemption Condition”), in which case the maturity date of the New Secured Notes will be September 14, 2017 , (iii) the New Secured Notes provide that, whether or not the Special Redemption Condition is satisfied, the Company will have an obligation to effect Special Redemptions using Designated Asset Sale Proceeds or other permissible funds until such time as the aggregate amount of Special Redemptions equals $40,000 , (iv) the New Secured Notes contain modifications to the asset sale covenant providing that the Company shall not use any net proceeds from asset sales outside the ordinary course of business to redeem, repay or prepay the Secured Notes or the Convertible Notes, and (v) the granting of a third-priority lien on the collateral securing the New Secured Notes for the benefit of new Convertible Notes is a permitted lien under the indenture. The New Secured Notes and the Secured Notes (together, the "Notes") are fully and unconditionally guaranteed, jointly and severally, by certain 100% owned domestic subsidiaries of the Company (the “Guarantors”). The New Secured Notes and the related guarantees are secured by a lien on substantially all of the Company's and the Guarantors' assets, subject to certain exceptions and permitted liens pursuant to a pledge and security agreement. The terms of the New Secured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ommon stock; make certain investments; create liens; agree to payment restrictions affecting certain subsidiaries; consolidate or merge; sell or otherwise transfer or dispose of assets, including equity interests of certain subsidiaries; enter into transactions with affiliates, enter into sale and leaseback transactions; and use the proceeds of permitted sales of the Company's assets. Refer to Note 15 - Guarantor Financial Information to the Condensed Consolidated Financial Statements. The New Secured Notes also contain a provision that allows holders of the New Secured Notes to require the Company to repurchase all or any part of the New Secured Notes if a change of control triggering event occurs. Under this provision, the repurchase of the New Secured Notes will occur at a purchase price of 101% of the outstanding principal amount, plus accrued and unpaid interest, if any, on such New Secured Notes to the date of repurchase. In addition, upon certain asset sales, the Company may be required to offer to use the net proceeds thereof to purchase some of the New Secured Notes at 100% of the principal amount thereof, plus accrued and unpaid interest. The New Secured Notes require that the Company make, subject to certain conditions and within 95 days of the end of each fiscal year beginning with the fiscal year ending December 31, 2016, an offer to purchase the New Secured Notes with i) 75% of excess cash flow (as defined in the New Secured Notes indenture) until the Company has offered to purchase up to $50,000 in aggregate principal amount of the notes, ii) 50% of excess cash flow until the Company has offered to purchase up to $75,000 in aggregate principal amount of the notes, iii) 25% of the excess cash flow until the Company has offered to purchase up to $100,000 in aggregate principal amount of the notes and iv) 0% thereafter, in each case, at 103% of the principal amount, thereof, plus accrued and unpaid interest. The Company determined that the Exchange Offer was considered to be a troubled debt restructuring within the scope of ASC No. 470-60, "Debt-Troubled Debt Restructurings", as the Company was determined to be experiencing financial difficulties and was granted a concession by the eligible holders. Accordingly, for the six months ended June 30, 2016 the Company has expensed the eligible holder consent fees and related legal and other direct costs of $7,075 incurred in conjunction with the Exchange Offer in debt restructuring costs in the Condensed Consolidated Statements of Operations and Comprehensive Loss. There were no consent fees or related legal and other direct costs incurred in conjunction with the Exchange Offer for the three months ended June 30, 2016 . The Company pays interest on the Notes at a rate of 12.75% per annum in cash semi-annually. Convertible Notes In the first half of 2016, the Company entered into Transaction Support Agreements (as amended, supplemented or modified, the “Support Agreements”) with certain holders (the “Supporting Holders”) of the Convertible Notes. The Support Agreements provided for the terms of exchanges in which the Company agreed to issue new 5.25% Senior Secured Convertible Notes due 2019 (the “New Convertible Notes”) in exchange for outstanding Convertible Notes (the “Convertible Note Exchange”). For each $1 principal amount of Convertible Notes validly exchanged in the Convertible Note Exchange, an exchanging holder of Convertible Notes was entitled to receive $0.7 principal amount of New Convertible Notes, plus accrued and unpaid interest. On March 22, 2016, the Company filed a registration statement on Form S-3, as later amended, to register the resale of the common stock underlying the New Convertible Notes. On May 6, 2016, the Company held a special meeting of stockholders to consider a proposal to approve, as required pursuant to Rule 312 of the NYSE Listed Company Manual, the issuance of the Company’s common stock upon conversion of the New Convertible Notes. The proposal was approved by the Company’s stockholders with the affirmative vote of approximately 73% of the outstanding shares of common stock entitled to vote thereon, which represented approximately 99% of the total votes cast. In May 2016, the Company entered into amendments to the Support Agreements that, among other things, permitted the Supporting Holders to elect to exchange some or all of the Convertible Notes directly into shares of the Company’s common stock on the same economic terms as would be applicable had they exchanged their Convertible Notes for New Convertible Notes and then converted those New Convertible Notes into common stock. Supporting Holders holding $23,443 in aggregate principal amount of Convertible Notes exchanged their Convertible Notes for an aggregate of 7,863 shares of the Company’s common stock, which had a fair value of $15,332 at the time of the Convertible Note Exchange. Supporting Holders holding $34,016 in aggregate principal amount of Convertible Notes exchanged their Convertible Notes for $23,806 in aggregate principal amount of New Convertible Notes, which included (i) $20,866 in aggregate principal amount of New Convertible Notes issued pursuant to exchange agreements between the Company and certain non-affiliate noteholders and (ii) $2,940 in aggregate principal amount of New Convertible Notes issued pursuant to an exchange agreement with an affiliate of the Company. As further described below, the New Convertible Notes are convertible into common stock at the option of the holder. The Company determined that the conversion option is not clearly and closely related to the economic characteristics of the New Convertible Notes, nor does it meet the criteria to be considered indexed to the Company’s common stock. As a result, the Company concluded that the embedded conversion option must be bifurcated from the New Convertible Notes, separately valued, and accounted for as a derivative liability that partially settled the Convertible Notes. The initial value allocated to the derivative liability was $11,574 , with a corresponding discount recorded to the New Convertible Notes. During each reporting period, the derivative liability, which is classified in long-term debt, will be marked to fair value through earnings. The Convertible Note Exchange was considered to be a troubled debt restructuring, as the Company was experiencing financial difficulties and was granted a concession by the Supporting Holders. As a result, the Company recognized a loss of $76 from the Convertible Note Exchange. The loss has been included in debt restructuring gain (loss), net in the Condensed Consolidated Statements of Operations and Comprehensive Loss. Subsequent to the Convertible Note Exchange, $1,483 in aggregate principal amount of New Convertible Notes was converted to 713 shares of the Company’s common stock. This resulted in a $589 extinguishment gain from the conversion of the New Convertible Notes and the settlement of a related portion of the derivative liability. The gain has been included in debt restructuring gain (loss), net in the Condensed Consolidated Statements of Operations and Comprehensive Loss. As of June 30, 2016 , the Company had $22,323 aggregate principal amount of New Convertible Notes outstanding, and the derivative liability had a fair value of $9,569 . The New Convertible Notes will mature on December 30, 2019 , and will bear interest at a rate of 5.25% per annum, payable semi-annually in cash. The New Convertible Notes are initially convertible into shares of the Company's common stock at any time at a conversion price per share equal to $2.25 and are subject to adjustment in accordance with the New Convertible Notes indenture. All current and future guarantors of the New Secured Notes, the Secured Notes, the Revolving Credit Facility, and any other material indebtedness of the Company guarantee the New Convertible Notes, subject to certain exceptions. The New Convertible Notes are secured on a “silent” third-priority basis by the same collateral that secures the New Secured Notes. Upon conversion, the Company will pay and/or deliver, as the case may be, cash, shares of common stock or a combination of cash and shares of common stock, at the Company’s election, together with cash in lieu of fractional shares. The value of shares of the Company's common stock for purposes of the settlement of the conversion right will be calculated as provided in the indenture, using a 20 trading day observation period. Upon such conversion, the holder shall be entitled to receive an amount equal to the "make-whole" premium, payable in the form of cash, shares of the Company's common stock, or a combination of both, in the Company's sole discretion. The value of shares of Company common stock for purposes of calculating the "make-whole" premium will be based on the greater of (i) 130% of the conversion price then in effect and (ii) the volume weighted average price ("VWAP") of such shares for the 20 trading day observation period as provided in the indenture. If the VWAP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such notice of redemption is provided, the Company shall have the right to redeem any or all of the New Convertible Notes at a price equal to (i) 100.0% of the aggregate principal amount thereof plus (ii) the "make-whole" premium. The redemption price can be paid in the form of cash, shares of the Company's common stock or a combination of both, at the Company's sole discretion. The value of shares of the Company's common stock will be based on the VWAP of such shares for the 20 trading days immediately preceding the date of redemption. Prior to the third trading day prior to the date of any such redemption, any New Convertible Notes called for redemption may be converted by the holder into shares of the Company's common stock at the conversion price then in effect. Following the Convertible Note Exchange, the Company had $41 aggregate principal amount of Convertible Notes outstanding at June 30, 2016 . Revolving Credit Facility In June 2016, the Company entered into an amendment (the “Amendment”) to the Loan and Security Agreement governing the senior secured asset-based revolving credit facility (the “Revolving Credit Facility”), by and among the Company and certain domestic subsidiaries, the financial institutions from time to time party to the Loan and Security Agreement as lenders, and Wells Fargo Bank, National Association, in its capacity as agent. The Amendment reduced the aggregate commitments under the Revolving Credit Facility from $125,000 to $100,000 , and also decreased aggregate commitments under (i) the Canadian portion of the Revolving Credit Facility from $20,000 to $16,000 and (ii) the letter of credit facility portion of the Revolving Credit Facility from $20,000 to $16,000 . The Amendment imposed an availability block that decreased availability under the Revolving Credit Facility by $17,500 initially. The availability block is subject to adjustment, and is reduced to $8,750 if the Company’s ratio (as defined in the Revolving Credit Facility Loan and Security Agreement) of EBITDA to fixed charges (the “Fixed Charge Coverage Ratio”) is at least 1.0 to 1.0 for each of the preceding six months. It is reduced to zero if the Fixed Charge Coverage Ratio is at least 1.0 to 1.0 for any trailing twelve-month period. Previously, the Revolving Credit Facility restricted the Company’s ability to repay the New Secured Notes and the Secured Notes unless the Company is able to satisfy certain financial testing conditions. Pursuant to the terms of the Amendment, the Company is permitted to repay up to $27,500 of the New Secured Notes and up to $6,000 of the Secured Notes, subject to satisfaction of revised financial testing conditions. The Amendment also increased the interest rate charged in connection with loans advanced under the Revolving Credit Facility. At the Company’s election, borrowings under the Revolving Credit Facility will bear interest at variable rates based on (a) a customary base rate plus an applicable margin of 1.75% or (b) an adjusted LIBOR rate plus an applicable margin of 2.75%, with such applicable margins subject to adjustment if the Fixed Charge Coverage Ratio is at least 1.0 to 1.0 . T he weighted average interest rate for borrowings under the Revolving Credit Facility for the three and six months ended June 30, 2016 , respectively, was 3.30% and 3.10% , respectively. The Company pays certain customary recurring fees with respect to the Revolving Credit Facility. The Revolving Credit Facility matures on December 10, 2019 (or 91 days prior to the maturity date of the Company's Secured Notes or Convertible Notes if they have not been refinanced at that time). If certain incurrence tests are met, subject to approval by the Revolving Credit Facility lending group, the Company may have the ability under its Revolving Credit Facility to increase the aggregate commitments by $25,000 in the future. Currently, the Company is not able to increase the aggregate commitments as it has not met the incurrence tests. The Revolving Credit Facility contains a springing financial maintenance covenant requiring the Company to maintain a Fixed Charge Coverage Ratio of 1.1 to 1.0 when excess availability is less than the greater of 10% of the calculated borrowing base (as defined in the Revolving Credit Facility Loan and Security Agreement) or $10,000 . In addition, if excess availability is less than the greater of 12.5% of the calculated borrowing base (as defined in the Revolving Credit Facility Loan and Security Agreement) or $12,500 , the lender has the right to take full dominion of the Company’s cash collections and apply these proceeds to outstanding loans under the Revolving Credit Facility. The Company's Fixed Charge Coverage Ratio was negative for the twelve months ended June 30, 2016 . At this ratio, the Company's current maximum borrowing capacity would be $59,989 before triggering full dominion of the Company's cash collections. As of June 30, 2016 , the Company had $13,989 of additional unrestricted borrowing capacity under the Revolving Credit Facility.</t>
  </si>
  <si>
    <t>Fair Value Measurements</t>
  </si>
  <si>
    <t>Fair Value Disclosures [Abstract]</t>
  </si>
  <si>
    <t>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he Company’s pension plan asset portfolio as of June 30, 2016 and December 31, 2015 is primarily invested in fixed income securities, which generally fall within Level 2 of the fair value hierarchy. Fixed income securities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Fair Value Measurements of Debt The fair value of the Company’s Secured Notes as of June 30, 2016 was estimated to be $4,116 compared to a carrying value of $5,481 . The fair value of the Company's New Secured Notes as of June 30, 2016 was estimated to be $152,992 compared to a carrying value of $204,519 . The fair value of the Company's Secured Notes as of December 31, 2015 was estimated to be $160,662 compared to a carrying value of $210,000 . The fair values for both the Secured Notes and New Secured Notes were determined based on recent trades of the bonds and fall within Level 2 of the fair value hierarchy. The fair value of the Company's Convertible Notes as of June 30, 2016 was estimated to be $25 compared to a carrying value of $41 . The fair value of the Convertible Notes as of December 31, 2015 was approximately $21,966 compared to a carrying value of $57,500 . The fair value of the Company's New Convertible Notes as of June 30, 2016 , excluding the bifurcated embedded conversion option, was estimated to be $6,705 compared to a carrying value of $22,323 . The fair values for both the Convertible Notes and New Convertible Notes, which fall within Level 3 of the fair value hierarchy, were determined based on similar debt instruments that do not contain a conversion feature, as well as other factors related to the callable nature of the Convertible Notes and New Convertible Notes. The main inputs and assumptions into the fair value model for the New Convertible Notes at June 30, 2016 were as follows: Company's stock price at the end of the period $ 1.64 Expected volatility 71.00 % Credit spreads 48.16 % Risk-free interest rate 0.79 % Given the revolving nature and the variable interest rates, the Company has determined that the fair value of the Revolving Credit Facility approximates its carrying value. Fair Value Measurements of Embedded Conversion Feature The fair value of the derivative liability for the embedded conversion feature of the New Convertible Notes was estimated to be $9,569 as of June 30, 2016 . The estimated fair value of the derivative liability for the embedded conversion feature of the New Convertible Notes, which falls within Level 3 of the fair value hierarchy, is measured on a recurring basis using a binomial lattice model using the Company's historical volatility over the term corresponding to the remaining contractual term of the New Convertible Notes and observed spreads of similar debt instruments that do not include a conversion feature. The following reconciliation represents the change in fair value of the embedded conversion feature of the New Convertible Notes between December 31, 2015 and June 30, 2016 : Derivative liability for embedded conversion feature Fair value as of December 31, 2015 $ — Fair value at issuance date 11,574 Settlement upon conversion into common stock (721 ) Mark-to-market adjustment on conversion feature (a) (1,284 ) Fair value as of June 30, 2016 $ 9,569 (a) Gain is recognized in unrealized gain on embedded debt conversion option in the Condensed Consolidated Statements of Operations and Comprehensive Loss for the six months ended June 30, 2016 . Fair Value Measurements of Commodity Hedges The Company has a commodity hedging program to mitigate risks associated with certain commodity price fluctuations. At June 30, 2016 , the Company had executed forward contracts that extend through 2016. The counterparty to these contracts is not considered a credit risk by the Company. At June 30, 2016 and December 31, 2015, the notional value associated with forward contracts was $1,540 and $3,080 , respectively. The Company recorded, through cost of materials, realized and unrealized net gains of $91 and $34 and for the three and six months ended June 30, 2016 , respectively, and realized and unrealized net losses of $244 and $454 for the three and six months ended June 30, 2015 , respectively. As of June 30, 2016 and December 31, 2015 , all commodity hedge contracts were in a liability position. As of June 30, 2016 , the Company had a letter of credit outstanding for $1,100 as collateral for the commodity hedge contracts. The Company uses information which is representative of readily observable market data when valuing derivative liabilities associated with commodity hedges. The liabilities measured at fair value on a recurring basis were as follows: Level 1 Level 2 Level 3 Total (a) As of June 30, 2016 Derivative liability for commodity hedges $ — $ 417 $ — $ 417 As of December 31, 2015 Derivative liability for commodity hedges $ — $ 1,015 $ — $ 1,015 (a) As of June 30, 2016 and December 31, 2015 the entire derivative liability for commodity hedges of $417 and $1,015 , respectively, are short-term and are included in accrued and other current liabilities in the Condensed Consolidated Balance Sheets.</t>
  </si>
  <si>
    <t>Stockholders' Equity</t>
  </si>
  <si>
    <t>Stockholders' Equity Note [Abstract]</t>
  </si>
  <si>
    <t>Stockholders’ Equity Convertible Note Exchange and Conversions of New Convertible Notes The Company issued 7,863 shares of common stock in May 2016 in connection with the Convertible Note Exchange, and issued an additional 713 shares in June 2016 when New Convertible Notes were converted to common stock. The issuance of these shares was recorded using the fair value of the Company's common stock on the dates the shares were issued, and resulted in an increase in the par value of common stock and additional paid-in capital of $86 and $16,543 , respectively. The Company received no cash proceeds from issuing these shares. Accumulated Comprehensive Loss The components of accumulated other comprehensive loss are as follows: June 30, December 31, Unrecognized pension and postretirement benefit costs, net of tax $ (16,273 ) $ (17,185 ) Foreign currency translation losses (20,100 ) (16,636 ) Total accumulated other comprehensive loss $ (36,373 ) $ (33,821 ) Changes in accumulated other comprehensive loss by component for the three months ended June 30, 2016 and 2015 are as follows: Defined Benefit Pension and Postretirement Items Foreign Currency Items Total 2016 2015 2016 2015 2016 2015 Balance as of April 1, $ (16,729 ) $ (26,100 ) $ (16,025 ) $ (14,308 ) $ (32,754 ) $ (40,408 ) Other comprehensive loss before reclassifications — — (4,075 ) (378 ) (4,075 ) (378 ) Amounts reclassified from accumulated other comprehensive loss, net of tax (a) 456 1,837 — — 456 1,837 Net current period other comprehensive income (loss) 456 1,837 (4,075 ) (378 ) (3,619 ) 1,459 Balance as of June 30, $ (16,273 ) $ (24,263 ) $ (20,100 ) $ (14,686 ) $ (36,373 ) $ (38,949 ) (a) See reclassifications from accumulated other comprehensive loss table for details of reclassification from accumulated other comprehensive loss for the three month periods ended June 30, 2016 and 2015 . Changes in accumulated other comprehensive loss by component for the six months ended June 30, 2016 and 2015 are as follows: Defined Benefit Pension and Postretirement Items Foreign Currency Items Total 2016 2015 2016 2015 2016 2015 Balance as of January 1, $ (17,185 ) $ (27,122 ) $ (16,636 ) $ (9,994 ) $ (33,821 ) $ (37,116 ) Other comprehensive loss before reclassifications — — (3,464 ) (4,692 ) (3,464 ) (4,692 ) Amounts reclassified from accumulated other comprehensive loss, net of tax (a) 912 2,859 — — 912 2,859 Net current period other comprehensive income (loss) 912 2,859 (3,464 ) (4,692 ) (2,552 ) (1,833 ) Balance as of June 30, $ (16,273 ) $ (24,263 ) $ (20,100 ) $ (14,686 ) $ (36,373 ) $ (38,949 ) (a) See reclassifications from accumulated other comprehensive loss table for details of reclassification from accumulated other comprehensive loss for the six month periods ended June 30, 2016 and 2015 . Reclassifications from accumulated other comprehensive loss are as follows: Three Months Ended Six Months Ended June 30, June 30, 2016 2015 2016 2015 Unrecognized pension and postretirement benefit items: Prior service cost (b) $ (50 ) $ (907 ) $ (100 ) $ (1,001 ) Actuarial loss (b) (406 ) (930 ) (812 ) (1,858 ) Total before tax (456 ) (1,837 ) (912 ) (2,859 ) Tax effect — — — — Total reclassifications for the period, net of tax $ (456 ) $ (1,837 ) $ (912 ) $ (2,859 ) (b) These accumulated other comprehensive loss components are included in the computation of net periodic pension and postretirement benefit cost included in sales, general and administrative expense.</t>
  </si>
  <si>
    <t>Disclosure of Compensation Related Costs, Share-based Payments [Abstract]</t>
  </si>
  <si>
    <t>Share-based Compensation (stock option amounts below are in thousands) The Company accounts for its share-based compensation arrangements by recognizing compensation expense for the fair value of the share awards granted ratably over their vesting period. All compensation expense related to share-based compensation arrangements is recorded in sales, general and administrative expense and warehouse, processing and delivery expense. The total share-based compensation expense recognized for the three and six months ended June 30, 2016 was $364 and $566 , respectively. The Company recognized income from a change in estimate of future share based compensation expense of $718 and $4 for the three and six months ended June 30, 2015 , respectively. The unrecognized compensation cost as of June 30, 2016 associated with all share-based payment arrangements is $2,250 and the weighted average period over which it is to be expensed is 1.4 years . On February 25, 2016, the Board of Directors of the Company approved the grant of 1,203 non-qualified stock options ("stock options") for executive officers under the Company’s 2016 Long-Term Compensation Plan (“2016 LTC Plan”). All stock options awarded under the 2016 LTC Plan are subject to the terms of the 2008 A.M. Castle &amp; Co. Omnibus Incentive Plan, amended and restated as of April 25, 2013. The stock options vest in three equal installments over three years from the grant date and are exercisable immediately upon vesting. The strike price was equal to the closing price of the Company's stock on the date of grant. The term of the options is 10 years from the date of grant. The weighted average grant date fair value of $1.12 per share for the options granted under the 2016 LTC Plan for executive officers was estimated using the Black-Scholes option-pricing model with the following assumptions: 2016 Expected volatility 61.8 % Risk-free interest rate 1.3 % Expected life (in years) 6.0 Expected dividend yield — %</t>
  </si>
  <si>
    <t>Employee Benefit Plans</t>
  </si>
  <si>
    <t>Compensation and Retirement Disclosure [Abstract]</t>
  </si>
  <si>
    <t>Employee Benefit Plans Components of the net periodic pension and postretirement benefit cost are as follows: Three Months Ended Six Months Ended June 30, June 30, 2016 2015 2016 2015 Service cost $ 112 $ 237 $ 224 $ 474 Interest cost 1,312 1,795 2,624 3,590 Expected return on assets (2,035 ) (2,317 ) (4,070 ) (4,634 ) Amortization of prior service cost 50 94 100 188 Amortization of actuarial loss 406 929 812 1,857 Curtailment charge — 3,080 — 3,080 Net periodic pension and postretirement benefit (credit) cost $ (155 ) $ 3,818 $ (310 ) $ 4,555 Contributions paid $ — $ — $ — $ — The Company anticipates making no significant cash contributions to its pension plans in 2016 .</t>
  </si>
  <si>
    <t>Restructuring Activity</t>
  </si>
  <si>
    <t>Restructuring and Related Activities [Abstract]</t>
  </si>
  <si>
    <t>Restructuring Activity In April 2015, the Company announced a restructuring plan consisting of workforce reductions and the consolidation of more facilities in locations deemed to have redundant operations. In the six months ended June 30, 2016 , the Company incurred additional costs associated with the April 2015 restructuring plan which consisted of employee termination and related benefits, moving costs, professional fees and losses on the disposal of fixed assets. In addition, the Company recorded charges of $452 for inventory moved from consolidated plants that was subsequently identified to be scrapped. The inventory charge is reported in cost of materials in the Condensed Consolidated Statement of Operations and Comprehensive Loss for the six months ended June 30, 2016 . Substantially all of the April 2015 announced restructuring activities are complete. In the first quarter of 2016, the Company closed its Houston and Edmonton facilities and sold all the equipment at these facilities to an unrelated third-party. Restructuring activities associated with the strategic decision to close these facilities included employee termination and related benefits, lease termination costs, moving costs associated with exit from the closed facilities, and professional fees at the closed facilities. In the three months ended June 30, 2016 , the Company incurred additional lease termination costs associated with closure and subsequent exit from its Edmonton lease. As a result of its restructuring activities, the Company incurred the following restructuring expenses: Three Months Ended Six Months Ended June 30, June 30, 2016 2015 2016 2015 Employee termination and related benefits $ 125 $ 14,252 $ 678 $ 14,252 Lease termination costs 561 — 6,706 — Moving costs associated with plant consolidations 1,260 601 4,395 601 Professional fees 52 765 730 1,596 Loss on disposal of fixed assets 46 — 1,253 — Total $ 2,044 $ 15,618 $ 13,762 $ 16,449 Restructuring reserve activity for the six months ended June 30, 2016 is summarized below: Period Activity Balance January 1, 2016 Charges (gains) Cash receipts (payments) Non-cash activity Balance June 30, 2016 Employee termination and related benefits (a) $ 8,301 $ 678 $ (3,379 ) $ — $ 5,600 Lease termination costs (b)(c) 232 6,706 (330 ) (4,539 ) 2,069 Moving costs associated with plant consolidations — 4,395 (4,395 ) — — Professional fees — 730 (730 ) — — Disposal of fixed assets — 1,253 2,703 (3,956 ) — Total $ 8,533 $ 13,762 $ (6,131 ) $ (8,495 ) $ 7,669 (a) As of June 30, 2016 , the short-term portion of employee termination and related benefits of $100 is included in accrued and other current liabilities in the Condensed Consolidated Balance Sheet and the long-term portion associated with the Company's withdrawal from a multi-employer pension plan of $5,500 is included in other noncurrent liabilities in the Condensed Consolidated Balance Sheet. (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June 30, 2016 , the short-term portion of the lease termination costs of $420 are included in accrued and other current liabilities and the long-term portion of the lease termination costs of $1,649 are included in other noncurrent liabilities in the Condensed Consolidated Balance Sheets. (c) In connection with the closure of the Company's Houston and Edmonton facilities, the Company agreed to sell its fixed assets and to a reduction in future proceeds from the sale of inventory in exchange for the assignment of its remaining lease obligations at its Houston facility resulting in a non-cash charge of $4,539 during the six months ended June 30, 2016 .</t>
  </si>
  <si>
    <t>Income Taxes</t>
  </si>
  <si>
    <t>Income Tax Disclosure [Abstract]</t>
  </si>
  <si>
    <t>Income Taxes The Company's tax provision for interim periods is determined using an estimate of its annual effective tax rate, adjusted for discrete items. The Company’s effective tax rate is expressed as income tax (benefit) expense, which includes tax expense on the Company’s share of joint venture earnings, as a percentage of income (loss) from continuing operations before income taxes and equity in earnings (losses) of joint venture. For the three months ended June 30, 2016 , the Company recorded income tax expense of $531 on pre-tax loss from continuing operations before equity in earnings (losses) of joint venture of $16,287 , for an effective tax rate of (3.3)% . For the three months ended June 30, 2015 , the Company recorded income tax benefit of $14,561 on pre-tax loss from continuing operations before equity in earnings (losses) of joint venture of $62,107 , for an effective tax rate of 23.4% . For the six months ended June 30, 2016 , the Company recorded income tax expense of $196 on pre-tax loss from continuing operations before equity in earnings (losses) of joint venture of $61,737 , for an effective tax rate of (0.3)% . For the six months ended June 30, 2015 , the Company recorded income tax benefit of $21,512 on pre-tax loss from continuing operations before equity in earnings (losses) of joint venture of $85,595 , for an effective tax rate of 25.1% . The Company's U.S. statutory rate is 35% . The most significant factors impacting the effective tax rate for the six months ended June 30, 2016 and 2015 were losses in jurisdictions that the Company is not able to benefit due to uncertainty as to the realization of those losses and the impact of intraperiod allocations.</t>
  </si>
  <si>
    <t>Commitments and Contingent Liabilities</t>
  </si>
  <si>
    <t>Commitments and Contingencies Disclosure [Abstract]</t>
  </si>
  <si>
    <t>Commitments and Contingent Liabilities As of June 30, 2016 , the Company had $8,738 of irrevocable letters of credit outstanding which primarily consisted of $5,000 for its warehouse in Janesville, Wisconsin, $1,100 for collateral associated with commodity hedges and $1,538 for compliance with the insurance reserve requirements of its workers’ compensation insurance program. The Company is party to a variety of legal proceedings and other claims, including proceedings by government authorities, which arise from the operation of its business. These proceedings are incidental and occur in the normal course of the Company's business affairs. The majority of these claims and proceedings relate to commercial disputes with customers, suppliers, and others; employment, including benefit matters; product quality; and environmental, health and safety claims. It is the opinion of management that the currently expected outcome of these proceedings and claims, after taking into account recorded accruals and the availability and limits of our insurance coverage, will not have a material adverse effect on the consolidated results of operations, financial condition or cash flows of the Company.</t>
  </si>
  <si>
    <t>Guarantor Finanical Information</t>
  </si>
  <si>
    <t>Guarantees [Abstract]</t>
  </si>
  <si>
    <t>Consolidating Financial Information</t>
  </si>
  <si>
    <t>Guarantor Financial Information The Notes are guaranteed by certain 100% directly owned subsidiaries of the Company (the "Guarantors"). The Guarantors include TPI (legal entity and any remaining assets and liabilities subsequent to the sale of the TPI business as discussed in Note 3 - Discontinued Operation) and Keystone Tube Company, LLC, each of which fully and unconditionally guarantee the New Secured Notes on a joint and several basis. The accompanying financial statements have been prepared and presented pursuant to Rule 3-10 of SEC Regulation S-X “Financial Statements of Guarantors and Issuers of Guaranteed Securities Registered or Being Registered.” The financial statements present condensed consolidating financial information for A. M. Castle &amp; Co. (the "Parent"), the Guarantors, the non-guarantor subsidiaries (all other subsidiaries) and an elimination column for adjustments to arrive at the information for the Parent, Guarantors, and non-guarantors on a consolidated basis. The condensed consolidating financial information has been prepared on the same basis as the consolidated financial statements of the Parent. The equity method of accounting is followed within this financial information. Condensed Consolidating Balance Sheet As of June 30, 2016 Parent Guarantors Non-Guarantors Eliminations Consolidated Assets Current assets Cash and cash equivalents $ 1,687 $ — $ 10,168 $ — $ 11,855 Accounts receivable, less allowance for doubtful accounts 39,955 9 39,061 — 79,025 Receivables from affiliates 1,216 — — (1,216 ) — Inventories 128,706 — 60,746 (68 ) 189,384 Other current assets 7,060 633 5,955 — 13,648 Total current assets 178,624 642 115,930 (1,284 ) 293,912 Investment in joint venture 31,550 — — — 31,550 Intangible assets, net 7,081 — 98 — 7,179 Other noncurrent assets 11,978 — 5,758 (1,910 ) 15,826 Receivables from affiliates 123,889 60,879 — (184,768 ) — Property, plant and equipment, net 43,246 — 10,839 — 54,085 Total assets $ 396,368 $ 61,521 $ 132,625 $ (187,962 ) $ 402,552 Liabilities and Stockholders’ Equity Current liabilities Accounts payable $ 30,687 $ — $ 17,045 $ — $ 47,732 Payables due to affiliates 1,216 — — (1,216 ) — Other current liabilities 23,506 1,396 5,174 — 30,076 Current portion of long-term debt 5,658 — 25 — 5,683 Total current liabilities 61,067 1,396 22,244 (1,216 ) 83,491 Long-term debt, less current portion 274,686 — 2 — 274,688 Investment in subsidiaries 17,891 — — (17,891 ) — Payables due to affiliates — 8,932 176,654 (185,586 ) — Deferred income taxes — 1,269 — (1,269 ) — Other noncurrent liabilities 39,232 — 1,650 — 40,882 Stockholders’ equity (deficit) 3,492 49,924 (67,925 ) 18,000 3,491 Total liabilities and stockholders’ equity $ 396,368 $ 61,521 $ 132,625 $ (187,962 ) $ 402,552 Condensed Consolidating Balance Sheet As of December 31, 2015 Parent Guarantors Non-Guarantors Eliminations Consolidated Assets Current assets Cash and cash equivalents $ 1,220 $ 46 $ 9,834 $ — $ 11,100 Accounts receivable, less allowance for doubtful accounts 39,448 9 33,734 — 73,191 Receivables from affiliates 759 36 — (795 ) — Inventories 150,809 — 65,349 (68 ) 216,090 Other current assets 3,996 — 6,774 — 10,770 Current assets of discontinued operations — 37,140 — — 37,140 Total current assets 196,232 37,231 115,691 (863 ) 348,291 Investment in joint venture 35,690 — — — 35,690 Intangible assets, net 10,116 — 134 — 10,250 Other noncurrent assets 11,642 — 4,622 (1,355 ) 14,909 Investment in subsidiaries 33,941 — — (33,941 ) — Receivables from affiliates 118,478 69,359 — (187,837 ) — Property, plant and equipment, net 52,770 1 11,790 — 64,561 Non-current assets of discontinued operations — 19,805 — — 19,805 Total assets $ 458,869 $ 126,396 $ 132,237 $ (223,996 ) $ 493,506 Liabilities and Stockholders’ Equity Current liabilities Accounts payable $ 32,707 $ — $ 12,899 $ — $ 45,606 Payables due to affiliates 759 — 36 (795 ) — Other current liabilities 21,121 1,412 5,578 — 28,111 Current portion of long-term debt 6,980 — 32 — 7,012 Current liabilities of discontinued operations — 11,158 — — 11,158 Total current liabilities 61,567 12,570 18,545 (795 ) 91,887 Long-term debt, less current portion 310,599 — 15 — 310,614 Payables due to affiliates — 14,123 173,715 (187,838 ) — Deferred income taxes — 5,524 — (1,355 ) 4,169 Other noncurrent liabilities 39,715 — 133 — 39,848 Stockholders’ equity (deficit) 46,988 94,179 (60,171 ) (34,008 ) 46,988 Total liabilities and stockholders’ equity $ 458,869 $ 126,396 $ 132,237 $ (223,996 ) $ 493,506 Condensed Consolidating Statement of Operations and Comprehensive (Loss) Income For the Three Months Ended June 30, 2016 Parent Guarantors Non-Guarantors Eliminations Consolidated Net sales $ 83,927 $ — $ 50,678 $ (3,913 ) $ 130,692 Costs and expenses: Cost of materials (exclusive of depreciation and amortization) 60,531 — 41,026 (3,913 ) 97,644 Warehouse, processing and delivery expense 15,816 — 4,992 — 20,808 Sales, general and administrative expense 15,041 — 2,188 — 17,229 Restructuring expense 1,401 — 643 — 2,044 Depreciation and amortization expense 3,692 — 568 — 4,260 Total costs and expenses 96,481 — 49,417 (3,913 ) 141,985 Operating (loss) income (12,554 ) — 1,261 — (11,293 ) Interest expense, net 5,433 — 4,166 — 9,599 Unrealized gain on embedded debt conversion option (1,284 ) — — — (1,284 ) Debt restructuring (gains) costs, net 2,703 — (3,216 ) — (513 ) Other (income) expense, net — — (2,808 ) — (2,808 ) (Loss) income from continuing operations before income taxes and equity in earnings (losses) of subsidiaries and joint venture (19,406 ) — 3,119 — (16,287 ) Income tax (benefit) expense 255 — 276 — 531 (Loss) income from continuing operations before equity in earnings (losses) of subsidiaries and joint venture (19,661 ) — 2,843 — (16,818 ) Equity in earnings of subsidiaries 2,843 — — (2,843 ) — Equity in losses of joint venture (4,452 ) — — — (4,452 ) (Loss) income from continuing operations (21,270 ) — 2,843 (2,843 ) (21,270 ) Income from discontinued operations, net of income taxes — — — — — Net (loss) income $ (21,270 ) $ — $ 2,843 $ (2,843 ) $ (21,270 ) Comprehensive (loss) income $ (24,889 ) $ — $ (1,232 ) $ 1,232 $ (24,889 ) Condensed Consolidating Statement of Operations and Comprehensive (Loss) Income For the Three Months Ended June 30, 2015 Parent Guarantors Non-Guarantors Eliminations Consolidated Net sales $ 112,785 $ — $ 56,405 $ (2,862 ) $ 166,328 Costs and expenses: Cost of materials (exclusive of depreciation and amortization) 108,658 — 46,383 (2,862 ) 152,179 Warehouse, processing and delivery expense 21,319 (522 ) 6,545 — 27,342 Sales, general and administrative expense 18,053 — 3,294 — 21,347 Restructuring expense 15,421 — 197 — 15,618 Depreciation and amortization expense 4,718 139 1,030 — 5,887 Total costs and expenses 168,169 (383 ) 57,449 (2,862 ) 222,373 Operating (loss) income (55,384 ) 383 (1,044 ) — (56,045 ) Interest expense, net 6,360 (349 ) 4,014 — 10,025 Other (income) expense, net — — (3,963 ) — (3,963 ) (Loss) income from continuing operations before income taxes and equity in earnings (losses) of subsidiaries and joint venture (61,744 ) 732 (1,095 ) — (62,107 ) Income tax (benefit) expense (14,949 ) (302 ) 690 — (14,561 ) (Loss) income from continuing operations before equity in earnings (losses) of subsidiaries and joint venture (46,795 ) 1,034 (1,785 ) — (47,546 ) Equity in earnings of subsidiaries 92 — — (92 ) — Equity in earnings of joint venture 451 — — — 451 (Loss) income from continuing operations (46,252 ) 1,034 (1,785 ) (92 ) (47,095 ) Income from discontinued operations, net of income taxes — 843 — — 843 Net (loss) income $ (46,252 ) $ 1,877 $ (1,785 ) $ (92 ) $ (46,252 ) Comprehensive (loss) income $ (44,793 ) $ 1,877 $ (2,163 ) $ 286 $ (44,793 ) Condensed Consolidating Statement of Operations and Comprehensive (Loss) Income For the Six Months Ended June 30, 2016 Parent Guarantors Non-Guarantors Eliminations Consolidated Net sales $ 196,525 $ — $ 105,351 $ (7,336 ) $ 294,540 Costs and expenses: Cost of materials (exclusive of depreciation and amortization) 153,549 — 85,189 (7,336 ) 231,402 Warehouse, processing and delivery expense 33,680 — 10,531 — 44,211 Sales, general and administrative expense 30,045 — 4,621 — 34,666 Restructuring expense 11,218 125 2,419 — 13,762 Depreciation and amortization expense 7,496 11 1,146 — 8,653 Total costs and expenses 235,988 136 103,906 (7,336 ) 332,694 Operating (loss) income (39,463 ) (136 ) 1,445 — (38,154 ) Interest expense, net 11,089 — 8,879 — 19,968 Unrealized gain on embedded debt conversion option (1,284 ) — — — (1,284 ) Debt restructuring (gains) costs, net 6,562 — — — 6,562 Other (income) expense, net — — (1,663 ) — (1,663 ) (Loss) income from continuing operations before income taxes and equity in earnings (losses) of subsidiaries and joint venture (55,830 ) (136 ) (5,771 ) — (61,737 ) Income tax (benefit) expense 1,702 (52 ) (1,454 ) — 196 (Loss) income from continuing operations before equity in earnings (losses) of subsidiaries and joint venture (57,532 ) (84 ) (4,317 ) — (61,933 ) Equity in earnings of subsidiaries 539 — — (539 ) — Equity in (losses) of joint venture (4,141 ) — — — (4,141 ) (Loss) income from continuing operations (61,134 ) (84 ) (4,317 ) (539 ) (66,074 ) Income from discontinued operations, net of income taxes 2,994 4,940 — — 7,934 Net (loss) income $ (58,140 ) $ 4,856 $ (4,317 ) $ (539 ) $ (58,140 ) Comprehensive (loss) income $ (60,692 ) $ 4,856 $ (7,781 ) $ 2,925 $ (60,692 ) Condensed Consolidating Statement of Operations and Comprehensive (Loss) Income For the Six Months Ended June 30, 2015 Parent Guarantors Non-Guarantors Eliminations Consolidated Net sales $ 245,235 $ — $ 115,405 $ (5,772 ) $ 354,868 Costs and expenses: Cost of materials (exclusive of depreciation and amortization) 208,685 — 93,621 (5,772 ) 296,534 Warehouse, processing and delivery expense 38,861 (1,044 ) 13,116 — 50,933 Sales, general and administrative expense 35,395 — 6,920 — 42,315 Restructuring expense 16,252 — 197 — 16,449 Depreciation and amortization expense 9,461 277 2,043 — 11,781 Total costs and expenses (income) 308,654 (767 ) 115,897 (5,772 ) 418,012 Operating (loss) income (63,419 ) 767 (492 ) — (63,144 ) Interest (income) expense, net 12,391 (349 ) 8,147 — 20,189 Other expense, net — — 2,262 — 2,262 (Loss) income from continuing operations before income taxes and equity in earnings (losses) of subsidiaries and joint venture (75,810 ) 1,116 (10,901 ) — (85,595 ) Income tax (benefit) expense (20,909 ) (302 ) (301 ) — (21,512 ) (Loss) income from continuing operations before equity in earnings (losses) of subsidiaries and joint venture (54,901 ) 1,418 (10,600 ) — (64,083 ) Equity in (losses) of subsidiaries (7,804 ) — — 7,804 — Equity in earnings of joint venture 1,326 — — — 1,326 (Loss) income from continuing operations (61,379 ) 1,418 (10,600 ) 7,804 (62,757 ) Income from discontinued operations, net of income taxes — 1,378 — — 1,378 Net (loss) income $ (61,379 ) $ 2,796 $ (10,600 ) $ 7,804 $ (61,379 ) Comprehensive (loss) income $ (63,212 ) $ 2,796 $ (15,292 ) $ 12,496 $ (63,212 ) Condensed Consolidating Statement of Cash Flows For the Six Months Ended June 30, 2016 Parent Guarantors Non-Guarantors Eliminations Consolidated Operating activities: Net (loss) income $ (58,140 ) $ 4,856 $ (4,317 ) $ (539 ) $ (58,140 ) Less: Income from discontinued operations, net of income taxes 2,994 4,940 — — 7,934 (Loss) income from continuing operations (61,134 ) (84 ) (4,317 ) (539 ) (66,074 ) Equity in losses of subsidiaries (539 ) — — 539 — Adjustments to reconcile net (loss) income from continuing operations to cash from (used in) operating activities of continuing operations 45,019 1,978 2,197 (2,347 ) 46,847 Net cash from (used in) operating activities of continuing operations (16,654 ) 1,894 (2,120 ) (2,347 ) (19,227 ) Net cash from (used in) operating activities of discontinued operations — (5,219 ) — — (5,219 ) Net cash from (used in) operating activities (16,654 ) (3,325 ) (2,120 ) (2,347 ) (24,446 ) Investing activities: Capital expenditures (1,231 ) (10 ) (671 ) — (1,912 ) Proceeds from sale of property, plant and equipment 2,575 — 261 — 2,836 Net advances to subsidiaries (8,575 ) — — 8,575 — Net cash from (used in) investing activities of continuing operations (7,231 ) (10 ) (410 ) 8,575 924 Net cash from (used in) investing activities of discontinued operations 53,570 — — — 53,570 Net cash from (used in) investing activities 46,339 (10 ) (410 ) 8,575 54,494 Financing activities: Proceeds from long-term debt 426,861 — — — 426,861 Repayments of long-term debt (447,165 ) — (20 ) — (447,185 ) Net intercompany (repayments) borrowings — 3,289 2,939 (6,228 ) — Other financing activities (8,914 ) — — — (8,914 ) Net cash from (used in) financing activities (29,218 ) 3,289 2,919 (6,228 ) (29,238 ) Effect of exchange rate changes on cash and cash equivalents — — (55 ) — (55 ) Net change in cash and cash equivalents 467 (46 ) 334 — 755 Cash and cash equivalents - beginning of year 1,220 46 9,834 — 11,100 Cash and cash equivalents - end of period $ 1,687 $ — $ 10,168 $ — $ 11,855 Condensed Consolidating Statement of Cash Flows For the Six Months Ended June 30, 2015 Parent Guarantors Non-Guarantors Eliminations Consolidated Operating activities: Net (loss) income $ (61,379 ) $ 2,796 $ (10,600 ) $ 7,804 $ (61,379 ) Less: Income from discontinued operations, net of income taxes — 1,378 — — 1,378 (Loss) income from continuing operations (61,379 ) 1,418 (10,600 ) 7,804 (62,757 ) Equity in losses of subsidiaries 7,804 — — (7,804 ) — Adjustments to reconcile net (loss) income from continuing operations to cash from (used in) operating activities of continuing operations 53,151 (1,144 ) (9,097 ) — 42,910 Net cash from (used in) operating activities of continuing operations (424 ) 274 (19,697 ) — (19,847 ) Net cash from (used in) operating activities of discontinued operations — 4,773 — — 4,773 Net cash (used in) from operating activities (424 ) 5,047 (19,697 ) — (15,074 ) Investing activities: Capital expenditures (1,460 ) (8 ) (1,082 ) — (2,550 ) Proceeds from sale of property, plant and equipment 7,641 — 3 — 7,644 Net advances to subsidiaries (20,519 ) — — 20,519 — Net cash from (used in) investing activities of continuing operations (14,338 ) (8 ) (1,079 ) 20,519 5,094 Net cash from (used in) investing activities of discontinued operations — (745 ) — — (745 ) Net cash from (used in) investing activities (14,338 ) (753 ) (1,079 ) 20,519 4,349 Financing activities: Proceeds from long-term debt 464,700 — — — 464,700 Repayments of long-term debt (448,775 ) — (2,020 ) — (450,795 ) Net intercompany (repayments) borrowings — (4,049 ) 24,568 (20,519 ) — Other financing activities — — — — — Net cash from (used in) financing activities 15,925 (4,049 ) 22,548 (20,519 ) 13,905 Effect of exchange rate changes on cash and cash equivalents — — (138 ) — (138 ) Net change in cash and cash equivalents 1,163 245 1,634 — 3,042 Cash and cash equivalents - beginning of year 511 977 6,966 — 8,454 Cash and cash equivalents - end of period $ 1,674 $ 1,222 $ 8,600 $ — $ 11,496</t>
  </si>
  <si>
    <t>Subsequent Events (Notes)</t>
  </si>
  <si>
    <t>Subsequent Event [Line Items]</t>
  </si>
  <si>
    <t>Subsequent Events [Text Block]</t>
  </si>
  <si>
    <t>Subsequent Events On August 1, 2016, the Company issued a notice of redemption with respect to the remaining outstanding Secured Notes and deposited $5,629 with the trustee (representing the aggregate principal amount plus accrued and unpaid interest to the August 31, 2016 redemption date) to effect a satisfaction and discharge of the indenture governing the Secured Notes. On August 8, 2016, the Company announced that it had entered into an agreement with its joint venture partner for the sale of its 50% investment in the Company's joint venture, Kreher, for aggregate proceeds of approximately $31,550 , subject to formal corporate approval by both joint venture partners' boards of directors. Because the sale of the Company's investment in Kreher is not considered to be a strategic shift that will have a major effect on the Company's operations and financial results, the results of Kreher are reflected within continuing operations in the Condensed Consolidated Financial Statements.</t>
  </si>
  <si>
    <t>New Accounting Standards (Policies)</t>
  </si>
  <si>
    <t>New Accounting Pronouncements, Policy [Policy Text Block]</t>
  </si>
  <si>
    <t>Standards Updates Issued Not Yet Effective In March 2016, the FASB issued ASU No. 2016-09, "Improvements to Employee Share-Based Payment Accounting," which simplifies several aspects of the accounting for employee share-based payment transactions. Under ASU No. 2016-09, a Company recognizes all excess tax benefits and tax deficiencies as income tax expense or benefit in the income statement, eliminating the notion of the additional paid-in capital pool and significantly reducing the complexity and cost of accounting for excess tax benefits and tax deficiencies. For interim reporting purposes, excess tax benefits and tax deficiencies are considered discrete items in the reporting period in which they occur and are not included in the estimate of an entity’s annual effective tax rate. ASU No. 2016-09 further eliminates the requirement to defer recognition of an excess tax benefit until the benefit is realized through a reduction to taxes payable. For public compan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Company is currently evaluating the impact the adoption of ASU No. 2016-09 will have on its consolidated financial statements. In February 2016, the FASB issued ASU No. 2016-02, "Leases (Topic 842)," which requires that lessees recognize assets and liabilities for leases with lease terms greater than twelve months in the statement of financial position. ASU No.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No. 2016-02 will have on its consolidated financial statements. In August 2014, the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will begin performing the periodic assessments required by the ASU on its effective date and is currently assessing whether the adoption of the ASU will result in additional disclosures. In May 2014, the FASB issued ASU No.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SU No. 2015-14, "Deferral of the Effective Date," was issued in August 2015 to defer the effective date of ASU No. 2014-09 for public companies until annual reporting periods beginning after December 15, 2017. Early adoption is permitted for annual reporting periods beginning after December 15, 2016. In 2016, the FASB issued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which provide supplemental adoption guidance and clarification to ASC No. 2014-09. ASU No. 2016-08, ASU No. 2016-10 and ASU No. 2016-12 must be adopted concurrently with the adoption of ASU No. 2014-09. The Company is currently reviewing the guidance and assessing the potential impact on its consolidated financial statements.</t>
  </si>
  <si>
    <t>Discontinued Operations (Tables)</t>
  </si>
  <si>
    <t>Income Statement, Balance Sheet and Additional Disclosures by Disposal Groups, Including Discontinued Operations [Line Items]</t>
  </si>
  <si>
    <t>Disposal Groups, Including Discontinued Operations [Table Text Block]</t>
  </si>
  <si>
    <t>Major classes of assets and liabilities of the discontinued operation at December 31, 2015 were as follows: December 31, Current assets of discontinued operations: Accounts receivable $ 16,688 Inventories 19,353 Prepaid expenses and other current assets 1,099 Current assets of discontinued operations $ 37,140 Noncurrent assets of discontinued operations: Goodwill $ 12,973 Property, plant and equipment, at cost 26,979 Less: accumulated depreciation (20,147 ) Noncurrent assets of discontinued operations $ 19,805 Current liabilities of discontinued operations: Accounts payable $ 10,666 Accrued and other current liabilities 492 Current liabilities of discontinued operations $ 11,158 Summarized results of the discontinued operation were as follows: Three Months Ended Six Months Ended June 30, June 30, 2016 2015 2016 2015 Net sales $ — $ 33,375 $ 29,680 $ 67,063 Cost of materials — 23,291 21,027 47,281 Operating costs and expenses — 8,336 7,288 16,804 Interest expense (a) — 349 333 731 Income from discontinued operations before income taxes $ — $ 1,399 $ 1,032 $ 2,247 Income tax expense (benefit) (b) — 556 (3,908 ) 869 Gain on sale of discontinued operations, net of income taxes — — 2,994 — Income from discontinued operations, net of income taxes $ — $ 843 $ 7,934 $ 1,378</t>
  </si>
  <si>
    <t>Earnings Per Share - (Tables)</t>
  </si>
  <si>
    <t>Basic and diluted earnings per share calculations</t>
  </si>
  <si>
    <t>The following table is a reconciliation of the basic and diluted earnings (loss) per common share calculations: Three Months Ended Six Months Ended June 30, June 30, 2016 2015 2016 2015 Numerator: Loss from continuing operations $ (21,270 ) $ (47,095 ) $ (66,074 ) $ (62,757 ) Income from discontinued operations, net of income taxes — 843 7,934 1,378 Net loss $ (21,270 ) $ (46,252 ) $ (58,140 ) $ (61,379 ) Denominator: Weighted average common shares outstanding 27,793 23,560 25,709 23,511 Effect of dilutive securities: Outstanding common stock equivalents — — — — Denominator for diluted earnings (loss) per common share 27,793 23,560 25,709 23,511 Basic earnings (loss) per common share: Continuing operations $ (0.77 ) $ (2.00 ) $ (2.57 ) $ (2.67 ) Discontinued operations — 0.04 0.31 0.06 Net basic loss per common share $ (0.77 ) $ (1.96 ) $ (2.26 ) $ (2.61 ) Diluted earnings (loss) per common share: Continuing operations $ (0.77 ) $ (2.00 ) $ (2.57 ) $ (2.67 ) Discontinued operations — 0.04 0.31 0.06 Net diluted loss per common share $ (0.77 ) $ (1.96 ) $ (2.26 ) $ (2.61 ) Excluded outstanding share-based awards having an anti-dilutive effect 929 368 929 368 Excluded "in the money" portion of New Convertible Notes having an anti-dilutive effect — — — —</t>
  </si>
  <si>
    <t>Joint Venture - (Tables)</t>
  </si>
  <si>
    <t>Summary of financial data for joint venture</t>
  </si>
  <si>
    <t>The following information summarizes financial data for this joint venture: Three Months Ended Six Months Ended June 30, June 30, 2016 2015 2016 2015 Net sales $ 29,752 $ 41,014 $ 61,270 $ 93,620 Cost of materials 25,155 35,045 51,756 79,395 (Loss) income before taxes (65 ) 760 501 2,750 Net income 368 902 990 2,652</t>
  </si>
  <si>
    <t>Goodwill and Intangible Assets (Tables)</t>
  </si>
  <si>
    <t>Summary of the components of intangible assets</t>
  </si>
  <si>
    <t>ntangible assets consisted of customer relationships as follows: June 30, 2016 December 31, 2015 Gross Carrying Amount Accumulated Amortization Gross Carrying Amount Accumulated Amortization Customer relationships $ 67,423 $ 60,244 $ 67,438 $ 57,188</t>
  </si>
  <si>
    <t>Finite-lived Intangible Assets Amortization Expense [Table Text Block]</t>
  </si>
  <si>
    <t>he Company recorded the following aggregate amortization expense associated with intangibles: Three Months Ended Six Months Ended June 30, June 30, 2016 2015 2016 2015 Amortization expense $ 1,533 $ 2,674 $ 3,060 $ 5,346</t>
  </si>
  <si>
    <t>Summary of the estimated annual amortization expense</t>
  </si>
  <si>
    <t>The following is a summary of the estimated annual amortization expense for the remainder of 2016 and each of the subsequent years: 2016 $ 3,068 2017 $ 4,111 2018 $ — 2019 $ — 2020 $ —</t>
  </si>
  <si>
    <t>Debt (Tables)</t>
  </si>
  <si>
    <t>Short-term and long-term debt</t>
  </si>
  <si>
    <t>Long-term debt consisted of the following: June 30, December 31, LONG-TERM DEBT 12.75% Senior Secured Notes due December 15, 2016 $ 5,481 $ 6,681 7.0% Convertible Notes due December 15, 2017 41 57,500 12.75% Senior Secured Notes due December 15, 2018 204,519 203,319 Revolving Credit Facility due December 10, 2019 46,000 66,100 5.25% Convertible Notes due December 30, 2019 22,323 — Other, primarily capital leases 202 428 Plus: derivative liability for embedded conversion feature 9,569 — Less: unamortized discount (4,828 ) (12,255 ) Less: unamortized debt issuance costs (2,936 ) (4,147 ) Total long-term debt $ 280,371 $ 317,626 Less: current portion 5,683 7,012 Total long-term portion $ 274,688 $ 310,614</t>
  </si>
  <si>
    <t>Fair Value Measurements (Tables)</t>
  </si>
  <si>
    <t>Fair Value, Assets and Liabilities Measured on Recurring and Nonrecurring Basis [Line Items]</t>
  </si>
  <si>
    <t>Fair Value, Net Derivative Asset (Liability) Measured on Recurring Basis, Unobservable Input Reconciliation [Table Text Block]</t>
  </si>
  <si>
    <t>The following reconciliation represents the change in fair value of the embedded conversion feature of the New Convertible Notes between December 31, 2015 and June 30, 2016 : Derivative liability for embedded conversion feature Fair value as of December 31, 2015 $ — Fair value at issuance date 11,574 Settlement upon conversion into common stock (721 ) Mark-to-market adjustment on conversion feature (a) (1,284 ) Fair value as of June 30, 2016 $ 9,569</t>
  </si>
  <si>
    <t>Measurement of assets and liabilities at fair value on a recurring basis</t>
  </si>
  <si>
    <t>The liabilities measured at fair value on a recurring basis were as follows: Level 1 Level 2 Level 3 Total (a) As of June 30, 2016 Derivative liability for commodity hedges $ — $ 417 $ — $ 417 As of December 31, 2015 Derivative liability for commodity hedges $ — $ 1,015 $ — $ 1,015</t>
  </si>
  <si>
    <t>Convertible Notes Due in 2019 [Member]</t>
  </si>
  <si>
    <t>Fair Value Inputs, Liabilities, Quantitative Information [Table Text Block]</t>
  </si>
  <si>
    <t>The main inputs and assumptions into the fair value model for the New Convertible Notes at June 30, 2016 were as follows: Company's stock price at the end of the period $ 1.64 Expected volatility 71.00 % Credit spreads 48.16 % Risk-free interest rate 0.79 %</t>
  </si>
  <si>
    <t>Stockholders' Equity (Tables)</t>
  </si>
  <si>
    <t>Components of accumulated other comprehensive loss</t>
  </si>
  <si>
    <t>The components of accumulated other comprehensive loss are as follows: June 30, December 31, Unrecognized pension and postretirement benefit costs, net of tax $ (16,273 ) $ (17,185 ) Foreign currency translation losses (20,100 ) (16,636 ) Total accumulated other comprehensive loss $ (36,373 ) $ (33,821 )</t>
  </si>
  <si>
    <t>Schedule of Change In Accumulated Other Comprehensive Loss</t>
  </si>
  <si>
    <t>Changes in accumulated other comprehensive loss by component for the three months ended June 30, 2016 and 2015 are as follows: Defined Benefit Pension and Postretirement Items Foreign Currency Items Total 2016 2015 2016 2015 2016 2015 Balance as of April 1, $ (16,729 ) $ (26,100 ) $ (16,025 ) $ (14,308 ) $ (32,754 ) $ (40,408 ) Other comprehensive loss before reclassifications — — (4,075 ) (378 ) (4,075 ) (378 ) Amounts reclassified from accumulated other comprehensive loss, net of tax (a) 456 1,837 — — 456 1,837 Net current period other comprehensive income (loss) 456 1,837 (4,075 ) (378 ) (3,619 ) 1,459 Balance as of June 30, $ (16,273 ) $ (24,263 ) $ (20,100 ) $ (14,686 ) $ (36,373 ) $ (38,949 ) Changes in accumulated other comprehensive loss by component for the six months ended June 30, 2016 and 2015 are as follows: Defined Benefit Pension and Postretirement Items Foreign Currency Items Total 2016 2015 2016 2015 2016 2015 Balance as of January 1, $ (17,185 ) $ (27,122 ) $ (16,636 ) $ (9,994 ) $ (33,821 ) $ (37,116 ) Other comprehensive loss before reclassifications — — (3,464 ) (4,692 ) (3,464 ) (4,692 ) Amounts reclassified from accumulated other comprehensive loss, net of tax (a) 912 2,859 — — 912 2,859 Net current period other comprehensive income (loss) 912 2,859 (3,464 ) (4,692 ) (2,552 ) (1,833 ) Balance as of June 30, $ (16,273 ) $ (24,263 ) $ (20,100 ) $ (14,686 ) $ (36,373 ) $ (38,949 ) (a) See reclassifications from accumulated other comprehensive loss table for details of reclassification from accumulated other comprehensive loss for the six month periods ended June 30, 2016 and 2015 .</t>
  </si>
  <si>
    <t>Reclassifications From Accumulated Other Comprehensive Loss</t>
  </si>
  <si>
    <t xml:space="preserve">Reclassifications from accumulated other comprehensive loss are as follows: Three Months Ended Six Months Ended June 30, June 30, 2016 2015 2016 2015 Unrecognized pension and postretirement benefit items: Prior service cost (b) $ (50 ) $ (907 ) $ (100 ) $ (1,001 ) Actuarial loss (b) (406 ) (930 ) (812 ) (1,858 ) Total before tax (456 ) (1,837 ) (912 ) (2,859 ) Tax effect — — — — Total reclassifications for the period, net of tax $ (456 ) $ (1,837 ) $ (912 ) $ (2,859 ) (b) These accumulated other comprehensive loss components are included in the computation of net periodic pension and postretirement benefit cost included in sales, general and administrative expense. </t>
  </si>
  <si>
    <t>Share-based Compensation Fair Value Assumptions (Tables)</t>
  </si>
  <si>
    <t>Long-Term Compensation Plan -2016 [Member] [Domain]</t>
  </si>
  <si>
    <t>Share-based Compensation Arrangement by Share-based Payment Award [Line Items]</t>
  </si>
  <si>
    <t>Schedule of Share-based Payment Award, Stock Options, Valuation Assumptions [Table Text Block]</t>
  </si>
  <si>
    <t>The weighted average grant date fair value of $1.12 per share for the options granted under the 2016 LTC Plan for executive officers was estimated using the Black-Scholes option-pricing model with the following assumptions: 2016 Expected volatility 61.8 % Risk-free interest rate 1.3 % Expected life (in years) 6.0 Expected dividend yield — %</t>
  </si>
  <si>
    <t>Employee Benefit Plans (Tables)</t>
  </si>
  <si>
    <t>Schedule of Net Benefit Costs</t>
  </si>
  <si>
    <t>Components of the net periodic pension and postretirement benefit cost are as follows: Three Months Ended Six Months Ended June 30, June 30, 2016 2015 2016 2015 Service cost $ 112 $ 237 $ 224 $ 474 Interest cost 1,312 1,795 2,624 3,590 Expected return on assets (2,035 ) (2,317 ) (4,070 ) (4,634 ) Amortization of prior service cost 50 94 100 188 Amortization of actuarial loss 406 929 812 1,857 Curtailment charge — 3,080 — 3,080 Net periodic pension and postretirement benefit (credit) cost $ (155 ) $ 3,818 $ (310 ) $ 4,555 Contributions paid $ — $ — $ — $ —</t>
  </si>
  <si>
    <t>Restructuring Activity (Tables)</t>
  </si>
  <si>
    <t>Condensed Income Statement [Table Text Block]</t>
  </si>
  <si>
    <t>Condensed Consolidating Statement of Operations and Comprehensive (Loss) Income For the Six Months Ended June 30, 2016 Parent Guarantors Non-Guarantors Eliminations Consolidated Net sales $ 196,525 $ — $ 105,351 $ (7,336 ) $ 294,540 Costs and expenses: Cost of materials (exclusive of depreciation and amortization) 153,549 — 85,189 (7,336 ) 231,402 Warehouse, processing and delivery expense 33,680 — 10,531 — 44,211 Sales, general and administrative expense 30,045 — 4,621 — 34,666 Restructuring expense 11,218 125 2,419 — 13,762 Depreciation and amortization expense 7,496 11 1,146 — 8,653 Total costs and expenses 235,988 136 103,906 (7,336 ) 332,694 Operating (loss) income (39,463 ) (136 ) 1,445 — (38,154 ) Interest expense, net 11,089 — 8,879 — 19,968 Unrealized gain on embedded debt conversion option (1,284 ) — — — (1,284 ) Debt restructuring (gains) costs, net 6,562 — — — 6,562 Other (income) expense, net — — (1,663 ) — (1,663 ) (Loss) income from continuing operations before income taxes and equity in earnings (losses) of subsidiaries and joint venture (55,830 ) (136 ) (5,771 ) — (61,737 ) Income tax (benefit) expense 1,702 (52 ) (1,454 ) — 196 (Loss) income from continuing operations before equity in earnings (losses) of subsidiaries and joint venture (57,532 ) (84 ) (4,317 ) — (61,933 ) Equity in earnings of subsidiaries 539 — — (539 ) — Equity in (losses) of joint venture (4,141 ) — — — (4,141 ) (Loss) income from continuing operations (61,134 ) (84 ) (4,317 ) (539 ) (66,074 ) Income from discontinued operations, net of income taxes 2,994 4,940 — — 7,934 Net (loss) income $ (58,140 ) $ 4,856 $ (4,317 ) $ (539 ) $ (58,140 ) Comprehensive (loss) income $ (60,692 ) $ 4,856 $ (7,781 ) $ 2,925 $ (60,692 ) Condensed Consolidating Statement of Operations and Comprehensive (Loss) Income For the Three Months Ended June 30, 2016 Parent Guarantors Non-Guarantors Eliminations Consolidated Net sales $ 83,927 $ — $ 50,678 $ (3,913 ) $ 130,692 Costs and expenses: Cost of materials (exclusive of depreciation and amortization) 60,531 — 41,026 (3,913 ) 97,644 Warehouse, processing and delivery expense 15,816 — 4,992 — 20,808 Sales, general and administrative expense 15,041 — 2,188 — 17,229 Restructuring expense 1,401 — 643 — 2,044 Depreciation and amortization expense 3,692 — 568 — 4,260 Total costs and expenses 96,481 — 49,417 (3,913 ) 141,985 Operating (loss) income (12,554 ) — 1,261 — (11,293 ) Interest expense, net 5,433 — 4,166 — 9,599 Unrealized gain on embedded debt conversion option (1,284 ) — — — (1,284 ) Debt restructuring (gains) costs, net 2,703 — (3,216 ) — (513 ) Other (income) expense, net — — (2,808 ) — (2,808 ) (Loss) income from continuing operations before income taxes and equity in earnings (losses) of subsidiaries and joint venture (19,406 ) — 3,119 — (16,287 ) Income tax (benefit) expense 255 — 276 — 531 (Loss) income from continuing operations before equity in earnings (losses) of subsidiaries and joint venture (19,661 ) — 2,843 — (16,818 ) Equity in earnings of subsidiaries 2,843 — — (2,843 ) — Equity in losses of joint venture (4,452 ) — — — (4,452 ) (Loss) income from continuing operations (21,270 ) — 2,843 (2,843 ) (21,270 ) Income from discontinued operations, net of income taxes — — — — — Net (loss) income $ (21,270 ) $ — $ 2,843 $ (2,843 ) $ (21,270 ) Comprehensive (loss) income $ (24,889 ) $ — $ (1,232 ) $ 1,232 $ (24,889 ) Condensed Consolidating Statement of Operations and Comprehensive (Loss) Income For the Three Months Ended June 30, 2015 Parent Guarantors Non-Guarantors Eliminations Consolidated Net sales $ 112,785 $ — $ 56,405 $ (2,862 ) $ 166,328 Costs and expenses: Cost of materials (exclusive of depreciation and amortization) 108,658 — 46,383 (2,862 ) 152,179 Warehouse, processing and delivery expense 21,319 (522 ) 6,545 — 27,342 Sales, general and administrative expense 18,053 — 3,294 — 21,347 Restructuring expense 15,421 — 197 — 15,618 Depreciation and amortization expense 4,718 139 1,030 — 5,887 Total costs and expenses 168,169 (383 ) 57,449 (2,862 ) 222,373 Operating (loss) income (55,384 ) 383 (1,044 ) — (56,045 ) Interest expense, net 6,360 (349 ) 4,014 — 10,025 Other (income) expense, net — — (3,963 ) — (3,963 ) (Loss) income from continuing operations before income taxes and equity in earnings (losses) of subsidiaries and joint venture (61,744 ) 732 (1,095 ) — (62,107 ) Income tax (benefit) expense (14,949 ) (302 ) 690 — (14,561 ) (Loss) income from continuing operations before equity in earnings (losses) of subsidiaries and joint venture (46,795 ) 1,034 (1,785 ) — (47,546 ) Equity in earnings of subsidiaries 92 — — (92 ) — Equity in earnings of joint venture 451 — — — 451 (Loss) income from continuing operations (46,252 ) 1,034 (1,785 ) (92 ) (47,095 ) Income from discontinued operations, net of income taxes — 843 — — 843 Net (loss) income $ (46,252 ) $ 1,877 $ (1,785 ) $ (92 ) $ (46,252 ) Comprehensive (loss) income $ (44,793 ) $ 1,877 $ (2,163 ) $ 286 $ (44,793 ) Condensed Consolidating Statement of Operations and Comprehensive (Loss) Income For the Three Months Ended June 30, 2015 Parent Guarantors Non-Guarantors Eliminations Consolidated Net sales $ 112,785 $ — $ 56,405 $ (2,862 ) $ 166,328 Costs and expenses: Cost of materials (exclusive of depreciation and amortization) 108,658 — 46,383 (2,862 ) 152,179 Warehouse, processing and delivery expense 21,319 (522 ) 6,545 — 27,342 Sales, general and administrative expense 18,053 — 3,294 — 21,347 Restructuring expense 15,421 — 197 — 15,618 Depreciation and amortization expense 4,718 139 1,030 — 5,887 Total costs and expenses 168,169 (383 ) 57,449 (2,862 ) 222,373 Operating (loss) income (55,384 ) 383 (1,044 ) — (56,045 ) Interest expense, net 6,360 (349 ) 4,014 — 10,025 Other (income) expense, net — — (3,963 ) — (3,963 ) (Loss) income from continuing operations before income taxes and equity in earnings (losses) of subsidiaries and joint venture (61,744 ) 732 (1,095 ) — (62,107 ) Income tax (benefit) expense (14,949 ) (302 ) 690 — (14,561 ) (Loss) income from continuing operations before equity in earnings (losses) of subsidiaries and joint venture (46,795 ) 1,034 (1,785 ) — (47,546 ) Equity in earnings of subsidiaries 92 — — (92 ) — Equity in earnings of joint venture 451 — — — 451 (Loss) income from continuing operations (46,252 ) 1,034 (1,785 ) (92 ) (47,095 ) Income from discontinued operations, net of income taxes — 843 — — 843 Net (loss) income $ (46,252 ) $ 1,877 $ (1,785 ) $ (92 ) $ (46,252 ) Comprehensive (loss) income $ (44,793 ) $ 1,877 $ (2,163 ) $ 286 $ (44,793 ) Condensed Consolidating Statement of Operations and Comprehensive (Loss) Income For the Six Months Ended June 30, 2016 Parent Guarantors Non-Guarantors Eliminations Consolidated Net sales $ 196,525 $ — $ 105,351 $ (7,336 ) $ 294,540 Costs and expenses: Cost of materials (exclusive of depreciation and amortization) 153,549 — 85,189 (7,336 ) 231,402 Warehouse, processing and delivery expense 33,680 — 10,531 — 44,211 Sales, general and administrative expense 30,045 — 4,621 — 34,666 Restructuring expense 11,218 125 2,419 — 13,762 Depreciation and amortization expense 7,496 11 1,146 — 8,653 Total costs and expenses 235,988 136 103,906 (7,336 ) 332,694 Operating (loss) income (39,463 ) (136 ) 1,445 — (38,154 ) Interest expense, net 11,089 — 8,879 — 19,968 Unrealized gain on embedded debt conversion option (1,284 ) — — — (1,284 ) Debt restructuring (gains) costs, net 6,562 — — — 6,562 Other (income) expense, net — — (1,663 ) — (1,663 ) (Loss) income from continuing operations before income taxes and equity in earnings (losses) of subsidiaries and joint venture (55,830 ) (136 ) (5,771 ) — (61,737 ) Income tax (benefit) expense 1,702 (52 ) (1,454 ) — 196 (Loss) income from continuing operations before equity in earnings (losses) of subsidiaries and joint venture (57,532 ) (84 ) (4,317 ) — (61,933 ) Equity in earnings of subsidiaries 539 — — (539 ) — Equity in (losses) of joint venture (4,141 ) — — — (4,141 ) (Loss) income from continuing operations (61,134 ) (84 ) (4,317 ) (539 ) (66,074 ) Income from discontinued operations, net of income taxes 2,994 4,940 — — 7,934 Net (loss) income $ (58,140 ) $ 4,856 $ (4,317 ) $ (539 ) $ (58,140 ) Comprehensive (loss) income $ (60,692 ) $ 4,856 $ (7,781 ) $ 2,925 $ (60,692 )</t>
  </si>
  <si>
    <t>Condensed Consolidating Statement of Operations and Comprehensive (Loss) Income For the Six Months Ended June 30, 2015 Parent Guarantors Non-Guarantors Eliminations Consolidated Net sales $ 245,235 $ — $ 115,405 $ (5,772 ) $ 354,868 Costs and expenses: Cost of materials (exclusive of depreciation and amortization) 208,685 — 93,621 (5,772 ) 296,534 Warehouse, processing and delivery expense 38,861 (1,044 ) 13,116 — 50,933 Sales, general and administrative expense 35,395 — 6,920 — 42,315 Restructuring expense 16,252 — 197 — 16,449 Depreciation and amortization expense 9,461 277 2,043 — 11,781 Total costs and expenses (income) 308,654 (767 ) 115,897 (5,772 ) 418,012 Operating (loss) income (63,419 ) 767 (492 ) — (63,144 ) Interest (income) expense, net 12,391 (349 ) 8,147 — 20,189 Other expense, net — — 2,262 — 2,262 (Loss) income from continuing operations before income taxes and equity in earnings (losses) of subsidiaries and joint venture (75,810 ) 1,116 (10,901 ) — (85,595 ) Income tax (benefit) expense (20,909 ) (302 ) (301 ) — (21,512 ) (Loss) income from continuing operations before equity in earnings (losses) of subsidiaries and joint venture (54,901 ) 1,418 (10,600 ) — (64,083 ) Equity in (losses) of subsidiaries (7,804 ) — — 7,804 — Equity in earnings of joint venture 1,326 — — — 1,326 (Loss) income from continuing operations (61,379 ) 1,418 (10,600 ) 7,804 (62,757 ) Income from discontinued operations, net of income taxes — 1,378 — — 1,378 Net (loss) income $ (61,379 ) $ 2,796 $ (10,600 ) $ 7,804 $ (61,379 ) Comprehensive (loss) income $ (63,212 ) $ 2,796 $ (15,292 ) $ 12,496 $ (63,212 )</t>
  </si>
  <si>
    <t>Schedule of Restructuring Reserve by Type of Cost (Gain)[Table Text Block]</t>
  </si>
  <si>
    <t>Restructuring reserve activity for the six months ended June 30, 2016 is summarized below: Period Activity Balance January 1, 2016 Charges (gains) Cash receipts (payments) Non-cash activity Balance June 30, 2016 Employee termination and related benefits (a) $ 8,301 $ 678 $ (3,379 ) $ — $ 5,600 Lease termination costs (b)(c) 232 6,706 (330 ) (4,539 ) 2,069 Moving costs associated with plant consolidations — 4,395 (4,395 ) — — Professional fees — 730 (730 ) — — Disposal of fixed assets — 1,253 2,703 (3,956 ) — Total $ 8,533 $ 13,762 $ (6,131 ) $ (8,495 ) $ 7,669 (a) As of June 30, 2016 , the short-term portion of employee termination and related benefits of $100 is included in accrued and other current liabilities in the Condensed Consolidated Balance Sheet and the long-term portion associated with the Company's withdrawal from a multi-employer pension plan of $5,500 is included in other noncurrent liabilities in the Condensed Consolidated Balance Sheet. (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June 30, 2016 , the short-term portion of the lease termination costs of $420 are included in accrued and other current liabilities and the long-term portion of the lease termination costs of $1,649 are included in other noncurrent liabilities in the Condensed Consolidated Balance Sheets. (c) In connection with the closure of the Company's Houston and Edmonton facilities, the Company agreed to sell its fixed assets and to a reduction in future proceeds from the sale of inventory in exchange for the assignment of its remaining lease obligations at its Houston facility resulting in a non-cash charge of $4,539 during the six months ended June 30, 2016 .</t>
  </si>
  <si>
    <t>Schedule of Restructuring and Related Costs (Gains)</t>
  </si>
  <si>
    <t>As a result of its restructuring activities, the Company incurred the following restructuring expenses: Three Months Ended Six Months Ended June 30, June 30, 2016 2015 2016 2015 Employee termination and related benefits $ 125 $ 14,252 $ 678 $ 14,252 Lease termination costs 561 — 6,706 — Moving costs associated with plant consolidations 1,260 601 4,395 601 Professional fees 52 765 730 1,596 Loss on disposal of fixed assets 46 — 1,253 — Total $ 2,044 $ 15,618 $ 13,762 $ 16,449</t>
  </si>
  <si>
    <t>Guarantor Finanical Information (Tables)</t>
  </si>
  <si>
    <t>Schedule of Condensed Balance Sheet</t>
  </si>
  <si>
    <t>Condensed Consolidating Balance Sheet As of June 30, 2016 Parent Guarantors Non-Guarantors Eliminations Consolidated Assets Current assets Cash and cash equivalents $ 1,687 $ — $ 10,168 $ — $ 11,855 Accounts receivable, less allowance for doubtful accounts 39,955 9 39,061 — 79,025 Receivables from affiliates 1,216 — — (1,216 ) — Inventories 128,706 — 60,746 (68 ) 189,384 Other current assets 7,060 633 5,955 — 13,648 Total current assets 178,624 642 115,930 (1,284 ) 293,912 Investment in joint venture 31,550 — — — 31,550 Intangible assets, net 7,081 — 98 — 7,179 Other noncurrent assets 11,978 — 5,758 (1,910 ) 15,826 Receivables from affiliates 123,889 60,879 — (184,768 ) — Property, plant and equipment, net 43,246 — 10,839 — 54,085 Total assets $ 396,368 $ 61,521 $ 132,625 $ (187,962 ) $ 402,552 Liabilities and Stockholders’ Equity Current liabilities Accounts payable $ 30,687 $ — $ 17,045 $ — $ 47,732 Payables due to affiliates 1,216 — — (1,216 ) — Other current liabilities 23,506 1,396 5,174 — 30,076 Current portion of long-term debt 5,658 — 25 — 5,683 Total current liabilities 61,067 1,396 22,244 (1,216 ) 83,491 Long-term debt, less current portion 274,686 — 2 — 274,688 Investment in subsidiaries 17,891 — — (17,891 ) — Payables due to affiliates — 8,932 176,654 (185,586 ) — Deferred income taxes — 1,269 — (1,269 ) — Other noncurrent liabilities 39,232 — 1,650 — 40,882 Stockholders’ equity (deficit) 3,492 49,924 (67,925 ) 18,000 3,491 Total liabilities and stockholders’ equity $ 396,368 $ 61,521 $ 132,625 $ (187,962 ) $ 402,552 Condensed Consolidating Balance Sheet As of June 30, 2016 Parent Guarantors Non-Guarantors Eliminations Consolidated Assets Current assets Cash and cash equivalents $ 1,687 $ — $ 10,168 $ — $ 11,855 Accounts receivable, less allowance for doubtful accounts 39,955 9 39,061 — 79,025 Receivables from affiliates 1,216 — — (1,216 ) — Inventories 128,706 — 60,746 (68 ) 189,384 Other current assets 7,060 633 5,955 — 13,648 Total current assets 178,624 642 115,930 (1,284 ) 293,912 Investment in joint venture 31,550 — — — 31,550 Intangible assets, net 7,081 — 98 — 7,179 Other noncurrent assets 11,978 — 5,758 (1,910 ) 15,826 Receivables from affiliates 123,889 60,879 — (184,768 ) — Property, plant and equipment, net 43,246 — 10,839 — 54,085 Total assets $ 396,368 $ 61,521 $ 132,625 $ (187,962 ) $ 402,552 Liabilities and Stockholders’ Equity Current liabilities Accounts payable $ 30,687 $ — $ 17,045 $ — $ 47,732 Payables due to affiliates 1,216 — — (1,216 ) — Other current liabilities 23,506 1,396 5,174 — 30,076 Current portion of long-term debt 5,658 — 25 — 5,683 Total current liabilities 61,067 1,396 22,244 (1,216 ) 83,491 Long-term debt, less current portion 274,686 — 2 — 274,688 Investment in subsidiaries 17,891 — — (17,891 ) — Payables due to affiliates — 8,932 176,654 (185,586 ) — Deferred income taxes — 1,269 — (1,269 ) — Other noncurrent liabilities 39,232 — 1,650 — 40,882 Stockholders’ equity (deficit) 3,492 49,924 (67,925 ) 18,000 3,491 Total liabilities and stockholders’ equity $ 396,368 $ 61,521 $ 132,625 $ (187,962 ) $ 402,552 Condensed Consolidating Balance Sheet As of December 31, 2015 Parent Guarantors Non-Guarantors Eliminations Consolidated Assets Current assets Cash and cash equivalents $ 1,220 $ 46 $ 9,834 $ — $ 11,100 Accounts receivable, less allowance for doubtful accounts 39,448 9 33,734 — 73,191 Receivables from affiliates 759 36 — (795 ) — Inventories 150,809 — 65,349 (68 ) 216,090 Other current assets 3,996 — 6,774 — 10,770 Current assets of discontinued operations — 37,140 — — 37,140 Total current assets 196,232 37,231 115,691 (863 ) 348,291 Investment in joint venture 35,690 — — — 35,690 Intangible assets, net 10,116 — 134 — 10,250 Other noncurrent assets 11,642 — 4,622 (1,355 ) 14,909 Investment in subsidiaries 33,941 — — (33,941 ) — Receivables from affiliates 118,478 69,359 — (187,837 ) — Property, plant and equipment, net 52,770 1 11,790 — 64,561 Non-current assets of discontinued operations — 19,805 — — 19,805 Total assets $ 458,869 $ 126,396 $ 132,237 $ (223,996 ) $ 493,506 Liabilities and Stockholders’ Equity Current liabilities Accounts payable $ 32,707 $ — $ 12,899 $ — $ 45,606 Payables due to affiliates 759 — 36 (795 ) — Other current liabilities 21,121 1,412 5,578 — 28,111 Current portion of long-term debt 6,980 — 32 — 7,012 Current liabilities of discontinued operations — 11,158 — — 11,158 Total current liabilities 61,567 12,570 18,545 (795 ) 91,887 Long-term debt, less current portion 310,599 — 15 — 310,614 Payables due to affiliates — 14,123 173,715 (187,838 ) — Deferred income taxes — 5,524 — (1,355 ) 4,169 Other noncurrent liabilities 39,715 — 133 — 39,848 Stockholders’ equity (deficit) 46,988 94,179 (60,171 ) (34,008 ) 46,988 Total liabilities and stockholders’ equity $ 458,869 $ 126,396 $ 132,237 $ (223,996 ) $ 493,506</t>
  </si>
  <si>
    <t>Schedule of Condensed Cash Flow Statement</t>
  </si>
  <si>
    <t>Condensed Consolidating Statement of Cash Flows For the Six Months Ended June 30, 2016 Parent Guarantors Non-Guarantors Eliminations Consolidated Operating activities: Net (loss) income $ (58,140 ) $ 4,856 $ (4,317 ) $ (539 ) $ (58,140 ) Less: Income from discontinued operations, net of income taxes 2,994 4,940 — — 7,934 (Loss) income from continuing operations (61,134 ) (84 ) (4,317 ) (539 ) (66,074 ) Equity in losses of subsidiaries (539 ) — — 539 — Adjustments to reconcile net (loss) income from continuing operations to cash from (used in) operating activities of continuing operations 45,019 1,978 2,197 (2,347 ) 46,847 Net cash from (used in) operating activities of continuing operations (16,654 ) 1,894 (2,120 ) (2,347 ) (19,227 ) Net cash from (used in) operating activities of discontinued operations — (5,219 ) — — (5,219 ) Net cash from (used in) operating activities (16,654 ) (3,325 ) (2,120 ) (2,347 ) (24,446 ) Investing activities: Capital expenditures (1,231 ) (10 ) (671 ) — (1,912 ) Proceeds from sale of property, plant and equipment 2,575 — 261 — 2,836 Net advances to subsidiaries (8,575 ) — — 8,575 — Net cash from (used in) investing activities of continuing operations (7,231 ) (10 ) (410 ) 8,575 924 Net cash from (used in) investing activities of discontinued operations 53,570 — — — 53,570 Net cash from (used in) investing activities 46,339 (10 ) (410 ) 8,575 54,494 Financing activities: Proceeds from long-term debt 426,861 — — — 426,861 Repayments of long-term debt (447,165 ) — (20 ) — (447,185 ) Net intercompany (repayments) borrowings — 3,289 2,939 (6,228 ) — Other financing activities (8,914 ) — — — (8,914 ) Net cash from (used in) financing activities (29,218 ) 3,289 2,919 (6,228 ) (29,238 ) Effect of exchange rate changes on cash and cash equivalents — — (55 ) — (55 ) Net change in cash and cash equivalents 467 (46 ) 334 — 755 Cash and cash equivalents - beginning of year 1,220 46 9,834 — 11,100 Cash and cash equivalents - end of period $ 1,687 $ — $ 10,168 $ — $ 11,855</t>
  </si>
  <si>
    <t>Condensed Consolidating Statement of Cash Flows For the Six Months Ended June 30, 2016 Parent Guarantors Non-Guarantors Eliminations Consolidated Operating activities: Net (loss) income $ (58,140 ) $ 4,856 $ (4,317 ) $ (539 ) $ (58,140 ) Less: Income from discontinued operations, net of income taxes 2,994 4,940 — — 7,934 (Loss) income from continuing operations (61,134 ) (84 ) (4,317 ) (539 ) (66,074 ) Equity in losses of subsidiaries (539 ) — — 539 — Adjustments to reconcile net (loss) income from continuing operations to cash from (used in) operating activities of continuing operations 45,019 1,978 2,197 (2,347 ) 46,847 Net cash from (used in) operating activities of continuing operations (16,654 ) 1,894 (2,120 ) (2,347 ) (19,227 ) Net cash from (used in) operating activities of discontinued operations — (5,219 ) — — (5,219 ) Net cash from (used in) operating activities (16,654 ) (3,325 ) (2,120 ) (2,347 ) (24,446 ) Investing activities: Capital expenditures (1,231 ) (10 ) (671 ) — (1,912 ) Proceeds from sale of property, plant and equipment 2,575 — 261 — 2,836 Net advances to subsidiaries (8,575 ) — — 8,575 — Net cash from (used in) investing activities of continuing operations (7,231 ) (10 ) (410 ) 8,575 924 Net cash from (used in) investing activities of discontinued operations 53,570 — — — 53,570 Net cash from (used in) investing activities 46,339 (10 ) (410 ) 8,575 54,494 Financing activities: Proceeds from long-term debt 426,861 — — — 426,861 Repayments of long-term debt (447,165 ) — (20 ) — (447,185 ) Net intercompany (repayments) borrowings — 3,289 2,939 (6,228 ) — Other financing activities (8,914 ) — — — (8,914 ) Net cash from (used in) financing activities (29,218 ) 3,289 2,919 (6,228 ) (29,238 ) Effect of exchange rate changes on cash and cash equivalents — — (55 ) — (55 ) Net change in cash and cash equivalents 467 (46 ) 334 — 755 Cash and cash equivalents - beginning of year 1,220 46 9,834 — 11,100 Cash and cash equivalents - end of period $ 1,687 $ — $ 10,168 $ — $ 11,855 Condensed Consolidating Statement of Cash Flows For the Six Months Ended June 30, 2015 Parent Guarantors Non-Guarantors Eliminations Consolidated Operating activities: Net (loss) income $ (61,379 ) $ 2,796 $ (10,600 ) $ 7,804 $ (61,379 ) Less: Income from discontinued operations, net of income taxes — 1,378 — — 1,378 (Loss) income from continuing operations (61,379 ) 1,418 (10,600 ) 7,804 (62,757 ) Equity in losses of subsidiaries 7,804 — — (7,804 ) — Adjustments to reconcile net (loss) income from continuing operations to cash from (used in) operating activities of continuing operations 53,151 (1,144 ) (9,097 ) — 42,910 Net cash from (used in) operating activities of continuing operations (424 ) 274 (19,697 ) — (19,847 ) Net cash from (used in) operating activities of discontinued operations — 4,773 — — 4,773 Net cash (used in) from operating activities (424 ) 5,047 (19,697 ) — (15,074 ) Investing activities: Capital expenditures (1,460 ) (8 ) (1,082 ) — (2,550 ) Proceeds from sale of property, plant and equipment 7,641 — 3 — 7,644 Net advances to subsidiaries (20,519 ) — — 20,519 — Net cash from (used in) investing activities of continuing operations (14,338 ) (8 ) (1,079 ) 20,519 5,094 Net cash from (used in) investing activities of discontinued operations — (745 ) — — (745 ) Net cash from (used in) investing activities (14,338 ) (753 ) (1,079 ) 20,519 4,349 Financing activities: Proceeds from long-term debt 464,700 — — — 464,700 Repayments of long-term debt (448,775 ) — (2,020 ) — (450,795 ) Net intercompany (repayments) borrowings — (4,049 ) 24,568 (20,519 ) — Other financing activities — — — — — Net cash from (used in) financing activities 15,925 (4,049 ) 22,548 (20,519 ) 13,905 Effect of exchange rate changes on cash and cash equivalents — — (138 ) — (138 ) Net change in cash and cash equivalents 1,163 245 1,634 — 3,042 Cash and cash equivalents - beginning of year 511 977 6,966 — 8,454 Cash and cash equivalents - end of period $ 1,674 $ 1,222 $ 8,600 $ — $ 11,496</t>
  </si>
  <si>
    <t>Discontinued Operations (Details) - USD ($) $ in Thousands</t>
  </si>
  <si>
    <t>Disposal Group, Including Discontinued Operation, Consideration</t>
  </si>
  <si>
    <t>Disposal Group, Including Discontinued Operation, Contingent Consideration</t>
  </si>
  <si>
    <t>Discontinued Operation, Gain (Loss) from Disposal of Discontinued Operation, before Income Tax</t>
  </si>
  <si>
    <t>Discontinued Operation, Gain (Loss) on Disposal of Discontinued Operation, Net of Tax</t>
  </si>
  <si>
    <t>Total Plastics Inc [Member]</t>
  </si>
  <si>
    <t>Valuation Allowances and Reserves, Adjustments</t>
  </si>
  <si>
    <t>Discontinued Operations Summarized results of discontinued operations (Details) - USD ($) $ in Thousands</t>
  </si>
  <si>
    <t>Disposal Group, Including Discontinued Operation, Revenue</t>
  </si>
  <si>
    <t>Disposal Group, Including Discontinued Operation, Cost of Goods Sold, Direct Materials</t>
  </si>
  <si>
    <t>Disposal Group, Including Discontinued Operation, Operating Expense</t>
  </si>
  <si>
    <t>Disposal Group, Including Discontinued Operation, Interest Expense</t>
  </si>
  <si>
    <t>[1]</t>
  </si>
  <si>
    <t>Discontinued Operation, Income (Loss) from Discontinued Operation, before Income Tax</t>
  </si>
  <si>
    <t>Discontinued Operation, Tax Effect of Gain (Loss) from Disposal of Discontinued Operation</t>
  </si>
  <si>
    <t>[2]</t>
  </si>
  <si>
    <t>(a)Interest expense was allocated to the discontinued operation based on the debt that was required to be paid as a result of the sale of TPI.</t>
  </si>
  <si>
    <t>(b) Income tax benefit for the six months ended June 30, 2016 includes $4,207 reversal of valuation allowance resulting from the sale of TPI.</t>
  </si>
  <si>
    <t>Discontinued Operations Major classes of assets and liabilities of the discontinued operation (Details) - USD ($) $ in Thousands</t>
  </si>
  <si>
    <t>Disposal Group, Including Discontinued Operation, Accounts, Notes and Loans Receivable, Net</t>
  </si>
  <si>
    <t>Disposal Group, Including Discontinued Operation, Inventory, Current</t>
  </si>
  <si>
    <t>Disposal Group, Including Discontinued Operation, Prepaid and Other Assets, Current</t>
  </si>
  <si>
    <t>Disposal Group, Including Discontinued Operation, Goodwill, Noncurrent</t>
  </si>
  <si>
    <t>Disposal Group, Including Discontinued Operation, Property, Plant and Equipment, Noncurrent</t>
  </si>
  <si>
    <t>Disposal Group, Including Discontinued Operation, Accumulated Depreciation</t>
  </si>
  <si>
    <t>Disposal Group, Including Discontinued Operation, Accounts Payable, Current</t>
  </si>
  <si>
    <t>Disposal Group, Including Discontinued Operation, Accrued Liabilities, Current</t>
  </si>
  <si>
    <t>Earnings Per Share - (Details) - USD ($) $ / shares in Units, shares in Thousands, $ in Thousands</t>
  </si>
  <si>
    <t>Numerator:</t>
  </si>
  <si>
    <t>Denominator:</t>
  </si>
  <si>
    <t>Weighted average common shares outstanding</t>
  </si>
  <si>
    <t>Effect of dilutive securities:</t>
  </si>
  <si>
    <t>Outstanding common stock equivalents</t>
  </si>
  <si>
    <t>Denominator for diluted earnings per share</t>
  </si>
  <si>
    <t>Basic loss per share</t>
  </si>
  <si>
    <t>Diluted loss per share</t>
  </si>
  <si>
    <t>Excluded outstanding share-based awards and securities having an anti-dilutive effect</t>
  </si>
  <si>
    <t>Convertible Debt Securities</t>
  </si>
  <si>
    <t>Earnings Per Share - Dilutive (Details) - Convertible Notes Due in 2019 [Member] shares in Thousands</t>
  </si>
  <si>
    <t>Jun. 30, 2016$ / sharesshares</t>
  </si>
  <si>
    <t>Dilutive Earnings Per Share [Line Items]</t>
  </si>
  <si>
    <t>Debt Instrument, Convertible, Conversion Price | $ / shares</t>
  </si>
  <si>
    <t>Outstanding common stock equivalents | shares</t>
  </si>
  <si>
    <t>Joint Venture - Related Party Activity (Details)</t>
  </si>
  <si>
    <t>Joint venture ownership percentage</t>
  </si>
  <si>
    <t>50.00%</t>
  </si>
  <si>
    <t>Joint Venture - Operating Results (Details) - USD ($) $ in Thousands</t>
  </si>
  <si>
    <t>Schedule of Equity Method Investments [Line Items]</t>
  </si>
  <si>
    <t>Cost of materials</t>
  </si>
  <si>
    <t>Net (Loss) Income</t>
  </si>
  <si>
    <t>Joint venture</t>
  </si>
  <si>
    <t>Income (loss) before taxes</t>
  </si>
  <si>
    <t>Joint Venture Joint venture - impairment (Details) - USD ($) $ in Thousands</t>
  </si>
  <si>
    <t>Equity Method Investment, Other than Temporary Impairment</t>
  </si>
  <si>
    <t>Goodwill and Intangible Assets  Intangibles (Details) - Customer relationships - USD ($) $ in Thousands</t>
  </si>
  <si>
    <t>Finite-Lived Intangible Assets [Line Items]</t>
  </si>
  <si>
    <t>Gross Carrying Amount</t>
  </si>
  <si>
    <t>Accumulated Amortization</t>
  </si>
  <si>
    <t>Goodwill and Intangible Assets Amortization (Details) - USD ($) $ in Thousands</t>
  </si>
  <si>
    <t>Aggregate Amortization Expense [Abstract]</t>
  </si>
  <si>
    <t>Amortization expense</t>
  </si>
  <si>
    <t>Summary of the estimated remaining annual amortization expense</t>
  </si>
  <si>
    <t>Debt Short-term and Long-term Debt (Details) - USD ($) $ in Thousands</t>
  </si>
  <si>
    <t>May 19, 2016</t>
  </si>
  <si>
    <t>Debt Instrument [Line Items]</t>
  </si>
  <si>
    <t>Line of Credit Facility, Amount Outstanding</t>
  </si>
  <si>
    <t>Other Long-term Debt, Primarily Capital Leases</t>
  </si>
  <si>
    <t>Plus: derivative liability for embedded conversion option</t>
  </si>
  <si>
    <t>Less: unamortized discount</t>
  </si>
  <si>
    <t>Less: unamortized debt issuance costs</t>
  </si>
  <si>
    <t>Less: current portion</t>
  </si>
  <si>
    <t>Total long-term portion</t>
  </si>
  <si>
    <t>Long-term Debt</t>
  </si>
  <si>
    <t>Senior Secured Notes Due in 2018 [Member]</t>
  </si>
  <si>
    <t>Senior Notes</t>
  </si>
  <si>
    <t>Senior Secured Notes Due in 2016 [Member]</t>
  </si>
  <si>
    <t>Convertible Notes Due in 2017 [Member]</t>
  </si>
  <si>
    <t>Convertible Debt</t>
  </si>
  <si>
    <t>Debt Secured Notes (Details) - USD ($) $ in Thousands</t>
  </si>
  <si>
    <t>Senior Notes Exchanged, May 2016</t>
  </si>
  <si>
    <t>New Senior Secured Notes, Received in Exchange, May 2016</t>
  </si>
  <si>
    <t>Percent, Penalty Special Redemption Provision</t>
  </si>
  <si>
    <t>4.00%</t>
  </si>
  <si>
    <t>Special Redemption Condition, Maturity Date</t>
  </si>
  <si>
    <t>Sep. 14,
		2017</t>
  </si>
  <si>
    <t>Debt Instrument, Interest Rate, Stated Percentage</t>
  </si>
  <si>
    <t>12.75%</t>
  </si>
  <si>
    <t>Timeframe after the end of each fiscal year that the Company must make an offer to purchase New Secured Notes with certain of its excess cash flow for such fiscal year. Days After Fiscal Year End</t>
  </si>
  <si>
    <t>95 days</t>
  </si>
  <si>
    <t>Redemption Price, Stated as a Percentage of Principal, Change of Control</t>
  </si>
  <si>
    <t>101.00%</t>
  </si>
  <si>
    <t>Redemption Price, Stated as a Percentage of Principal, Upon Certain Asset Sales</t>
  </si>
  <si>
    <t>100.00%</t>
  </si>
  <si>
    <t>Debt Instrument, Redemption Price, Percentage</t>
  </si>
  <si>
    <t>Domestic Subsidiaries [Member] | Senior Secured Notes Due in 2018 [Member]</t>
  </si>
  <si>
    <t>Consolidated Subsidiary, Ownership Percentage</t>
  </si>
  <si>
    <t>Minimum</t>
  </si>
  <si>
    <t>Special Redemption, Amount</t>
  </si>
  <si>
    <t>Maximum [Member]</t>
  </si>
  <si>
    <t>0% Excess Cash Flow [Member] [Member]</t>
  </si>
  <si>
    <t>Redemption Price, Stated as a Percentage of Principal, Percentage, Excess Cash Flow</t>
  </si>
  <si>
    <t>103.00%</t>
  </si>
  <si>
    <t>Debt Instrument, Excess Cash Flow, Percentage</t>
  </si>
  <si>
    <t>0.00%</t>
  </si>
  <si>
    <t>75% Excess Cash Flow [Member]</t>
  </si>
  <si>
    <t>75.00%</t>
  </si>
  <si>
    <t>Secured Notes to be Purchased with Excess Cash Flow</t>
  </si>
  <si>
    <t>50% Excess Cash Flow [Member]</t>
  </si>
  <si>
    <t>25% Excess Cash Flow [Member]</t>
  </si>
  <si>
    <t>25.00%</t>
  </si>
  <si>
    <t>Debt Convertible Notes (Details) - USD ($) $ / shares in Units, shares in Thousands</t>
  </si>
  <si>
    <t>Convertible Debt, Principal Amount to be Received</t>
  </si>
  <si>
    <t>Stock Issued During Period, Value, Conversion of Convertible Securities</t>
  </si>
  <si>
    <t>New Convertible Notes exchanged, Amount</t>
  </si>
  <si>
    <t>New Convertible Notes Exchanged, Non Affiliate, Amount</t>
  </si>
  <si>
    <t>New Convertible Notes Exchange, Affiliate, Amount</t>
  </si>
  <si>
    <t>Derivative Liability</t>
  </si>
  <si>
    <t>Estimated fair value of convertible debt</t>
  </si>
  <si>
    <t>Debt Instrument, Convertible, Conversion Rate, Principal Amount of Convertible Notes for Shares, Principal Amount</t>
  </si>
  <si>
    <t>Debt Conversion, Original Debt, Amount</t>
  </si>
  <si>
    <t>Debt Conversion, Converted Instrument, Shares Issued</t>
  </si>
  <si>
    <t>Existing Convertible Notes Exchanged, Amount</t>
  </si>
  <si>
    <t>Maturity date</t>
  </si>
  <si>
    <t>Dec. 30,
		2019</t>
  </si>
  <si>
    <t>5.25%</t>
  </si>
  <si>
    <t>Debt Instrument, Convertible, Conversion Price</t>
  </si>
  <si>
    <t>Gains (Losses) on Extinguishment of Debt</t>
  </si>
  <si>
    <t>Debt Revolving Credit Agreement (Details) $ in Thousands</t>
  </si>
  <si>
    <t>1 Months Ended</t>
  </si>
  <si>
    <t>Dec. 31, 2014</t>
  </si>
  <si>
    <t>Jun. 30, 2016USD ($)</t>
  </si>
  <si>
    <t>Mar. 31, 2016USD ($)</t>
  </si>
  <si>
    <t>Line of Credit Facility, Availability Block, Initial Amount</t>
  </si>
  <si>
    <t>Line of Credit, Availability Block, Six month fixed charge coverage ratio</t>
  </si>
  <si>
    <t>Line of Credit, Availability Block, twelve month fixed charge coverage ratio</t>
  </si>
  <si>
    <t>Redemption Permitted, New Secured Notes, Amount</t>
  </si>
  <si>
    <t>Redemption Permitted, Secured Notes, Amount</t>
  </si>
  <si>
    <t>Revolving Credit Facility [Member]</t>
  </si>
  <si>
    <t>Line of Credit Facility, Maximum Borrowing Capacity</t>
  </si>
  <si>
    <t>Line of Credit, Terms, Provision to Increase the Aggregate Amount of Commitments Under Certain Conditions, Amount</t>
  </si>
  <si>
    <t>Debt Instrument, Interest Rate During Period</t>
  </si>
  <si>
    <t>3.30%</t>
  </si>
  <si>
    <t>3.10%</t>
  </si>
  <si>
    <t>Debt Instrument, Maturity Date</t>
  </si>
  <si>
    <t>Dec. 10,
		2019</t>
  </si>
  <si>
    <t>Line of Credit Facility, Borrowing Capacity excluding minimum excess availability, springing covenant</t>
  </si>
  <si>
    <t>Excess availability, revolving credit facility</t>
  </si>
  <si>
    <t>Minimum | Revolving Credit Facility [Member]</t>
  </si>
  <si>
    <t>Ratio of EBITDA to fixed charges, springing covenant</t>
  </si>
  <si>
    <t>Excess availability percentage of borrowing base, lower bound before fixed charge coverage maintenance required</t>
  </si>
  <si>
    <t>10.00%</t>
  </si>
  <si>
    <t>Excess availability, lower bound before fixed charge coverage maintenance required</t>
  </si>
  <si>
    <t>Excess availability percentage of borrowing base, lower bound before lender full dominion over collections</t>
  </si>
  <si>
    <t>12.50%</t>
  </si>
  <si>
    <t>Excess availability, lower bound before lender full dominion over collections</t>
  </si>
  <si>
    <t>CANADA | Revolving Credit Facility [Member]</t>
  </si>
  <si>
    <t>Letter of Credit [Member] | Revolving Credit Facility [Member]</t>
  </si>
  <si>
    <t>Fair Value Measurements Narrative (Details) - USD ($) $ in Thousands</t>
  </si>
  <si>
    <t>Line of Credit Facility, Fair Value of Amount Outstanding</t>
  </si>
  <si>
    <t>Forward Contracts</t>
  </si>
  <si>
    <t>Derivative, Notional Amount</t>
  </si>
  <si>
    <t>Gain (Losses) as a result of changes in the fair value of the contracts</t>
  </si>
  <si>
    <t>Letters of Credit Outstanding as Collateral Associated with Commodity Hedges</t>
  </si>
  <si>
    <t>Senior Notes, Fair Value Disclosure</t>
  </si>
  <si>
    <t>Senior Notes, Carrying Value</t>
  </si>
  <si>
    <t>Carrying value of senior secured notes</t>
  </si>
  <si>
    <t>Carrying value of convertible debt</t>
  </si>
  <si>
    <t>Fair Value Measurements Schedule of Fair Value of assets and liabilities measured on a recurring basis (Details) - USD ($) $ / shares in Units, $ in Thousands</t>
  </si>
  <si>
    <t>Forward Contracts | Not Designated as Hedging Instrument | Fair Value, Measurements, Recurring</t>
  </si>
  <si>
    <t>Derivative Liability for Commodity Hedges, Current</t>
  </si>
  <si>
    <t>Derivative liability for commodity hedges</t>
  </si>
  <si>
    <t>Forward Contracts | Not Designated as Hedging Instrument | Fair Value, Measurements, Recurring | Level 1</t>
  </si>
  <si>
    <t>Forward Contracts | Not Designated as Hedging Instrument | Fair Value, Measurements, Recurring | Level 2</t>
  </si>
  <si>
    <t>Forward Contracts | Not Designated as Hedging Instrument | Fair Value, Measurements, Recurring | Level 3</t>
  </si>
  <si>
    <t>Share Price</t>
  </si>
  <si>
    <t>Fair Value Assumptions, Expected Volatility Rate</t>
  </si>
  <si>
    <t>71.00%</t>
  </si>
  <si>
    <t>Fair Value Inputs, Entity Credit Risk</t>
  </si>
  <si>
    <t>48.16%</t>
  </si>
  <si>
    <t>Fair Value Assumptions, Risk Free Interest Rate</t>
  </si>
  <si>
    <t>0.79%</t>
  </si>
  <si>
    <t>As of June 30, 2016 and December 31, 2015 the entire derivative liability for commodity hedges of $417 and $1,015, respectively, are short-term and are included in accrued and other current liabilities in the Condensed Consolidated Balance Sheets.</t>
  </si>
  <si>
    <t>Fair Value Measurements Rollforward of derivative liability for conversion feature (Details) - USD ($) $ in Thousands</t>
  </si>
  <si>
    <t>Fair Value, Liabilities Measured on Recurring Basis, Unobservable Input Reconciliation [Line Items]</t>
  </si>
  <si>
    <t>Fair Value, Measurement with Unobservable Inputs Reconciliation, Recurring Basis, Liability, Purchases, (Sales), Issuances, (Settlements)</t>
  </si>
  <si>
    <t>Stockholders' Equity AOCI (Details) - USD ($) $ in Thousands</t>
  </si>
  <si>
    <t>Mar. 31, 2016</t>
  </si>
  <si>
    <t>Mar. 31, 2015</t>
  </si>
  <si>
    <t>Unrecognized pension and postretirement benefit costs, net of tax</t>
  </si>
  <si>
    <t>Foreign currency translation losses</t>
  </si>
  <si>
    <t>Total accumulated other comprehensive loss</t>
  </si>
  <si>
    <t>Stockholders' Equity Narrative (Details) shares in Thousands, $ in Thousands</t>
  </si>
  <si>
    <t>Jun. 30, 2016USD ($)shares</t>
  </si>
  <si>
    <t>Class of Stock [Line Items]</t>
  </si>
  <si>
    <t>Stock Issued During Period, Shares, New Issues | $</t>
  </si>
  <si>
    <t>Adjustments to Additional Paid in Capital, Other | $</t>
  </si>
  <si>
    <t>Debt Conversion, Converted Instrument, Shares Issued | shares</t>
  </si>
  <si>
    <t>Stockholders' Equity AOCI Change (Details) - USD ($) $ in Thousands</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Accumulated Other Comprehensive Loss, Pension and Other Postretirement Benefit Plans, Net of Tax</t>
  </si>
  <si>
    <t>Other Comprehensive Income (Loss), Foreign Currency Transaction and Translation Gain (Loss) Arising During Period, Net of Tax</t>
  </si>
  <si>
    <t>Other Comprehensive Income (loss), Foreign Currency Transaction and Translation Reclassification Adjustment from AOCI, Net of Tax</t>
  </si>
  <si>
    <t>Accumulated Other Comprehensive Loss, Foreign Currency Translation Adjustment, Net of Tax</t>
  </si>
  <si>
    <t>Beginning Balance</t>
  </si>
  <si>
    <t>Other comprehensive (loss) income before reclassifications</t>
  </si>
  <si>
    <t>Reclassification from Accumulated Other Comprehensive Income, Current Period, Net of Tax</t>
  </si>
  <si>
    <t>Net current period other comprehensive income (loss)</t>
  </si>
  <si>
    <t>Ending Balance</t>
  </si>
  <si>
    <t>AOCI Attributable to Parent [Member]</t>
  </si>
  <si>
    <t>(a) See reclassifications from accumulated other comprehensive loss table for details of reclassification from accumulated other comprehensive loss for the three month periods ended June 30, 2016 and 2015.</t>
  </si>
  <si>
    <t>See reclassifications from accumulated other comprehensive loss table for details of reclassification from accumulated other comprehensive loss for the six month periods ended June 30, 2016 and 2015.</t>
  </si>
  <si>
    <t>Stockholders' Equity AOCI Reclassification (Details) - USD ($) $ in Thousands</t>
  </si>
  <si>
    <t>Reclassification Adjustment out of Accumulated Other Comprehensive Income [Line Items]</t>
  </si>
  <si>
    <t>Prior service cost</t>
  </si>
  <si>
    <t>Actuarial loss</t>
  </si>
  <si>
    <t>Total before tax</t>
  </si>
  <si>
    <t>Tax effect</t>
  </si>
  <si>
    <t>Total reclassifications for the period, net of tax</t>
  </si>
  <si>
    <t>[3]</t>
  </si>
  <si>
    <t>These accumulated other comprehensive loss components are included in the computation of net periodic pension and postretirement benefit cost included in sales, general and administrative expense.</t>
  </si>
  <si>
    <t>Share-based Compensation Assumptions (Details) - Employee Stock Option [Member] - Long-Term Compensation Plan -2016 [Member] [Domain]</t>
  </si>
  <si>
    <t>Share-based Compensation Arrangement by Share-based Payment Award, Fair Value Assumptions, Expected Volatility Rate</t>
  </si>
  <si>
    <t>61.80%</t>
  </si>
  <si>
    <t>Share-based Compensation Arrangement by Share-based Payment Award, Fair Value Assumptions, Risk Free Interest Rate</t>
  </si>
  <si>
    <t>1.30%</t>
  </si>
  <si>
    <t>Share-based Compensation Arrangement by Share-based Payment Award, Fair Value Assumptions, Expected Term</t>
  </si>
  <si>
    <t>6 years</t>
  </si>
  <si>
    <t>Share-based Compensation Arrangement by Share-based Payment Award, Fair Value Assumptions, Expected Dividend Rate</t>
  </si>
  <si>
    <t>Share-based Compensation Narrative (Details) - USD ($) $ / shares in Units, shares in Thousands, $ in Thousands</t>
  </si>
  <si>
    <t>Allocated Share-based Compensation Expense</t>
  </si>
  <si>
    <t>Unrecognized compensation cost</t>
  </si>
  <si>
    <t>Employee Service Share-based Compensation, Nonvested Awards, Total Compensation Cost Not yet Recognized, Period for Recognition</t>
  </si>
  <si>
    <t>1 year 5 months 5 days</t>
  </si>
  <si>
    <t>Long-Term Compensation Plan -2016 [Member] [Domain] | Employee Stock Option [Member]</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Expiration Period</t>
  </si>
  <si>
    <t>10 years</t>
  </si>
  <si>
    <t>Employee Benefit Plans Employee Benefit Plans and Components of Net Periodic Postretirement Benefit Cost (Details) - USD ($) $ in Thousands</t>
  </si>
  <si>
    <t>Defined Benefit Plans and Other Postretirement Benefit Plans Table Text Block [Line Items]</t>
  </si>
  <si>
    <t>Contributions paid</t>
  </si>
  <si>
    <t>Anticipated cash contributions to pension plan in remaining fiscal year</t>
  </si>
  <si>
    <t>Pension and Other Postretirement Plans, Defined Benefit</t>
  </si>
  <si>
    <t>Service cost</t>
  </si>
  <si>
    <t>Interest cost</t>
  </si>
  <si>
    <t>Expected return on assets</t>
  </si>
  <si>
    <t>Amortization of prior service cost</t>
  </si>
  <si>
    <t>Amortization of actuarial loss</t>
  </si>
  <si>
    <t>Net periodic pension and postretirement benefit cost</t>
  </si>
  <si>
    <t>Restructuring Activity (Details) - USD ($) $ in Thousands</t>
  </si>
  <si>
    <t>Restructuring Cost (Gain) and Reserve [Line Items]</t>
  </si>
  <si>
    <t>Multiemployer Plans, Withdrawal Obligation</t>
  </si>
  <si>
    <t>RestructuringChargesExcludingRestructuringChargesRecordedInCostOfMaterials</t>
  </si>
  <si>
    <t>Restructuring Reserve</t>
  </si>
  <si>
    <t>Restructuring Reserve, Settled without Cash</t>
  </si>
  <si>
    <t>Employee Termination and Related Benefits [Member]</t>
  </si>
  <si>
    <t>Restructuring Reserve, Current</t>
  </si>
  <si>
    <t>Moving Costs Associated with Plant Consolidations [Member]</t>
  </si>
  <si>
    <t>Lease Termination Costs [Member]</t>
  </si>
  <si>
    <t>Restructuring Reserve, Noncurrent</t>
  </si>
  <si>
    <t>Professional Fees [Member]</t>
  </si>
  <si>
    <t>(Gain) loss on disposal of fixed assets [Member]</t>
  </si>
  <si>
    <t>Inventory Write-off [Member]</t>
  </si>
  <si>
    <t>(a) As of June 30, 2016, the short-term portion of employee termination and related benefits of $100 is included in accrued and other current liabilities in the Condensed Consolidated Balance Sheet and the long-term portion associated with the Company's withdrawal from a multi-employer pension plan of $5,500 is included in other noncurrent liabilities in the Condensed Consolidated Balance Sheet.</t>
  </si>
  <si>
    <t>(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June 30, 2016, the short-term portion of the lease termination costs of $420 are included in accrued and other current liabilities and the long-term portion of the lease termination costs of $1,649 are included in other noncurrent liabilities in the Condensed Consolidated Balance Sheets</t>
  </si>
  <si>
    <t>Restructuring Activity Roll Forward (Details) - USD ($) $ in Thousands</t>
  </si>
  <si>
    <t>Restructuring Reserve [Roll Forward]</t>
  </si>
  <si>
    <t>Restructuring Costs</t>
  </si>
  <si>
    <t>Payments for Restructuring</t>
  </si>
  <si>
    <t>Restructuring and Related Cost, Expected Cost Remaining</t>
  </si>
  <si>
    <t>Restructuring Receipts</t>
  </si>
  <si>
    <t>Contract Termination [Member]</t>
  </si>
  <si>
    <t>Inventory Valuation Reserve [Member]</t>
  </si>
  <si>
    <t>Income Taxes - Narrative (Details) - USD ($) $ in Thousands</t>
  </si>
  <si>
    <t>Effective Income Tax Rate</t>
  </si>
  <si>
    <t>(3.30%)</t>
  </si>
  <si>
    <t>(23.40%)</t>
  </si>
  <si>
    <t>(0.30%)</t>
  </si>
  <si>
    <t>(25.10%)</t>
  </si>
  <si>
    <t>Income Tax Expense (Benefit)</t>
  </si>
  <si>
    <t>Income (Loss) from Continuing Operations before Income Taxes and equity (losses) of joint venture</t>
  </si>
  <si>
    <t>Federal Statutory Income Tax Rate</t>
  </si>
  <si>
    <t>35.00%</t>
  </si>
  <si>
    <t>Commitments and Contingent Liabilities (Details) $ in Thousands</t>
  </si>
  <si>
    <t>Loss Contingencies [Line Items]</t>
  </si>
  <si>
    <t>Irrevocable letters of credit outstanding</t>
  </si>
  <si>
    <t>Letters of Credit Outstanding as Collateral for Janesville lease</t>
  </si>
  <si>
    <t>Letters of credit outstanding for insurance reserve requirements of workers' compensation insurance carriers</t>
  </si>
  <si>
    <t>Letters of credit outstanding as collateral for commodity hedges</t>
  </si>
  <si>
    <t>Guarantor Finanical Information Balance Sheet (Details) - USD ($) $ in Thousands</t>
  </si>
  <si>
    <t>Accounts receivable, less allowance for doubtful accounts</t>
  </si>
  <si>
    <t>Receivables from affiliates</t>
  </si>
  <si>
    <t>Other current assets</t>
  </si>
  <si>
    <t>Equity Method Investments</t>
  </si>
  <si>
    <t>Payables due to affiliates</t>
  </si>
  <si>
    <t>Other current liabilities</t>
  </si>
  <si>
    <t>Investment in subsidiary liability</t>
  </si>
  <si>
    <t>Stockholders’ equity (deficit)</t>
  </si>
  <si>
    <t>Eliminations</t>
  </si>
  <si>
    <t>Parent | Reportable Legal Entities</t>
  </si>
  <si>
    <t>Guarantors | Reportable Legal Entities</t>
  </si>
  <si>
    <t>Non-Guarantors | Reportable Legal Entities</t>
  </si>
  <si>
    <t>Guarantor Finanical Information Income Statement (Details) - USD ($) $ in Thousands</t>
  </si>
  <si>
    <t>Net Sales</t>
  </si>
  <si>
    <t>Total Costs and Expenses (Income)</t>
  </si>
  <si>
    <t>Operating income (loss)</t>
  </si>
  <si>
    <t>(Loss) income from continuing operations before income taxes and equity in earnings (losses) of subsidiaries and joint venture</t>
  </si>
  <si>
    <t>Income Loss from Continuing Operations Before Income Loss from Equity Method Investments Net of Tax</t>
  </si>
  <si>
    <t>Equity in (losses) of subsidiaries</t>
  </si>
  <si>
    <t>Comprehensive (loss) income</t>
  </si>
  <si>
    <t>Guarantor Finanical Information Cash Flows (Details) - USD ($) $ in Thousands</t>
  </si>
  <si>
    <t>Equity in losses of subsidiaries</t>
  </si>
  <si>
    <t>Adjustments to reconcile net (loss) income from continuing operations to cash from (used in) operating activities of continuing operations</t>
  </si>
  <si>
    <t>Net cash from (used in) operating activities</t>
  </si>
  <si>
    <t>Proceeds from Sale of Property, Plant and Equipment</t>
  </si>
  <si>
    <t>Net advances to subsidiaries</t>
  </si>
  <si>
    <t>Net cash from (used in) investing activities</t>
  </si>
  <si>
    <t>Net intercompany (repayments) borrowings</t>
  </si>
  <si>
    <t>Other financing activities</t>
  </si>
  <si>
    <t>(Decrease) increase in cash and cash equivalents</t>
  </si>
  <si>
    <t>Guarantor Financial Information Guarantor Financial Information Narrative (Details)</t>
  </si>
  <si>
    <t>Guarantor Subsidiary, Ownership Percentage</t>
  </si>
  <si>
    <t>Subsequent Events (Details) - Subsequent Event [Member] $ in Thousands</t>
  </si>
  <si>
    <t>Aug. 09, 2016USD ($)</t>
  </si>
  <si>
    <t>Early Repayment of Senior Debt</t>
  </si>
  <si>
    <t>Equity Method Investment, Net Sales Proceed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8172</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32642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6</v>
      </c>
      <c s="2" r="B1" t="s">
        <v>1</v>
      </c>
    </row>
    <row r="2" spans="1:2">
      <c s="2" r="B2" t="s">
        <v>2</v>
      </c>
    </row>
    <row r="3" spans="1:2">
      <c s="3" r="A3" t="s">
        <v>183</v>
      </c>
    </row>
    <row r="4" spans="1:2">
      <c s="4" r="A4" t="s">
        <v>126</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1855</v>
      </c>
      <c s="7" r="C3" t="n">
        <v>11100</v>
      </c>
    </row>
    <row r="4" spans="1:3">
      <c s="4" r="A4" t="s">
        <v>26</v>
      </c>
      <c s="6" r="B4" t="n">
        <v>79025</v>
      </c>
      <c s="6" r="C4" t="n">
        <v>73191</v>
      </c>
    </row>
    <row r="5" spans="1:3">
      <c s="4" r="A5" t="s">
        <v>27</v>
      </c>
      <c s="6" r="B5" t="n">
        <v>189384</v>
      </c>
      <c s="6" r="C5" t="n">
        <v>216090</v>
      </c>
    </row>
    <row r="6" spans="1:3">
      <c s="4" r="A6" t="s">
        <v>28</v>
      </c>
      <c s="6" r="B6" t="n">
        <v>13353</v>
      </c>
      <c s="6" r="C6" t="n">
        <v>10424</v>
      </c>
    </row>
    <row r="7" spans="1:3">
      <c s="4" r="A7" t="s">
        <v>29</v>
      </c>
      <c s="6" r="B7" t="n">
        <v>295</v>
      </c>
      <c s="6" r="C7" t="n">
        <v>346</v>
      </c>
    </row>
    <row r="8" spans="1:3">
      <c s="4" r="A8" t="s">
        <v>30</v>
      </c>
      <c s="6" r="B8" t="n">
        <v>0</v>
      </c>
      <c s="6" r="C8" t="n">
        <v>37140</v>
      </c>
    </row>
    <row r="9" spans="1:3">
      <c s="4" r="A9" t="s">
        <v>31</v>
      </c>
      <c s="6" r="B9" t="n">
        <v>293912</v>
      </c>
      <c s="6" r="C9" t="n">
        <v>348291</v>
      </c>
    </row>
    <row r="10" spans="1:3">
      <c s="4" r="A10" t="s">
        <v>32</v>
      </c>
      <c s="6" r="B10" t="n">
        <v>31550</v>
      </c>
      <c s="6" r="C10" t="n">
        <v>35690</v>
      </c>
    </row>
    <row r="11" spans="1:3">
      <c s="4" r="A11" t="s">
        <v>33</v>
      </c>
      <c s="6" r="B11" t="n">
        <v>7179</v>
      </c>
      <c s="6" r="C11" t="n">
        <v>10250</v>
      </c>
    </row>
    <row r="12" spans="1:3">
      <c s="4" r="A12" t="s">
        <v>34</v>
      </c>
      <c s="6" r="B12" t="n">
        <v>9722</v>
      </c>
      <c s="6" r="C12" t="n">
        <v>8422</v>
      </c>
    </row>
    <row r="13" spans="1:3">
      <c s="4" r="A13" t="s">
        <v>35</v>
      </c>
      <c s="6" r="B13" t="n">
        <v>470</v>
      </c>
      <c s="6" r="C13" t="n">
        <v>378</v>
      </c>
    </row>
    <row r="14" spans="1:3">
      <c s="4" r="A14" t="s">
        <v>36</v>
      </c>
      <c s="6" r="B14" t="n">
        <v>5634</v>
      </c>
      <c s="6" r="C14" t="n">
        <v>6109</v>
      </c>
    </row>
    <row r="15" spans="1:3">
      <c s="3" r="A15" t="s">
        <v>37</v>
      </c>
    </row>
    <row r="16" spans="1:3">
      <c s="4" r="A16" t="s">
        <v>38</v>
      </c>
      <c s="6" r="B16" t="n">
        <v>2072</v>
      </c>
      <c s="6" r="C16" t="n">
        <v>2519</v>
      </c>
    </row>
    <row r="17" spans="1:3">
      <c s="4" r="A17" t="s">
        <v>39</v>
      </c>
      <c s="6" r="B17" t="n">
        <v>37459</v>
      </c>
      <c s="6" r="C17" t="n">
        <v>39778</v>
      </c>
    </row>
    <row r="18" spans="1:3">
      <c s="4" r="A18" t="s">
        <v>40</v>
      </c>
      <c s="6" r="B18" t="n">
        <v>128779</v>
      </c>
      <c s="6" r="C18" t="n">
        <v>153955</v>
      </c>
    </row>
    <row r="19" spans="1:3">
      <c s="4" r="A19" t="s">
        <v>41</v>
      </c>
      <c s="6" r="B19" t="n">
        <v>168310</v>
      </c>
      <c s="6" r="C19" t="n">
        <v>196252</v>
      </c>
    </row>
    <row r="20" spans="1:3">
      <c s="4" r="A20" t="s">
        <v>42</v>
      </c>
      <c s="6" r="B20" t="n">
        <v>-114225</v>
      </c>
      <c s="6" r="C20" t="n">
        <v>-131691</v>
      </c>
    </row>
    <row r="21" spans="1:3">
      <c s="4" r="A21" t="s">
        <v>43</v>
      </c>
      <c s="6" r="B21" t="n">
        <v>54085</v>
      </c>
      <c s="6" r="C21" t="n">
        <v>64561</v>
      </c>
    </row>
    <row r="22" spans="1:3">
      <c s="4" r="A22" t="s">
        <v>44</v>
      </c>
      <c s="6" r="B22" t="n">
        <v>0</v>
      </c>
      <c s="6" r="C22" t="n">
        <v>19805</v>
      </c>
    </row>
    <row r="23" spans="1:3">
      <c s="4" r="A23" t="s">
        <v>45</v>
      </c>
      <c s="6" r="B23" t="n">
        <v>402552</v>
      </c>
      <c s="6" r="C23" t="n">
        <v>493506</v>
      </c>
    </row>
    <row r="24" spans="1:3">
      <c s="3" r="A24" t="s">
        <v>46</v>
      </c>
    </row>
    <row r="25" spans="1:3">
      <c s="4" r="A25" t="s">
        <v>47</v>
      </c>
      <c s="6" r="B25" t="n">
        <v>47732</v>
      </c>
      <c s="6" r="C25" t="n">
        <v>45606</v>
      </c>
    </row>
    <row r="26" spans="1:3">
      <c s="4" r="A26" t="s">
        <v>48</v>
      </c>
      <c s="6" r="B26" t="n">
        <v>30040</v>
      </c>
      <c s="6" r="C26" t="n">
        <v>28078</v>
      </c>
    </row>
    <row r="27" spans="1:3">
      <c s="4" r="A27" t="s">
        <v>49</v>
      </c>
      <c s="6" r="B27" t="n">
        <v>36</v>
      </c>
      <c s="6" r="C27" t="n">
        <v>33</v>
      </c>
    </row>
    <row r="28" spans="1:3">
      <c s="4" r="A28" t="s">
        <v>50</v>
      </c>
      <c s="6" r="B28" t="n">
        <v>5683</v>
      </c>
      <c s="6" r="C28" t="n">
        <v>7012</v>
      </c>
    </row>
    <row r="29" spans="1:3">
      <c s="4" r="A29" t="s">
        <v>51</v>
      </c>
      <c s="6" r="B29" t="n">
        <v>0</v>
      </c>
      <c s="6" r="C29" t="n">
        <v>11158</v>
      </c>
    </row>
    <row r="30" spans="1:3">
      <c s="4" r="A30" t="s">
        <v>52</v>
      </c>
      <c s="6" r="B30" t="n">
        <v>83491</v>
      </c>
      <c s="6" r="C30" t="n">
        <v>91887</v>
      </c>
    </row>
    <row r="31" spans="1:3">
      <c s="4" r="A31" t="s">
        <v>53</v>
      </c>
      <c s="6" r="B31" t="n">
        <v>274688</v>
      </c>
      <c s="6" r="C31" t="n">
        <v>310614</v>
      </c>
    </row>
    <row r="32" spans="1:3">
      <c s="4" r="A32" t="s">
        <v>35</v>
      </c>
      <c s="6" r="B32" t="n">
        <v>0</v>
      </c>
      <c s="6" r="C32" t="n">
        <v>4169</v>
      </c>
    </row>
    <row r="33" spans="1:3">
      <c s="4" r="A33" t="s">
        <v>54</v>
      </c>
      <c s="6" r="B33" t="n">
        <v>13000</v>
      </c>
      <c s="6" r="C33" t="n">
        <v>13237</v>
      </c>
    </row>
    <row r="34" spans="1:3">
      <c s="4" r="A34" t="s">
        <v>55</v>
      </c>
      <c s="6" r="B34" t="n">
        <v>9314</v>
      </c>
      <c s="6" r="C34" t="n">
        <v>7935</v>
      </c>
    </row>
    <row r="35" spans="1:3">
      <c s="4" r="A35" t="s">
        <v>56</v>
      </c>
      <c s="6" r="B35" t="n">
        <v>18568</v>
      </c>
      <c s="6" r="C35" t="n">
        <v>18676</v>
      </c>
    </row>
    <row r="36" spans="1:3">
      <c s="4" r="A36" t="s">
        <v>57</v>
      </c>
      <c s="4" r="B36" t="s">
        <v>58</v>
      </c>
      <c s="4" r="C36" t="s">
        <v>58</v>
      </c>
    </row>
    <row r="37" spans="1:3">
      <c s="3" r="A37" t="s">
        <v>59</v>
      </c>
    </row>
    <row r="38" spans="1:3">
      <c s="4" r="A38" t="s">
        <v>60</v>
      </c>
      <c s="6" r="B38" t="n">
        <v>0</v>
      </c>
      <c s="6" r="C38" t="n">
        <v>0</v>
      </c>
    </row>
    <row r="39" spans="1:3">
      <c s="4" r="A39" t="s">
        <v>61</v>
      </c>
      <c s="6" r="B39" t="n">
        <v>324</v>
      </c>
      <c s="6" r="C39" t="n">
        <v>238</v>
      </c>
    </row>
    <row r="40" spans="1:3">
      <c s="4" r="A40" t="s">
        <v>62</v>
      </c>
      <c s="6" r="B40" t="n">
        <v>243953</v>
      </c>
      <c s="6" r="C40" t="n">
        <v>226844</v>
      </c>
    </row>
    <row r="41" spans="1:3">
      <c s="4" r="A41" t="s">
        <v>63</v>
      </c>
      <c s="6" r="B41" t="n">
        <v>-203449</v>
      </c>
      <c s="6" r="C41" t="n">
        <v>-145309</v>
      </c>
    </row>
    <row r="42" spans="1:3">
      <c s="4" r="A42" t="s">
        <v>64</v>
      </c>
      <c s="6" r="B42" t="n">
        <v>-36373</v>
      </c>
      <c s="6" r="C42" t="n">
        <v>-33821</v>
      </c>
    </row>
    <row r="43" spans="1:3">
      <c s="4" r="A43" t="s">
        <v>65</v>
      </c>
      <c s="6" r="B43" t="n">
        <v>-964</v>
      </c>
      <c s="6" r="C43" t="n">
        <v>-964</v>
      </c>
    </row>
    <row r="44" spans="1:3">
      <c s="4" r="A44" t="s">
        <v>66</v>
      </c>
      <c s="6" r="B44" t="n">
        <v>3491</v>
      </c>
      <c s="6" r="C44" t="n">
        <v>46988</v>
      </c>
    </row>
    <row r="45" spans="1:3">
      <c s="4" r="A45" t="s">
        <v>67</v>
      </c>
      <c s="7" r="B45" t="n">
        <v>402552</v>
      </c>
      <c s="7" r="C45" t="n">
        <v>493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5</v>
      </c>
      <c s="2" r="B1" t="s">
        <v>1</v>
      </c>
    </row>
    <row r="2" spans="1:2">
      <c s="2" r="B2" t="s">
        <v>2</v>
      </c>
    </row>
    <row r="3" spans="1:2">
      <c s="3" r="A3" t="s">
        <v>158</v>
      </c>
    </row>
    <row r="4" spans="1:2">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2</v>
      </c>
      <c s="2" r="B1" t="s">
        <v>1</v>
      </c>
    </row>
    <row r="2" spans="1:2">
      <c s="2" r="B2" t="s">
        <v>2</v>
      </c>
    </row>
    <row r="3" spans="1:2">
      <c s="3" r="A3" t="s">
        <v>166</v>
      </c>
    </row>
    <row r="4" spans="1:2">
      <c s="4" r="A4" t="s">
        <v>213</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5</v>
      </c>
      <c s="2" r="B1" t="s">
        <v>1</v>
      </c>
    </row>
    <row r="2" spans="1:2">
      <c s="2" r="B2" t="s">
        <v>2</v>
      </c>
    </row>
    <row r="3" spans="1:2">
      <c s="3" r="A3" t="s">
        <v>169</v>
      </c>
    </row>
    <row r="4" spans="1:2">
      <c s="4" r="A4" t="s">
        <v>216</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18</v>
      </c>
      <c s="2" r="B1" t="s">
        <v>1</v>
      </c>
    </row>
    <row r="2" spans="1:2">
      <c s="2" r="B2" t="s">
        <v>2</v>
      </c>
    </row>
    <row r="3" spans="1:2">
      <c s="3" r="A3" t="s">
        <v>172</v>
      </c>
    </row>
    <row r="4" spans="1:2">
      <c s="4" r="A4" t="s">
        <v>219</v>
      </c>
      <c s="4" r="B4" t="s">
        <v>220</v>
      </c>
    </row>
    <row r="5" spans="1:2">
      <c s="4" r="A5" t="s">
        <v>221</v>
      </c>
      <c s="4" r="B5" t="s">
        <v>222</v>
      </c>
    </row>
    <row r="6" spans="1:2">
      <c s="4" r="A6" t="s">
        <v>223</v>
      </c>
      <c s="4" r="B6"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5</v>
      </c>
      <c s="2" r="B1" t="s">
        <v>1</v>
      </c>
    </row>
    <row r="2" spans="1:2">
      <c s="2" r="B2" t="s">
        <v>2</v>
      </c>
    </row>
    <row r="3" spans="1:2">
      <c s="3" r="A3" t="s">
        <v>175</v>
      </c>
    </row>
    <row r="4" spans="1:2">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229</v>
      </c>
    </row>
    <row r="4" spans="1:2">
      <c s="4" r="A4" t="s">
        <v>230</v>
      </c>
      <c s="4" r="B4" t="s">
        <v>231</v>
      </c>
    </row>
    <row r="5" spans="1:2">
      <c s="4" r="A5" t="s">
        <v>232</v>
      </c>
      <c s="4" r="B5" t="s">
        <v>233</v>
      </c>
    </row>
    <row r="6" spans="1:2">
      <c s="4" r="A6" t="s">
        <v>234</v>
      </c>
    </row>
    <row r="7" spans="1:2">
      <c s="3" r="A7" t="s">
        <v>229</v>
      </c>
    </row>
    <row r="8" spans="1:2">
      <c s="4" r="A8" t="s">
        <v>235</v>
      </c>
      <c s="4" r="B8"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37</v>
      </c>
      <c s="2" r="B1" t="s">
        <v>1</v>
      </c>
    </row>
    <row r="2" spans="1:2">
      <c s="2" r="B2" t="s">
        <v>2</v>
      </c>
    </row>
    <row r="3" spans="1:2">
      <c s="3" r="A3" t="s">
        <v>181</v>
      </c>
    </row>
    <row r="4" spans="1:2">
      <c s="4" r="A4" t="s">
        <v>238</v>
      </c>
      <c s="4" r="B4" t="s">
        <v>239</v>
      </c>
    </row>
    <row r="5" spans="1:2">
      <c s="4" r="A5" t="s">
        <v>240</v>
      </c>
      <c s="4" r="B5" t="s">
        <v>241</v>
      </c>
    </row>
    <row r="6" spans="1:2">
      <c s="4" r="A6" t="s">
        <v>242</v>
      </c>
      <c s="4" r="B6"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130692</v>
      </c>
      <c s="7" r="C4" t="n">
        <v>166328</v>
      </c>
      <c s="7" r="D4" t="n">
        <v>294540</v>
      </c>
      <c s="7" r="E4" t="n">
        <v>354868</v>
      </c>
    </row>
    <row r="5" spans="1:5">
      <c s="3" r="A5" t="s">
        <v>73</v>
      </c>
    </row>
    <row r="6" spans="1:5">
      <c s="4" r="A6" t="s">
        <v>74</v>
      </c>
      <c s="6" r="B6" t="n">
        <v>97644</v>
      </c>
      <c s="6" r="C6" t="n">
        <v>152179</v>
      </c>
      <c s="6" r="D6" t="n">
        <v>231402</v>
      </c>
      <c s="6" r="E6" t="n">
        <v>296534</v>
      </c>
    </row>
    <row r="7" spans="1:5">
      <c s="4" r="A7" t="s">
        <v>75</v>
      </c>
      <c s="6" r="B7" t="n">
        <v>20808</v>
      </c>
      <c s="6" r="C7" t="n">
        <v>27342</v>
      </c>
      <c s="6" r="D7" t="n">
        <v>44211</v>
      </c>
      <c s="6" r="E7" t="n">
        <v>50933</v>
      </c>
    </row>
    <row r="8" spans="1:5">
      <c s="4" r="A8" t="s">
        <v>76</v>
      </c>
      <c s="6" r="B8" t="n">
        <v>17229</v>
      </c>
      <c s="6" r="C8" t="n">
        <v>21347</v>
      </c>
      <c s="6" r="D8" t="n">
        <v>34666</v>
      </c>
      <c s="6" r="E8" t="n">
        <v>42315</v>
      </c>
    </row>
    <row r="9" spans="1:5">
      <c s="4" r="A9" t="s">
        <v>77</v>
      </c>
      <c s="6" r="B9" t="n">
        <v>2044</v>
      </c>
      <c s="6" r="C9" t="n">
        <v>15618</v>
      </c>
      <c s="6" r="D9" t="n">
        <v>13762</v>
      </c>
      <c s="6" r="E9" t="n">
        <v>16449</v>
      </c>
    </row>
    <row r="10" spans="1:5">
      <c s="4" r="A10" t="s">
        <v>78</v>
      </c>
      <c s="6" r="B10" t="n">
        <v>4260</v>
      </c>
      <c s="6" r="C10" t="n">
        <v>5887</v>
      </c>
      <c s="6" r="D10" t="n">
        <v>8653</v>
      </c>
      <c s="6" r="E10" t="n">
        <v>11781</v>
      </c>
    </row>
    <row r="11" spans="1:5">
      <c s="4" r="A11" t="s">
        <v>79</v>
      </c>
      <c s="6" r="B11" t="n">
        <v>141985</v>
      </c>
      <c s="6" r="C11" t="n">
        <v>222373</v>
      </c>
      <c s="6" r="D11" t="n">
        <v>332694</v>
      </c>
      <c s="6" r="E11" t="n">
        <v>418012</v>
      </c>
    </row>
    <row r="12" spans="1:5">
      <c s="4" r="A12" t="s">
        <v>80</v>
      </c>
      <c s="6" r="B12" t="n">
        <v>-11293</v>
      </c>
      <c s="6" r="C12" t="n">
        <v>-56045</v>
      </c>
      <c s="6" r="D12" t="n">
        <v>-38154</v>
      </c>
      <c s="6" r="E12" t="n">
        <v>-63144</v>
      </c>
    </row>
    <row r="13" spans="1:5">
      <c s="4" r="A13" t="s">
        <v>81</v>
      </c>
      <c s="6" r="B13" t="n">
        <v>9599</v>
      </c>
      <c s="6" r="C13" t="n">
        <v>10025</v>
      </c>
      <c s="6" r="D13" t="n">
        <v>19968</v>
      </c>
      <c s="6" r="E13" t="n">
        <v>20189</v>
      </c>
    </row>
    <row r="14" spans="1:5">
      <c s="4" r="A14" t="s">
        <v>82</v>
      </c>
      <c s="6" r="B14" t="n">
        <v>-1284</v>
      </c>
      <c s="6" r="C14" t="n">
        <v>0</v>
      </c>
      <c s="6" r="D14" t="n">
        <v>-1284</v>
      </c>
      <c s="6" r="E14" t="n">
        <v>0</v>
      </c>
    </row>
    <row r="15" spans="1:5">
      <c s="4" r="A15" t="s">
        <v>83</v>
      </c>
      <c s="6" r="B15" t="n">
        <v>-513</v>
      </c>
      <c s="6" r="C15" t="n">
        <v>0</v>
      </c>
      <c s="6" r="D15" t="n">
        <v>6562</v>
      </c>
      <c s="6" r="E15" t="n">
        <v>0</v>
      </c>
    </row>
    <row r="16" spans="1:5">
      <c s="4" r="A16" t="s">
        <v>84</v>
      </c>
      <c s="6" r="B16" t="n">
        <v>-2808</v>
      </c>
      <c s="6" r="C16" t="n">
        <v>-3963</v>
      </c>
      <c s="6" r="D16" t="n">
        <v>-1663</v>
      </c>
      <c s="6" r="E16" t="n">
        <v>2262</v>
      </c>
    </row>
    <row r="17" spans="1:5">
      <c s="4" r="A17" t="s">
        <v>85</v>
      </c>
      <c s="6" r="B17" t="n">
        <v>-16287</v>
      </c>
      <c s="6" r="C17" t="n">
        <v>-62107</v>
      </c>
      <c s="6" r="D17" t="n">
        <v>-61737</v>
      </c>
      <c s="6" r="E17" t="n">
        <v>-85595</v>
      </c>
    </row>
    <row r="18" spans="1:5">
      <c s="4" r="A18" t="s">
        <v>86</v>
      </c>
      <c s="6" r="B18" t="n">
        <v>-531</v>
      </c>
      <c s="6" r="C18" t="n">
        <v>14561</v>
      </c>
      <c s="6" r="D18" t="n">
        <v>-196</v>
      </c>
      <c s="6" r="E18" t="n">
        <v>21512</v>
      </c>
    </row>
    <row r="19" spans="1:5">
      <c s="4" r="A19" t="s">
        <v>87</v>
      </c>
      <c s="6" r="B19" t="n">
        <v>-16818</v>
      </c>
      <c s="6" r="C19" t="n">
        <v>-47546</v>
      </c>
      <c s="6" r="D19" t="n">
        <v>-61933</v>
      </c>
      <c s="6" r="E19" t="n">
        <v>-64083</v>
      </c>
    </row>
    <row r="20" spans="1:5">
      <c s="4" r="A20" t="s">
        <v>88</v>
      </c>
      <c s="6" r="B20" t="n">
        <v>-4452</v>
      </c>
      <c s="6" r="C20" t="n">
        <v>451</v>
      </c>
      <c s="6" r="D20" t="n">
        <v>-4141</v>
      </c>
      <c s="6" r="E20" t="n">
        <v>1326</v>
      </c>
    </row>
    <row r="21" spans="1:5">
      <c s="4" r="A21" t="s">
        <v>89</v>
      </c>
      <c s="6" r="B21" t="n">
        <v>-21270</v>
      </c>
      <c s="6" r="C21" t="n">
        <v>-47095</v>
      </c>
      <c s="6" r="D21" t="n">
        <v>-66074</v>
      </c>
      <c s="6" r="E21" t="n">
        <v>-62757</v>
      </c>
    </row>
    <row r="22" spans="1:5">
      <c s="4" r="A22" t="s">
        <v>90</v>
      </c>
      <c s="6" r="B22" t="n">
        <v>0</v>
      </c>
      <c s="6" r="C22" t="n">
        <v>843</v>
      </c>
      <c s="6" r="D22" t="n">
        <v>7934</v>
      </c>
      <c s="6" r="E22" t="n">
        <v>1378</v>
      </c>
    </row>
    <row r="23" spans="1:5">
      <c s="4" r="A23" t="s">
        <v>91</v>
      </c>
      <c s="7" r="B23" t="n">
        <v>-21270</v>
      </c>
      <c s="7" r="C23" t="n">
        <v>-46252</v>
      </c>
      <c s="7" r="D23" t="n">
        <v>-58140</v>
      </c>
      <c s="7" r="E23" t="n">
        <v>-61379</v>
      </c>
    </row>
    <row r="24" spans="1:5">
      <c s="4" r="A24" t="s">
        <v>92</v>
      </c>
      <c s="8" r="B24" t="n">
        <v>-0.77</v>
      </c>
      <c s="7" r="C24" t="n">
        <v>-2</v>
      </c>
      <c s="8" r="D24" t="n">
        <v>-2.57</v>
      </c>
      <c s="8" r="E24" t="n">
        <v>-2.67</v>
      </c>
    </row>
    <row r="25" spans="1:5">
      <c s="4" r="A25" t="s">
        <v>93</v>
      </c>
      <c s="6" r="B25" t="n">
        <v>0</v>
      </c>
      <c s="9" r="C25" t="n">
        <v>0.04</v>
      </c>
      <c s="9" r="D25" t="n">
        <v>0.31</v>
      </c>
      <c s="9" r="E25" t="n">
        <v>0.06</v>
      </c>
    </row>
    <row r="26" spans="1:5">
      <c s="4" r="A26" t="s">
        <v>94</v>
      </c>
      <c s="9" r="B26" t="n">
        <v>-0.77</v>
      </c>
      <c s="9" r="C26" t="n">
        <v>-1.96</v>
      </c>
      <c s="9" r="D26" t="n">
        <v>-2.26</v>
      </c>
      <c s="9" r="E26" t="n">
        <v>-2.61</v>
      </c>
    </row>
    <row r="27" spans="1:5">
      <c s="4" r="A27" t="s">
        <v>95</v>
      </c>
      <c s="9" r="B27" t="n">
        <v>-0.77</v>
      </c>
      <c s="6" r="C27" t="n">
        <v>-2</v>
      </c>
      <c s="9" r="D27" t="n">
        <v>-2.57</v>
      </c>
      <c s="9" r="E27" t="n">
        <v>-2.67</v>
      </c>
    </row>
    <row r="28" spans="1:5">
      <c s="4" r="A28" t="s">
        <v>96</v>
      </c>
      <c s="6" r="B28" t="n">
        <v>0</v>
      </c>
      <c s="9" r="C28" t="n">
        <v>0.04</v>
      </c>
      <c s="9" r="D28" t="n">
        <v>0.31</v>
      </c>
      <c s="9" r="E28" t="n">
        <v>0.06</v>
      </c>
    </row>
    <row r="29" spans="1:5">
      <c s="4" r="A29" t="s">
        <v>97</v>
      </c>
      <c s="8" r="B29" t="n">
        <v>-0.77</v>
      </c>
      <c s="8" r="C29" t="n">
        <v>-1.96</v>
      </c>
      <c s="8" r="D29" t="n">
        <v>-2.26</v>
      </c>
      <c s="8" r="E29" t="n">
        <v>-2.61</v>
      </c>
    </row>
    <row r="30" spans="1:5">
      <c s="4" r="A30" t="s">
        <v>98</v>
      </c>
      <c s="7" r="B30" t="n">
        <v>-456</v>
      </c>
      <c s="7" r="C30" t="n">
        <v>-1837</v>
      </c>
      <c s="7" r="D30" t="n">
        <v>-912</v>
      </c>
      <c s="7" r="E30" t="n">
        <v>-2859</v>
      </c>
    </row>
    <row r="31" spans="1:5">
      <c s="4" r="A31" t="s">
        <v>99</v>
      </c>
      <c s="6" r="B31" t="n">
        <v>-4075</v>
      </c>
      <c s="6" r="C31" t="n">
        <v>-378</v>
      </c>
      <c s="6" r="D31" t="n">
        <v>-3464</v>
      </c>
      <c s="6" r="E31" t="n">
        <v>-4692</v>
      </c>
    </row>
    <row r="32" spans="1:5">
      <c s="4" r="A32" t="s">
        <v>100</v>
      </c>
      <c s="7" r="B32" t="n">
        <v>-24889</v>
      </c>
      <c s="7" r="C32" t="n">
        <v>-44793</v>
      </c>
      <c s="7" r="D32" t="n">
        <v>-60692</v>
      </c>
      <c s="7" r="E32" t="n">
        <v>-632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4" r="A3" t="s">
        <v>245</v>
      </c>
    </row>
    <row r="4" spans="1:2">
      <c s="3" r="A4" t="s">
        <v>246</v>
      </c>
    </row>
    <row r="5" spans="1:2">
      <c s="4" r="A5" t="s">
        <v>247</v>
      </c>
      <c s="4" r="B5"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9</v>
      </c>
      <c s="2" r="B1" t="s">
        <v>1</v>
      </c>
    </row>
    <row r="2" spans="1:2">
      <c s="2" r="B2" t="s">
        <v>2</v>
      </c>
    </row>
    <row r="3" spans="1:2">
      <c s="3" r="A3" t="s">
        <v>186</v>
      </c>
    </row>
    <row r="4" spans="1:2">
      <c s="4" r="A4" t="s">
        <v>250</v>
      </c>
      <c s="4" r="B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s="1" r="A1" t="s">
        <v>252</v>
      </c>
      <c s="2" r="B1" t="s">
        <v>1</v>
      </c>
    </row>
    <row r="2" spans="1:3">
      <c s="2" r="B2" t="s">
        <v>2</v>
      </c>
      <c s="2" r="C2" t="s">
        <v>70</v>
      </c>
    </row>
    <row r="3" spans="1:3">
      <c s="3" r="A3" t="s">
        <v>189</v>
      </c>
    </row>
    <row r="4" spans="1:3">
      <c s="4" r="A4" t="s">
        <v>253</v>
      </c>
      <c s="4" r="B4" t="s">
        <v>254</v>
      </c>
      <c s="4" r="C4" t="s">
        <v>255</v>
      </c>
    </row>
    <row r="5" spans="1:3">
      <c s="4" r="A5" t="s">
        <v>256</v>
      </c>
      <c s="4" r="B5" t="s">
        <v>257</v>
      </c>
    </row>
    <row r="6" spans="1:3">
      <c s="4" r="A6" t="s">
        <v>258</v>
      </c>
      <c s="4" r="B6" t="s">
        <v>2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s="1" r="A1" t="s">
        <v>260</v>
      </c>
      <c s="2" r="B1" t="s">
        <v>1</v>
      </c>
    </row>
    <row r="2" spans="1:3">
      <c s="2" r="B2" t="s">
        <v>2</v>
      </c>
      <c s="2" r="C2" t="s">
        <v>70</v>
      </c>
    </row>
    <row r="3" spans="1:3">
      <c s="3" r="A3" t="s">
        <v>198</v>
      </c>
    </row>
    <row r="4" spans="1:3">
      <c s="4" r="A4" t="s">
        <v>261</v>
      </c>
      <c s="4" r="B4" t="s">
        <v>262</v>
      </c>
    </row>
    <row r="5" spans="1:3">
      <c s="4" r="A5" t="s">
        <v>253</v>
      </c>
      <c s="4" r="B5" t="s">
        <v>254</v>
      </c>
      <c s="4" r="C5" t="s">
        <v>255</v>
      </c>
    </row>
    <row r="6" spans="1:3">
      <c s="4" r="A6" t="s">
        <v>263</v>
      </c>
      <c s="4" r="B6" t="s">
        <v>264</v>
      </c>
      <c s="4" r="C6" t="s">
        <v>2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6</v>
      </c>
      <c s="2" r="B1" t="s">
        <v>69</v>
      </c>
      <c s="2" r="D1" t="s">
        <v>1</v>
      </c>
    </row>
    <row r="2" spans="1:5">
      <c s="2" r="B2" t="s">
        <v>2</v>
      </c>
      <c s="2" r="C2" t="s">
        <v>70</v>
      </c>
      <c s="2" r="D2" t="s">
        <v>2</v>
      </c>
      <c s="2" r="E2" t="s">
        <v>70</v>
      </c>
    </row>
    <row r="3" spans="1:5">
      <c s="3" r="A3" t="s">
        <v>209</v>
      </c>
    </row>
    <row r="4" spans="1:5">
      <c s="4" r="A4" t="s">
        <v>267</v>
      </c>
      <c s="7" r="B4" t="n">
        <v>55070</v>
      </c>
      <c s="7" r="D4" t="n">
        <v>55070</v>
      </c>
    </row>
    <row r="5" spans="1:5">
      <c s="4" r="A5" t="s">
        <v>268</v>
      </c>
      <c s="6" r="B5" t="n">
        <v>1500</v>
      </c>
      <c s="6" r="D5" t="n">
        <v>1500</v>
      </c>
    </row>
    <row r="6" spans="1:5">
      <c s="4" r="A6" t="s">
        <v>269</v>
      </c>
      <c s="6" r="D6" t="n">
        <v>4217</v>
      </c>
    </row>
    <row r="7" spans="1:5">
      <c s="4" r="A7" t="s">
        <v>270</v>
      </c>
      <c s="7" r="B7" t="n">
        <v>0</v>
      </c>
      <c s="7" r="C7" t="n">
        <v>0</v>
      </c>
      <c s="6" r="D7" t="n">
        <v>2994</v>
      </c>
      <c s="7" r="E7" t="n">
        <v>0</v>
      </c>
    </row>
    <row r="8" spans="1:5">
      <c s="4" r="A8" t="s">
        <v>271</v>
      </c>
    </row>
    <row r="9" spans="1:5">
      <c s="3" r="A9" t="s">
        <v>209</v>
      </c>
    </row>
    <row r="10" spans="1:5">
      <c s="4" r="A10" t="s">
        <v>272</v>
      </c>
      <c s="7" r="D10" t="n">
        <v>42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s="1" r="A1" t="s">
        <v>273</v>
      </c>
      <c s="2" r="C1" t="s">
        <v>69</v>
      </c>
      <c s="2" r="E1" t="s">
        <v>1</v>
      </c>
    </row>
    <row r="2" spans="1:7">
      <c s="2" r="C2" t="s">
        <v>2</v>
      </c>
      <c s="2" r="D2" t="s">
        <v>70</v>
      </c>
      <c s="2" r="E2" t="s">
        <v>2</v>
      </c>
      <c s="2" r="G2" t="s">
        <v>70</v>
      </c>
    </row>
    <row r="3" spans="1:7">
      <c s="3" r="A3" t="s">
        <v>162</v>
      </c>
    </row>
    <row r="4" spans="1:7">
      <c s="4" r="A4" t="s">
        <v>274</v>
      </c>
      <c s="7" r="C4" t="n">
        <v>0</v>
      </c>
      <c s="7" r="D4" t="n">
        <v>33375</v>
      </c>
      <c s="7" r="E4" t="n">
        <v>29680</v>
      </c>
      <c s="7" r="G4" t="n">
        <v>67063</v>
      </c>
    </row>
    <row r="5" spans="1:7">
      <c s="4" r="A5" t="s">
        <v>275</v>
      </c>
      <c s="6" r="C5" t="n">
        <v>0</v>
      </c>
      <c s="6" r="D5" t="n">
        <v>23291</v>
      </c>
      <c s="6" r="E5" t="n">
        <v>21027</v>
      </c>
      <c s="6" r="G5" t="n">
        <v>47281</v>
      </c>
    </row>
    <row r="6" spans="1:7">
      <c s="4" r="A6" t="s">
        <v>276</v>
      </c>
      <c s="6" r="C6" t="n">
        <v>0</v>
      </c>
      <c s="6" r="D6" t="n">
        <v>8336</v>
      </c>
      <c s="6" r="E6" t="n">
        <v>7288</v>
      </c>
      <c s="6" r="G6" t="n">
        <v>16804</v>
      </c>
    </row>
    <row r="7" spans="1:7">
      <c s="4" r="A7" t="s">
        <v>277</v>
      </c>
      <c s="4" r="B7" t="s">
        <v>278</v>
      </c>
      <c s="6" r="C7" t="n">
        <v>0</v>
      </c>
      <c s="6" r="D7" t="n">
        <v>349</v>
      </c>
      <c s="6" r="E7" t="n">
        <v>333</v>
      </c>
      <c s="6" r="G7" t="n">
        <v>731</v>
      </c>
    </row>
    <row r="8" spans="1:7">
      <c s="4" r="A8" t="s">
        <v>279</v>
      </c>
      <c s="6" r="C8" t="n">
        <v>0</v>
      </c>
      <c s="6" r="D8" t="n">
        <v>1399</v>
      </c>
      <c s="6" r="E8" t="n">
        <v>1032</v>
      </c>
      <c s="6" r="G8" t="n">
        <v>2247</v>
      </c>
    </row>
    <row r="9" spans="1:7">
      <c s="4" r="A9" t="s">
        <v>280</v>
      </c>
      <c s="6" r="C9" t="n">
        <v>0</v>
      </c>
      <c s="6" r="D9" t="n">
        <v>556</v>
      </c>
      <c s="6" r="E9" t="n">
        <v>-3908</v>
      </c>
      <c s="4" r="F9" t="s">
        <v>281</v>
      </c>
      <c s="6" r="G9" t="n">
        <v>869</v>
      </c>
    </row>
    <row r="10" spans="1:7">
      <c s="4" r="A10" t="s">
        <v>270</v>
      </c>
      <c s="6" r="C10" t="n">
        <v>0</v>
      </c>
      <c s="6" r="D10" t="n">
        <v>0</v>
      </c>
      <c s="6" r="E10" t="n">
        <v>2994</v>
      </c>
      <c s="6" r="G10" t="n">
        <v>0</v>
      </c>
    </row>
    <row r="11" spans="1:7">
      <c s="4" r="A11" t="s">
        <v>90</v>
      </c>
      <c s="7" r="C11" t="n">
        <v>0</v>
      </c>
      <c s="7" r="D11" t="n">
        <v>843</v>
      </c>
      <c s="7" r="E11" t="n">
        <v>7934</v>
      </c>
      <c s="7" r="G11" t="n">
        <v>1378</v>
      </c>
    </row>
    <row r="12" spans="1:7">
      <c r="A12" t="n"/>
    </row>
    <row r="13" spans="1:7">
      <c s="4" r="A13" t="s">
        <v>278</v>
      </c>
      <c s="4" r="B13" t="s">
        <v>282</v>
      </c>
    </row>
    <row r="14" spans="1:7">
      <c s="4" r="A14" t="s">
        <v>281</v>
      </c>
      <c s="4" r="B14" t="s">
        <v>283</v>
      </c>
    </row>
  </sheetData>
  <mergeCells count="7">
    <mergeCell ref="A1:B2"/>
    <mergeCell ref="C1:D1"/>
    <mergeCell ref="E1:G1"/>
    <mergeCell ref="E2:F2"/>
    <mergeCell ref="A12:F12"/>
    <mergeCell ref="B13:F13"/>
    <mergeCell ref="B14:F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4</v>
      </c>
      <c s="2" r="B1" t="s">
        <v>2</v>
      </c>
      <c s="2" r="C1" t="s">
        <v>23</v>
      </c>
    </row>
    <row r="2" spans="1:3">
      <c s="3" r="A2" t="s">
        <v>162</v>
      </c>
    </row>
    <row r="3" spans="1:3">
      <c s="4" r="A3" t="s">
        <v>285</v>
      </c>
      <c s="7" r="C3" t="n">
        <v>16688</v>
      </c>
    </row>
    <row r="4" spans="1:3">
      <c s="4" r="A4" t="s">
        <v>286</v>
      </c>
      <c s="6" r="C4" t="n">
        <v>19353</v>
      </c>
    </row>
    <row r="5" spans="1:3">
      <c s="4" r="A5" t="s">
        <v>287</v>
      </c>
      <c s="6" r="C5" t="n">
        <v>1099</v>
      </c>
    </row>
    <row r="6" spans="1:3">
      <c s="4" r="A6" t="s">
        <v>30</v>
      </c>
      <c s="7" r="B6" t="n">
        <v>0</v>
      </c>
      <c s="6" r="C6" t="n">
        <v>37140</v>
      </c>
    </row>
    <row r="7" spans="1:3">
      <c s="4" r="A7" t="s">
        <v>288</v>
      </c>
      <c s="6" r="C7" t="n">
        <v>12973</v>
      </c>
    </row>
    <row r="8" spans="1:3">
      <c s="4" r="A8" t="s">
        <v>289</v>
      </c>
      <c s="6" r="C8" t="n">
        <v>26979</v>
      </c>
    </row>
    <row r="9" spans="1:3">
      <c s="4" r="A9" t="s">
        <v>290</v>
      </c>
      <c s="6" r="C9" t="n">
        <v>-20147</v>
      </c>
    </row>
    <row r="10" spans="1:3">
      <c s="4" r="A10" t="s">
        <v>44</v>
      </c>
      <c s="6" r="B10" t="n">
        <v>0</v>
      </c>
      <c s="6" r="C10" t="n">
        <v>19805</v>
      </c>
    </row>
    <row r="11" spans="1:3">
      <c s="4" r="A11" t="s">
        <v>291</v>
      </c>
      <c s="6" r="C11" t="n">
        <v>10666</v>
      </c>
    </row>
    <row r="12" spans="1:3">
      <c s="4" r="A12" t="s">
        <v>292</v>
      </c>
      <c s="6" r="C12" t="n">
        <v>492</v>
      </c>
    </row>
    <row r="13" spans="1:3">
      <c s="4" r="A13" t="s">
        <v>51</v>
      </c>
      <c s="7" r="B13" t="n">
        <v>0</v>
      </c>
      <c s="7" r="C13" t="n">
        <v>111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3</v>
      </c>
      <c s="2" r="B1" t="s">
        <v>69</v>
      </c>
      <c s="2" r="D1" t="s">
        <v>1</v>
      </c>
    </row>
    <row r="2" spans="1:5">
      <c s="2" r="B2" t="s">
        <v>2</v>
      </c>
      <c s="2" r="C2" t="s">
        <v>70</v>
      </c>
      <c s="2" r="D2" t="s">
        <v>2</v>
      </c>
      <c s="2" r="E2" t="s">
        <v>70</v>
      </c>
    </row>
    <row r="3" spans="1:5">
      <c s="3" r="A3" t="s">
        <v>294</v>
      </c>
    </row>
    <row r="4" spans="1:5">
      <c s="4" r="A4" t="s">
        <v>89</v>
      </c>
      <c s="7" r="B4" t="n">
        <v>-21270</v>
      </c>
      <c s="7" r="C4" t="n">
        <v>-47095</v>
      </c>
      <c s="7" r="D4" t="n">
        <v>-66074</v>
      </c>
      <c s="7" r="E4" t="n">
        <v>-62757</v>
      </c>
    </row>
    <row r="5" spans="1:5">
      <c s="4" r="A5" t="s">
        <v>90</v>
      </c>
      <c s="6" r="B5" t="n">
        <v>0</v>
      </c>
      <c s="6" r="C5" t="n">
        <v>843</v>
      </c>
      <c s="6" r="D5" t="n">
        <v>7934</v>
      </c>
      <c s="6" r="E5" t="n">
        <v>1378</v>
      </c>
    </row>
    <row r="6" spans="1:5">
      <c s="4" r="A6" t="s">
        <v>91</v>
      </c>
      <c s="7" r="B6" t="n">
        <v>-21270</v>
      </c>
      <c s="7" r="C6" t="n">
        <v>-46252</v>
      </c>
      <c s="7" r="D6" t="n">
        <v>-58140</v>
      </c>
      <c s="7" r="E6" t="n">
        <v>-61379</v>
      </c>
    </row>
    <row r="7" spans="1:5">
      <c s="3" r="A7" t="s">
        <v>295</v>
      </c>
    </row>
    <row r="8" spans="1:5">
      <c s="4" r="A8" t="s">
        <v>296</v>
      </c>
      <c s="6" r="B8" t="n">
        <v>27793</v>
      </c>
      <c s="6" r="C8" t="n">
        <v>23560</v>
      </c>
      <c s="6" r="D8" t="n">
        <v>25709</v>
      </c>
      <c s="6" r="E8" t="n">
        <v>23511</v>
      </c>
    </row>
    <row r="9" spans="1:5">
      <c s="3" r="A9" t="s">
        <v>297</v>
      </c>
    </row>
    <row r="10" spans="1:5">
      <c s="4" r="A10" t="s">
        <v>298</v>
      </c>
      <c s="6" r="B10" t="n">
        <v>0</v>
      </c>
      <c s="6" r="C10" t="n">
        <v>0</v>
      </c>
      <c s="6" r="D10" t="n">
        <v>0</v>
      </c>
      <c s="6" r="E10" t="n">
        <v>0</v>
      </c>
    </row>
    <row r="11" spans="1:5">
      <c s="4" r="A11" t="s">
        <v>299</v>
      </c>
      <c s="6" r="B11" t="n">
        <v>27793</v>
      </c>
      <c s="6" r="C11" t="n">
        <v>23560</v>
      </c>
      <c s="6" r="D11" t="n">
        <v>25709</v>
      </c>
      <c s="6" r="E11" t="n">
        <v>23511</v>
      </c>
    </row>
    <row r="12" spans="1:5">
      <c s="4" r="A12" t="s">
        <v>92</v>
      </c>
      <c s="8" r="B12" t="n">
        <v>-0.77</v>
      </c>
      <c s="7" r="C12" t="n">
        <v>-2</v>
      </c>
      <c s="8" r="D12" t="n">
        <v>-2.57</v>
      </c>
      <c s="8" r="E12" t="n">
        <v>-2.67</v>
      </c>
    </row>
    <row r="13" spans="1:5">
      <c s="4" r="A13" t="s">
        <v>93</v>
      </c>
      <c s="6" r="B13" t="n">
        <v>0</v>
      </c>
      <c s="9" r="C13" t="n">
        <v>0.04</v>
      </c>
      <c s="9" r="D13" t="n">
        <v>0.31</v>
      </c>
      <c s="9" r="E13" t="n">
        <v>0.06</v>
      </c>
    </row>
    <row r="14" spans="1:5">
      <c s="4" r="A14" t="s">
        <v>300</v>
      </c>
      <c s="9" r="B14" t="n">
        <v>-0.77</v>
      </c>
      <c s="9" r="C14" t="n">
        <v>-1.96</v>
      </c>
      <c s="9" r="D14" t="n">
        <v>-2.26</v>
      </c>
      <c s="9" r="E14" t="n">
        <v>-2.61</v>
      </c>
    </row>
    <row r="15" spans="1:5">
      <c s="4" r="A15" t="s">
        <v>95</v>
      </c>
      <c s="9" r="B15" t="n">
        <v>-0.77</v>
      </c>
      <c s="6" r="C15" t="n">
        <v>-2</v>
      </c>
      <c s="9" r="D15" t="n">
        <v>-2.57</v>
      </c>
      <c s="9" r="E15" t="n">
        <v>-2.67</v>
      </c>
    </row>
    <row r="16" spans="1:5">
      <c s="4" r="A16" t="s">
        <v>96</v>
      </c>
      <c s="6" r="B16" t="n">
        <v>0</v>
      </c>
      <c s="9" r="C16" t="n">
        <v>0.04</v>
      </c>
      <c s="9" r="D16" t="n">
        <v>0.31</v>
      </c>
      <c s="9" r="E16" t="n">
        <v>0.06</v>
      </c>
    </row>
    <row r="17" spans="1:5">
      <c s="4" r="A17" t="s">
        <v>301</v>
      </c>
      <c s="8" r="B17" t="n">
        <v>-0.77</v>
      </c>
      <c s="8" r="C17" t="n">
        <v>-1.96</v>
      </c>
      <c s="8" r="D17" t="n">
        <v>-2.26</v>
      </c>
      <c s="8" r="E17" t="n">
        <v>-2.61</v>
      </c>
    </row>
    <row r="18" spans="1:5">
      <c s="4" r="A18" t="s">
        <v>302</v>
      </c>
      <c s="6" r="B18" t="n">
        <v>929</v>
      </c>
      <c s="6" r="C18" t="n">
        <v>368</v>
      </c>
      <c s="6" r="D18" t="n">
        <v>929</v>
      </c>
      <c s="6" r="E18" t="n">
        <v>368</v>
      </c>
    </row>
    <row r="19" spans="1:5">
      <c s="4" r="A19" t="s">
        <v>303</v>
      </c>
    </row>
    <row r="20" spans="1:5">
      <c s="3" r="A20" t="s">
        <v>297</v>
      </c>
    </row>
    <row r="21" spans="1:5">
      <c s="4" r="A21" t="s">
        <v>302</v>
      </c>
      <c s="6" r="B21" t="n">
        <v>0</v>
      </c>
      <c s="6" r="C21" t="n">
        <v>0</v>
      </c>
      <c s="6" r="D21" t="n">
        <v>0</v>
      </c>
      <c s="6" r="E21"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s="1" r="A1" t="s">
        <v>304</v>
      </c>
      <c s="2" r="B1" t="s">
        <v>1</v>
      </c>
    </row>
    <row r="2" spans="1:2">
      <c s="2" r="B2" t="s">
        <v>305</v>
      </c>
    </row>
    <row r="3" spans="1:2">
      <c s="3" r="A3" t="s">
        <v>306</v>
      </c>
    </row>
    <row r="4" spans="1:2">
      <c s="4" r="A4" t="s">
        <v>307</v>
      </c>
      <c s="8" r="B4" t="n">
        <v>2.25</v>
      </c>
    </row>
    <row r="5" spans="1:2">
      <c s="4" r="A5" t="s">
        <v>308</v>
      </c>
      <c s="6" r="B5" t="n">
        <v>9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r="1" spans="1:2">
      <c s="1" r="A1" t="s">
        <v>309</v>
      </c>
      <c s="2" r="B1" t="s">
        <v>2</v>
      </c>
    </row>
    <row r="2" spans="1:2">
      <c s="3" r="A2" t="s">
        <v>169</v>
      </c>
    </row>
    <row r="3" spans="1:2">
      <c s="4" r="A3" t="s">
        <v>310</v>
      </c>
      <c s="4" r="B3" t="s">
        <v>3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v>
      </c>
      <c s="2" r="B1" t="s">
        <v>2</v>
      </c>
      <c s="2" r="C1" t="s">
        <v>23</v>
      </c>
    </row>
    <row r="2" spans="1:3">
      <c s="4" r="A2" t="s">
        <v>102</v>
      </c>
      <c s="7" r="B2" t="n">
        <v>2575</v>
      </c>
      <c s="7" r="C2" t="n">
        <v>2380</v>
      </c>
    </row>
    <row r="3" spans="1:3">
      <c s="4" r="A3" t="s">
        <v>103</v>
      </c>
      <c s="8" r="B3" t="n">
        <v>0.01</v>
      </c>
      <c s="8" r="C3" t="n">
        <v>0.01</v>
      </c>
    </row>
    <row r="4" spans="1:3">
      <c s="4" r="A4" t="s">
        <v>104</v>
      </c>
      <c s="6" r="B4" t="n">
        <v>9988</v>
      </c>
      <c s="6" r="C4" t="n">
        <v>9988</v>
      </c>
    </row>
    <row r="5" spans="1:3">
      <c s="4" r="A5" t="s">
        <v>105</v>
      </c>
      <c s="6" r="B5" t="n">
        <v>0</v>
      </c>
      <c s="6" r="C5" t="n">
        <v>0</v>
      </c>
    </row>
    <row r="6" spans="1:3">
      <c s="4" r="A6" t="s">
        <v>106</v>
      </c>
      <c s="6" r="B6" t="n">
        <v>0</v>
      </c>
      <c s="6" r="C6" t="n">
        <v>0</v>
      </c>
    </row>
    <row r="7" spans="1:3">
      <c s="4" r="A7" t="s">
        <v>107</v>
      </c>
      <c s="8" r="B7" t="n">
        <v>0.01</v>
      </c>
      <c s="8" r="C7" t="n">
        <v>0.01</v>
      </c>
    </row>
    <row r="8" spans="1:3">
      <c s="4" r="A8" t="s">
        <v>108</v>
      </c>
      <c s="6" r="B8" t="n">
        <v>60000</v>
      </c>
      <c s="6" r="C8" t="n">
        <v>60000</v>
      </c>
    </row>
    <row r="9" spans="1:3">
      <c s="4" r="A9" t="s">
        <v>109</v>
      </c>
      <c s="6" r="B9" t="n">
        <v>32464</v>
      </c>
      <c s="6" r="C9" t="n">
        <v>23888</v>
      </c>
    </row>
    <row r="10" spans="1:3">
      <c s="4" r="A10" t="s">
        <v>110</v>
      </c>
      <c s="6" r="B10" t="n">
        <v>32370</v>
      </c>
      <c s="6" r="C10" t="n">
        <v>23794</v>
      </c>
    </row>
    <row r="11" spans="1:3">
      <c s="4" r="A11" t="s">
        <v>111</v>
      </c>
      <c s="6" r="B11" t="n">
        <v>94</v>
      </c>
      <c s="6" r="C11" t="n">
        <v>94</v>
      </c>
    </row>
    <row r="12" spans="1:3">
      <c s="4" r="A12" t="s">
        <v>112</v>
      </c>
    </row>
    <row r="13" spans="1:3">
      <c s="4" r="A13" t="s">
        <v>103</v>
      </c>
      <c s="7" r="B13" t="n">
        <v>0</v>
      </c>
      <c s="7" r="C13" t="n">
        <v>0</v>
      </c>
    </row>
    <row r="14" spans="1:3">
      <c s="4" r="A14" t="s">
        <v>104</v>
      </c>
      <c s="6" r="B14" t="n">
        <v>400</v>
      </c>
      <c s="6" r="C14" t="n">
        <v>4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312</v>
      </c>
      <c s="2" r="B1" t="s">
        <v>69</v>
      </c>
      <c s="2" r="D1" t="s">
        <v>1</v>
      </c>
    </row>
    <row r="2" spans="1:5">
      <c s="2" r="B2" t="s">
        <v>2</v>
      </c>
      <c s="2" r="C2" t="s">
        <v>70</v>
      </c>
      <c s="2" r="D2" t="s">
        <v>2</v>
      </c>
      <c s="2" r="E2" t="s">
        <v>70</v>
      </c>
    </row>
    <row r="3" spans="1:5">
      <c s="3" r="A3" t="s">
        <v>313</v>
      </c>
    </row>
    <row r="4" spans="1:5">
      <c s="4" r="A4" t="s">
        <v>72</v>
      </c>
      <c s="7" r="B4" t="n">
        <v>130692</v>
      </c>
      <c s="7" r="C4" t="n">
        <v>166328</v>
      </c>
      <c s="7" r="D4" t="n">
        <v>294540</v>
      </c>
      <c s="7" r="E4" t="n">
        <v>354868</v>
      </c>
    </row>
    <row r="5" spans="1:5">
      <c s="4" r="A5" t="s">
        <v>314</v>
      </c>
      <c s="6" r="B5" t="n">
        <v>97644</v>
      </c>
      <c s="6" r="C5" t="n">
        <v>152179</v>
      </c>
      <c s="6" r="D5" t="n">
        <v>231402</v>
      </c>
      <c s="6" r="E5" t="n">
        <v>296534</v>
      </c>
    </row>
    <row r="6" spans="1:5">
      <c s="4" r="A6" t="s">
        <v>315</v>
      </c>
      <c s="6" r="B6" t="n">
        <v>-21270</v>
      </c>
      <c s="6" r="C6" t="n">
        <v>-46252</v>
      </c>
      <c s="6" r="D6" t="n">
        <v>-58140</v>
      </c>
      <c s="6" r="E6" t="n">
        <v>-61379</v>
      </c>
    </row>
    <row r="7" spans="1:5">
      <c s="4" r="A7" t="s">
        <v>316</v>
      </c>
    </row>
    <row r="8" spans="1:5">
      <c s="3" r="A8" t="s">
        <v>313</v>
      </c>
    </row>
    <row r="9" spans="1:5">
      <c s="4" r="A9" t="s">
        <v>72</v>
      </c>
      <c s="6" r="B9" t="n">
        <v>29752</v>
      </c>
      <c s="6" r="C9" t="n">
        <v>41014</v>
      </c>
      <c s="6" r="D9" t="n">
        <v>61270</v>
      </c>
      <c s="6" r="E9" t="n">
        <v>93620</v>
      </c>
    </row>
    <row r="10" spans="1:5">
      <c s="4" r="A10" t="s">
        <v>314</v>
      </c>
      <c s="6" r="B10" t="n">
        <v>25155</v>
      </c>
      <c s="6" r="C10" t="n">
        <v>35045</v>
      </c>
      <c s="6" r="D10" t="n">
        <v>51756</v>
      </c>
      <c s="6" r="E10" t="n">
        <v>79395</v>
      </c>
    </row>
    <row r="11" spans="1:5">
      <c s="4" r="A11" t="s">
        <v>317</v>
      </c>
      <c s="6" r="B11" t="n">
        <v>-65</v>
      </c>
      <c s="6" r="C11" t="n">
        <v>760</v>
      </c>
      <c s="6" r="D11" t="n">
        <v>501</v>
      </c>
      <c s="6" r="E11" t="n">
        <v>2750</v>
      </c>
    </row>
    <row r="12" spans="1:5">
      <c s="4" r="A12" t="s">
        <v>315</v>
      </c>
      <c s="7" r="B12" t="n">
        <v>368</v>
      </c>
      <c s="7" r="C12" t="n">
        <v>902</v>
      </c>
      <c s="7" r="D12" t="n">
        <v>990</v>
      </c>
      <c s="7" r="E12" t="n">
        <v>26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s="1" r="A1" t="s">
        <v>318</v>
      </c>
      <c s="2" r="B1" t="s">
        <v>69</v>
      </c>
      <c s="2" r="C1" t="s">
        <v>1</v>
      </c>
    </row>
    <row r="2" spans="1:3">
      <c s="2" r="B2" t="s">
        <v>2</v>
      </c>
      <c s="2" r="C2" t="s">
        <v>2</v>
      </c>
    </row>
    <row r="3" spans="1:3">
      <c s="3" r="A3" t="s">
        <v>313</v>
      </c>
    </row>
    <row r="4" spans="1:3">
      <c s="4" r="A4" t="s">
        <v>319</v>
      </c>
      <c s="7" r="B4" t="n">
        <v>4636</v>
      </c>
      <c s="7" r="C4" t="n">
        <v>46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23</v>
      </c>
    </row>
    <row r="2" spans="1:3">
      <c s="3" r="A2" t="s">
        <v>321</v>
      </c>
    </row>
    <row r="3" spans="1:3">
      <c s="4" r="A3" t="s">
        <v>322</v>
      </c>
      <c s="7" r="B3" t="n">
        <v>67423</v>
      </c>
      <c s="7" r="C3" t="n">
        <v>67438</v>
      </c>
    </row>
    <row r="4" spans="1:3">
      <c s="4" r="A4" t="s">
        <v>323</v>
      </c>
      <c s="7" r="B4" t="n">
        <v>60244</v>
      </c>
      <c s="7" r="C4" t="n">
        <v>571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24</v>
      </c>
      <c s="2" r="B1" t="s">
        <v>69</v>
      </c>
      <c s="2" r="D1" t="s">
        <v>1</v>
      </c>
    </row>
    <row r="2" spans="1:5">
      <c s="2" r="B2" t="s">
        <v>2</v>
      </c>
      <c s="2" r="C2" t="s">
        <v>70</v>
      </c>
      <c s="2" r="D2" t="s">
        <v>2</v>
      </c>
      <c s="2" r="E2" t="s">
        <v>70</v>
      </c>
    </row>
    <row r="3" spans="1:5">
      <c s="3" r="A3" t="s">
        <v>325</v>
      </c>
    </row>
    <row r="4" spans="1:5">
      <c s="4" r="A4" t="s">
        <v>326</v>
      </c>
      <c s="7" r="B4" t="n">
        <v>1533</v>
      </c>
      <c s="7" r="C4" t="n">
        <v>2674</v>
      </c>
      <c s="7" r="D4" t="n">
        <v>3060</v>
      </c>
      <c s="7" r="E4" t="n">
        <v>5346</v>
      </c>
    </row>
    <row r="5" spans="1:5">
      <c s="3" r="A5" t="s">
        <v>327</v>
      </c>
    </row>
    <row r="6" spans="1:5">
      <c s="6" r="A6" t="n">
        <v>2016</v>
      </c>
      <c s="6" r="B6" t="n">
        <v>3068</v>
      </c>
      <c s="6" r="D6" t="n">
        <v>3068</v>
      </c>
    </row>
    <row r="7" spans="1:5">
      <c s="6" r="A7" t="n">
        <v>2017</v>
      </c>
      <c s="6" r="B7" t="n">
        <v>4111</v>
      </c>
      <c s="6" r="D7" t="n">
        <v>4111</v>
      </c>
    </row>
    <row r="8" spans="1:5">
      <c s="6" r="A8" t="n">
        <v>2018</v>
      </c>
      <c s="6" r="B8" t="n">
        <v>0</v>
      </c>
      <c s="6" r="D8" t="n">
        <v>0</v>
      </c>
    </row>
    <row r="9" spans="1:5">
      <c s="6" r="A9" t="n">
        <v>2019</v>
      </c>
      <c s="6" r="B9" t="n">
        <v>0</v>
      </c>
      <c s="6" r="D9" t="n">
        <v>0</v>
      </c>
    </row>
    <row r="10" spans="1:5">
      <c s="6" r="A10" t="n">
        <v>2020</v>
      </c>
      <c s="7" r="B10" t="n">
        <v>0</v>
      </c>
      <c s="7" r="D10"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4"/>
    <col customWidth="1" max="3" min="3" width="13"/>
    <col customWidth="1" max="4" min="4" width="14"/>
  </cols>
  <sheetData>
    <row r="1" spans="1:4">
      <c s="1" r="A1" t="s">
        <v>328</v>
      </c>
      <c s="2" r="B1" t="s">
        <v>2</v>
      </c>
      <c s="2" r="C1" t="s">
        <v>329</v>
      </c>
      <c s="2" r="D1" t="s">
        <v>23</v>
      </c>
    </row>
    <row r="2" spans="1:4">
      <c s="3" r="A2" t="s">
        <v>330</v>
      </c>
    </row>
    <row r="3" spans="1:4">
      <c s="4" r="A3" t="s">
        <v>331</v>
      </c>
      <c s="7" r="B3" t="n">
        <v>46000</v>
      </c>
      <c s="7" r="D3" t="n">
        <v>66100</v>
      </c>
    </row>
    <row r="4" spans="1:4">
      <c s="4" r="A4" t="s">
        <v>332</v>
      </c>
      <c s="6" r="B4" t="n">
        <v>202</v>
      </c>
      <c s="6" r="D4" t="n">
        <v>428</v>
      </c>
    </row>
    <row r="5" spans="1:4">
      <c s="4" r="A5" t="s">
        <v>333</v>
      </c>
      <c s="6" r="B5" t="n">
        <v>9569</v>
      </c>
      <c s="7" r="C5" t="n">
        <v>11574</v>
      </c>
      <c s="6" r="D5" t="n">
        <v>0</v>
      </c>
    </row>
    <row r="6" spans="1:4">
      <c s="4" r="A6" t="s">
        <v>334</v>
      </c>
      <c s="6" r="B6" t="n">
        <v>-4828</v>
      </c>
      <c s="6" r="D6" t="n">
        <v>-12255</v>
      </c>
    </row>
    <row r="7" spans="1:4">
      <c s="4" r="A7" t="s">
        <v>335</v>
      </c>
      <c s="6" r="B7" t="n">
        <v>-2936</v>
      </c>
      <c s="6" r="D7" t="n">
        <v>-4147</v>
      </c>
    </row>
    <row r="8" spans="1:4">
      <c s="4" r="A8" t="s">
        <v>336</v>
      </c>
      <c s="6" r="B8" t="n">
        <v>5683</v>
      </c>
      <c s="6" r="D8" t="n">
        <v>7012</v>
      </c>
    </row>
    <row r="9" spans="1:4">
      <c s="4" r="A9" t="s">
        <v>337</v>
      </c>
      <c s="6" r="B9" t="n">
        <v>274688</v>
      </c>
      <c s="6" r="D9" t="n">
        <v>310614</v>
      </c>
    </row>
    <row r="10" spans="1:4">
      <c s="4" r="A10" t="s">
        <v>338</v>
      </c>
      <c s="6" r="B10" t="n">
        <v>280371</v>
      </c>
      <c s="6" r="D10" t="n">
        <v>317626</v>
      </c>
    </row>
    <row r="11" spans="1:4">
      <c s="4" r="A11" t="s">
        <v>339</v>
      </c>
    </row>
    <row r="12" spans="1:4">
      <c s="3" r="A12" t="s">
        <v>330</v>
      </c>
    </row>
    <row r="13" spans="1:4">
      <c s="4" r="A13" t="s">
        <v>340</v>
      </c>
      <c s="6" r="B13" t="n">
        <v>204519</v>
      </c>
      <c s="6" r="D13" t="n">
        <v>203319</v>
      </c>
    </row>
    <row r="14" spans="1:4">
      <c s="4" r="A14" t="s">
        <v>341</v>
      </c>
    </row>
    <row r="15" spans="1:4">
      <c s="3" r="A15" t="s">
        <v>330</v>
      </c>
    </row>
    <row r="16" spans="1:4">
      <c s="4" r="A16" t="s">
        <v>340</v>
      </c>
      <c s="6" r="B16" t="n">
        <v>5481</v>
      </c>
      <c s="6" r="D16" t="n">
        <v>6681</v>
      </c>
    </row>
    <row r="17" spans="1:4">
      <c s="4" r="A17" t="s">
        <v>342</v>
      </c>
    </row>
    <row r="18" spans="1:4">
      <c s="3" r="A18" t="s">
        <v>330</v>
      </c>
    </row>
    <row r="19" spans="1:4">
      <c s="4" r="A19" t="s">
        <v>343</v>
      </c>
      <c s="6" r="B19" t="n">
        <v>41</v>
      </c>
      <c s="6" r="D19" t="n">
        <v>57500</v>
      </c>
    </row>
    <row r="20" spans="1:4">
      <c s="4" r="A20" t="s">
        <v>234</v>
      </c>
    </row>
    <row r="21" spans="1:4">
      <c s="3" r="A21" t="s">
        <v>330</v>
      </c>
    </row>
    <row r="22" spans="1:4">
      <c s="4" r="A22" t="s">
        <v>343</v>
      </c>
      <c s="7" r="B22" t="n">
        <v>22323</v>
      </c>
      <c s="7" r="D22"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344</v>
      </c>
      <c s="2" r="B1" t="s">
        <v>69</v>
      </c>
      <c s="2" r="D1" t="s">
        <v>1</v>
      </c>
    </row>
    <row r="2" spans="1:6">
      <c s="2" r="B2" t="s">
        <v>2</v>
      </c>
      <c s="2" r="C2" t="s">
        <v>70</v>
      </c>
      <c s="2" r="D2" t="s">
        <v>2</v>
      </c>
      <c s="2" r="E2" t="s">
        <v>70</v>
      </c>
      <c s="2" r="F2" t="s">
        <v>23</v>
      </c>
    </row>
    <row r="3" spans="1:6">
      <c s="3" r="A3" t="s">
        <v>330</v>
      </c>
    </row>
    <row r="4" spans="1:6">
      <c s="4" r="A4" t="s">
        <v>345</v>
      </c>
      <c s="7" r="B4" t="n">
        <v>1200</v>
      </c>
      <c s="7" r="D4" t="n">
        <v>1200</v>
      </c>
    </row>
    <row r="5" spans="1:6">
      <c s="4" r="A5" t="s">
        <v>346</v>
      </c>
      <c s="6" r="B5" t="n">
        <v>1200</v>
      </c>
      <c s="6" r="D5" t="n">
        <v>1200</v>
      </c>
    </row>
    <row r="6" spans="1:6">
      <c s="4" r="A6" t="s">
        <v>83</v>
      </c>
      <c s="7" r="B6" t="n">
        <v>-513</v>
      </c>
      <c s="7" r="C6" t="n">
        <v>0</v>
      </c>
      <c s="7" r="D6" t="n">
        <v>6562</v>
      </c>
      <c s="7" r="E6" t="n">
        <v>0</v>
      </c>
    </row>
    <row r="7" spans="1:6">
      <c s="4" r="A7" t="s">
        <v>347</v>
      </c>
      <c s="4" r="B7" t="s">
        <v>348</v>
      </c>
      <c s="4" r="D7" t="s">
        <v>348</v>
      </c>
    </row>
    <row r="8" spans="1:6">
      <c s="4" r="A8" t="s">
        <v>349</v>
      </c>
      <c s="4" r="D8" t="s">
        <v>350</v>
      </c>
    </row>
    <row r="9" spans="1:6">
      <c s="4" r="A9" t="s">
        <v>339</v>
      </c>
    </row>
    <row r="10" spans="1:6">
      <c s="3" r="A10" t="s">
        <v>330</v>
      </c>
    </row>
    <row r="11" spans="1:6">
      <c s="4" r="A11" t="s">
        <v>340</v>
      </c>
      <c s="7" r="B11" t="n">
        <v>204519</v>
      </c>
      <c s="7" r="D11" t="n">
        <v>204519</v>
      </c>
      <c s="7" r="F11" t="n">
        <v>203319</v>
      </c>
    </row>
    <row r="12" spans="1:6">
      <c s="4" r="A12" t="s">
        <v>351</v>
      </c>
      <c s="4" r="B12" t="s">
        <v>352</v>
      </c>
      <c s="4" r="D12" t="s">
        <v>352</v>
      </c>
    </row>
    <row r="13" spans="1:6">
      <c s="4" r="A13" t="s">
        <v>353</v>
      </c>
      <c s="4" r="D13" t="s">
        <v>354</v>
      </c>
    </row>
    <row r="14" spans="1:6">
      <c s="4" r="A14" t="s">
        <v>83</v>
      </c>
      <c s="7" r="B14" t="n">
        <v>0</v>
      </c>
      <c s="7" r="D14" t="n">
        <v>7075</v>
      </c>
    </row>
    <row r="15" spans="1:6">
      <c s="4" r="A15" t="s">
        <v>355</v>
      </c>
      <c s="4" r="D15" t="s">
        <v>356</v>
      </c>
    </row>
    <row r="16" spans="1:6">
      <c s="4" r="A16" t="s">
        <v>357</v>
      </c>
      <c s="4" r="D16" t="s">
        <v>358</v>
      </c>
    </row>
    <row r="17" spans="1:6">
      <c s="4" r="A17" t="s">
        <v>341</v>
      </c>
    </row>
    <row r="18" spans="1:6">
      <c s="3" r="A18" t="s">
        <v>330</v>
      </c>
    </row>
    <row r="19" spans="1:6">
      <c s="4" r="A19" t="s">
        <v>340</v>
      </c>
      <c s="7" r="B19" t="n">
        <v>5481</v>
      </c>
      <c s="7" r="D19" t="n">
        <v>5481</v>
      </c>
      <c s="7" r="F19" t="n">
        <v>6681</v>
      </c>
    </row>
    <row r="20" spans="1:6">
      <c s="4" r="A20" t="s">
        <v>351</v>
      </c>
      <c s="4" r="B20" t="s">
        <v>352</v>
      </c>
      <c s="4" r="D20" t="s">
        <v>352</v>
      </c>
    </row>
    <row r="21" spans="1:6">
      <c s="4" r="A21" t="s">
        <v>359</v>
      </c>
      <c s="4" r="D21" t="s">
        <v>358</v>
      </c>
    </row>
    <row r="22" spans="1:6">
      <c s="4" r="A22" t="s">
        <v>360</v>
      </c>
    </row>
    <row r="23" spans="1:6">
      <c s="3" r="A23" t="s">
        <v>330</v>
      </c>
    </row>
    <row r="24" spans="1:6">
      <c s="4" r="A24" t="s">
        <v>361</v>
      </c>
      <c s="4" r="B24" t="s">
        <v>358</v>
      </c>
      <c s="4" r="D24" t="s">
        <v>358</v>
      </c>
    </row>
    <row r="25" spans="1:6">
      <c s="4" r="A25" t="s">
        <v>362</v>
      </c>
    </row>
    <row r="26" spans="1:6">
      <c s="3" r="A26" t="s">
        <v>330</v>
      </c>
    </row>
    <row r="27" spans="1:6">
      <c s="4" r="A27" t="s">
        <v>363</v>
      </c>
      <c s="7" r="B27" t="n">
        <v>27500</v>
      </c>
      <c s="7" r="D27" t="n">
        <v>27500</v>
      </c>
    </row>
    <row r="28" spans="1:6">
      <c s="4" r="A28" t="s">
        <v>364</v>
      </c>
    </row>
    <row r="29" spans="1:6">
      <c s="3" r="A29" t="s">
        <v>330</v>
      </c>
    </row>
    <row r="30" spans="1:6">
      <c s="4" r="A30" t="s">
        <v>363</v>
      </c>
      <c s="7" r="B30" t="n">
        <v>40000</v>
      </c>
      <c s="7" r="D30" t="n">
        <v>40000</v>
      </c>
    </row>
    <row r="31" spans="1:6">
      <c s="4" r="A31" t="s">
        <v>365</v>
      </c>
    </row>
    <row r="32" spans="1:6">
      <c s="3" r="A32" t="s">
        <v>330</v>
      </c>
    </row>
    <row r="33" spans="1:6">
      <c s="4" r="A33" t="s">
        <v>366</v>
      </c>
      <c s="4" r="D33" t="s">
        <v>367</v>
      </c>
    </row>
    <row r="34" spans="1:6">
      <c s="4" r="A34" t="s">
        <v>368</v>
      </c>
      <c s="4" r="B34" t="s">
        <v>369</v>
      </c>
      <c s="4" r="D34" t="s">
        <v>369</v>
      </c>
    </row>
    <row r="35" spans="1:6">
      <c s="4" r="A35" t="s">
        <v>370</v>
      </c>
    </row>
    <row r="36" spans="1:6">
      <c s="3" r="A36" t="s">
        <v>330</v>
      </c>
    </row>
    <row r="37" spans="1:6">
      <c s="4" r="A37" t="s">
        <v>368</v>
      </c>
      <c s="4" r="B37" t="s">
        <v>371</v>
      </c>
      <c s="4" r="D37" t="s">
        <v>371</v>
      </c>
    </row>
    <row r="38" spans="1:6">
      <c s="4" r="A38" t="s">
        <v>372</v>
      </c>
      <c s="7" r="B38" t="n">
        <v>50000</v>
      </c>
      <c s="7" r="D38" t="n">
        <v>50000</v>
      </c>
    </row>
    <row r="39" spans="1:6">
      <c s="4" r="A39" t="s">
        <v>373</v>
      </c>
    </row>
    <row r="40" spans="1:6">
      <c s="3" r="A40" t="s">
        <v>330</v>
      </c>
    </row>
    <row r="41" spans="1:6">
      <c s="4" r="A41" t="s">
        <v>368</v>
      </c>
      <c s="4" r="B41" t="s">
        <v>311</v>
      </c>
      <c s="4" r="D41" t="s">
        <v>311</v>
      </c>
    </row>
    <row r="42" spans="1:6">
      <c s="4" r="A42" t="s">
        <v>372</v>
      </c>
      <c s="7" r="B42" t="n">
        <v>75000</v>
      </c>
      <c s="7" r="D42" t="n">
        <v>75000</v>
      </c>
    </row>
    <row r="43" spans="1:6">
      <c s="4" r="A43" t="s">
        <v>374</v>
      </c>
    </row>
    <row r="44" spans="1:6">
      <c s="3" r="A44" t="s">
        <v>330</v>
      </c>
    </row>
    <row r="45" spans="1:6">
      <c s="4" r="A45" t="s">
        <v>368</v>
      </c>
      <c s="4" r="B45" t="s">
        <v>375</v>
      </c>
      <c s="4" r="D45" t="s">
        <v>375</v>
      </c>
    </row>
    <row r="46" spans="1:6">
      <c s="4" r="A46" t="s">
        <v>372</v>
      </c>
      <c s="7" r="B46" t="n">
        <v>100000</v>
      </c>
      <c s="7" r="D46" t="n">
        <v>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3"/>
    <col customWidth="1" max="7" min="7" width="14"/>
  </cols>
  <sheetData>
    <row r="1" spans="1:7">
      <c s="1" r="A1" t="s">
        <v>376</v>
      </c>
      <c s="2" r="B1" t="s">
        <v>69</v>
      </c>
      <c s="2" r="D1" t="s">
        <v>1</v>
      </c>
    </row>
    <row r="2" spans="1:7">
      <c s="2" r="B2" t="s">
        <v>2</v>
      </c>
      <c s="2" r="C2" t="s">
        <v>70</v>
      </c>
      <c s="2" r="D2" t="s">
        <v>2</v>
      </c>
      <c s="2" r="E2" t="s">
        <v>70</v>
      </c>
      <c s="2" r="F2" t="s">
        <v>329</v>
      </c>
      <c s="2" r="G2" t="s">
        <v>23</v>
      </c>
    </row>
    <row r="3" spans="1:7">
      <c s="3" r="A3" t="s">
        <v>330</v>
      </c>
    </row>
    <row r="4" spans="1:7">
      <c s="4" r="A4" t="s">
        <v>377</v>
      </c>
      <c s="7" r="B4" t="n">
        <v>700</v>
      </c>
      <c s="7" r="D4" t="n">
        <v>700</v>
      </c>
    </row>
    <row r="5" spans="1:7">
      <c s="4" r="A5" t="s">
        <v>378</v>
      </c>
      <c s="6" r="D5" t="n">
        <v>15332000</v>
      </c>
    </row>
    <row r="6" spans="1:7">
      <c s="4" r="A6" t="s">
        <v>379</v>
      </c>
      <c s="7" r="F6" t="n">
        <v>23806000</v>
      </c>
    </row>
    <row r="7" spans="1:7">
      <c s="4" r="A7" t="s">
        <v>380</v>
      </c>
      <c s="6" r="F7" t="n">
        <v>20866000</v>
      </c>
    </row>
    <row r="8" spans="1:7">
      <c s="4" r="A8" t="s">
        <v>381</v>
      </c>
      <c s="6" r="F8" t="n">
        <v>2940000</v>
      </c>
    </row>
    <row r="9" spans="1:7">
      <c s="4" r="A9" t="s">
        <v>382</v>
      </c>
      <c s="6" r="B9" t="n">
        <v>9569000</v>
      </c>
      <c s="6" r="D9" t="n">
        <v>9569000</v>
      </c>
      <c s="6" r="F9" t="n">
        <v>11574000</v>
      </c>
      <c s="7" r="G9" t="n">
        <v>0</v>
      </c>
    </row>
    <row r="10" spans="1:7">
      <c s="4" r="A10" t="s">
        <v>83</v>
      </c>
      <c s="6" r="B10" t="n">
        <v>-513000</v>
      </c>
      <c s="7" r="C10" t="n">
        <v>0</v>
      </c>
      <c s="6" r="D10" t="n">
        <v>6562000</v>
      </c>
      <c s="7" r="E10" t="n">
        <v>0</v>
      </c>
    </row>
    <row r="11" spans="1:7">
      <c s="4" r="A11" t="s">
        <v>342</v>
      </c>
    </row>
    <row r="12" spans="1:7">
      <c s="3" r="A12" t="s">
        <v>330</v>
      </c>
    </row>
    <row r="13" spans="1:7">
      <c s="4" r="A13" t="s">
        <v>343</v>
      </c>
      <c s="6" r="B13" t="n">
        <v>41000</v>
      </c>
      <c s="6" r="D13" t="n">
        <v>41000</v>
      </c>
      <c s="6" r="G13" t="n">
        <v>57500000</v>
      </c>
    </row>
    <row r="14" spans="1:7">
      <c s="4" r="A14" t="s">
        <v>383</v>
      </c>
      <c s="6" r="B14" t="n">
        <v>25000</v>
      </c>
      <c s="6" r="D14" t="n">
        <v>25000</v>
      </c>
      <c s="6" r="G14" t="n">
        <v>21966000</v>
      </c>
    </row>
    <row r="15" spans="1:7">
      <c s="4" r="A15" t="s">
        <v>384</v>
      </c>
      <c s="6" r="B15" t="n">
        <v>1000</v>
      </c>
      <c s="6" r="D15" t="n">
        <v>1000</v>
      </c>
    </row>
    <row r="16" spans="1:7">
      <c s="4" r="A16" t="s">
        <v>385</v>
      </c>
      <c s="7" r="D16" t="n">
        <v>23443000</v>
      </c>
    </row>
    <row r="17" spans="1:7">
      <c s="4" r="A17" t="s">
        <v>386</v>
      </c>
      <c s="6" r="D17" t="n">
        <v>7863</v>
      </c>
    </row>
    <row r="18" spans="1:7">
      <c s="4" r="A18" t="s">
        <v>387</v>
      </c>
      <c s="7" r="F18" t="n">
        <v>34016000</v>
      </c>
    </row>
    <row r="19" spans="1:7">
      <c s="4" r="A19" t="s">
        <v>83</v>
      </c>
      <c s="7" r="D19" t="n">
        <v>76000</v>
      </c>
    </row>
    <row r="20" spans="1:7">
      <c s="4" r="A20" t="s">
        <v>234</v>
      </c>
    </row>
    <row r="21" spans="1:7">
      <c s="3" r="A21" t="s">
        <v>330</v>
      </c>
    </row>
    <row r="22" spans="1:7">
      <c s="4" r="A22" t="s">
        <v>343</v>
      </c>
      <c s="6" r="B22" t="n">
        <v>22323000</v>
      </c>
      <c s="6" r="D22" t="n">
        <v>22323000</v>
      </c>
      <c s="7" r="G22" t="n">
        <v>0</v>
      </c>
    </row>
    <row r="23" spans="1:7">
      <c s="4" r="A23" t="s">
        <v>383</v>
      </c>
      <c s="7" r="B23" t="n">
        <v>6705000</v>
      </c>
      <c s="7" r="D23" t="n">
        <v>6705000</v>
      </c>
    </row>
    <row r="24" spans="1:7">
      <c s="4" r="A24" t="s">
        <v>388</v>
      </c>
      <c s="4" r="D24" t="s">
        <v>389</v>
      </c>
    </row>
    <row r="25" spans="1:7">
      <c s="4" r="A25" t="s">
        <v>351</v>
      </c>
      <c s="4" r="B25" t="s">
        <v>390</v>
      </c>
      <c s="4" r="D25" t="s">
        <v>390</v>
      </c>
    </row>
    <row r="26" spans="1:7">
      <c s="4" r="A26" t="s">
        <v>391</v>
      </c>
      <c s="8" r="B26" t="n">
        <v>2.25</v>
      </c>
      <c s="8" r="D26" t="n">
        <v>2.25</v>
      </c>
    </row>
    <row r="27" spans="1:7">
      <c s="4" r="A27" t="s">
        <v>385</v>
      </c>
      <c s="7" r="D27" t="n">
        <v>1483000</v>
      </c>
    </row>
    <row r="28" spans="1:7">
      <c s="4" r="A28" t="s">
        <v>386</v>
      </c>
      <c s="6" r="D28" t="n">
        <v>713</v>
      </c>
    </row>
    <row r="29" spans="1:7">
      <c s="4" r="A29" t="s">
        <v>392</v>
      </c>
      <c s="7" r="D29" t="n">
        <v>58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s>
  <sheetData>
    <row r="1" spans="1:5">
      <c s="1" r="A1" t="s">
        <v>393</v>
      </c>
      <c s="2" r="B1" t="s">
        <v>394</v>
      </c>
      <c s="2" r="C1" t="s">
        <v>69</v>
      </c>
      <c s="2" r="D1" t="s">
        <v>1</v>
      </c>
    </row>
    <row r="2" spans="1:5">
      <c s="2" r="B2" t="s">
        <v>395</v>
      </c>
      <c s="2" r="C2" t="s">
        <v>396</v>
      </c>
      <c s="2" r="D2" t="s">
        <v>396</v>
      </c>
      <c s="2" r="E2" t="s">
        <v>397</v>
      </c>
    </row>
    <row r="3" spans="1:5">
      <c s="3" r="A3" t="s">
        <v>330</v>
      </c>
    </row>
    <row r="4" spans="1:5">
      <c s="4" r="A4" t="s">
        <v>398</v>
      </c>
      <c s="7" r="C4" t="n">
        <v>17500</v>
      </c>
      <c s="7" r="D4" t="n">
        <v>17500</v>
      </c>
    </row>
    <row r="5" spans="1:5">
      <c s="4" r="A5" t="s">
        <v>399</v>
      </c>
      <c s="6" r="C5" t="n">
        <v>8750</v>
      </c>
      <c s="6" r="D5" t="n">
        <v>8750</v>
      </c>
    </row>
    <row r="6" spans="1:5">
      <c s="4" r="A6" t="s">
        <v>400</v>
      </c>
      <c s="6" r="C6" t="n">
        <v>0</v>
      </c>
      <c s="6" r="D6" t="n">
        <v>0</v>
      </c>
    </row>
    <row r="7" spans="1:5">
      <c s="4" r="A7" t="s">
        <v>401</v>
      </c>
      <c s="6" r="C7" t="n">
        <v>27500</v>
      </c>
      <c s="6" r="D7" t="n">
        <v>27500</v>
      </c>
    </row>
    <row r="8" spans="1:5">
      <c s="4" r="A8" t="s">
        <v>402</v>
      </c>
      <c s="6" r="C8" t="n">
        <v>6000</v>
      </c>
      <c s="6" r="D8" t="n">
        <v>6000</v>
      </c>
    </row>
    <row r="9" spans="1:5">
      <c s="4" r="A9" t="s">
        <v>403</v>
      </c>
    </row>
    <row r="10" spans="1:5">
      <c s="3" r="A10" t="s">
        <v>330</v>
      </c>
    </row>
    <row r="11" spans="1:5">
      <c s="4" r="A11" t="s">
        <v>404</v>
      </c>
      <c s="6" r="C11" t="n">
        <v>100000</v>
      </c>
      <c s="7" r="D11" t="n">
        <v>100000</v>
      </c>
      <c s="7" r="E11" t="n">
        <v>125000</v>
      </c>
    </row>
    <row r="12" spans="1:5">
      <c s="4" r="A12" t="s">
        <v>405</v>
      </c>
      <c s="7" r="C12" t="n">
        <v>25000</v>
      </c>
    </row>
    <row r="13" spans="1:5">
      <c s="4" r="A13" t="s">
        <v>406</v>
      </c>
      <c s="4" r="C13" t="s">
        <v>407</v>
      </c>
      <c s="4" r="D13" t="s">
        <v>408</v>
      </c>
    </row>
    <row r="14" spans="1:5">
      <c s="4" r="A14" t="s">
        <v>409</v>
      </c>
      <c s="4" r="B14" t="s">
        <v>410</v>
      </c>
    </row>
    <row r="15" spans="1:5">
      <c s="4" r="A15" t="s">
        <v>411</v>
      </c>
      <c s="7" r="C15" t="n">
        <v>59989</v>
      </c>
      <c s="7" r="D15" t="n">
        <v>59989</v>
      </c>
    </row>
    <row r="16" spans="1:5">
      <c s="4" r="A16" t="s">
        <v>412</v>
      </c>
      <c s="7" r="C16" t="n">
        <v>13989</v>
      </c>
      <c s="7" r="D16" t="n">
        <v>13989</v>
      </c>
    </row>
    <row r="17" spans="1:5">
      <c s="4" r="A17" t="s">
        <v>413</v>
      </c>
    </row>
    <row r="18" spans="1:5">
      <c s="3" r="A18" t="s">
        <v>330</v>
      </c>
    </row>
    <row r="19" spans="1:5">
      <c s="4" r="A19" t="s">
        <v>414</v>
      </c>
      <c s="10" r="C19" t="n">
        <v>1.1</v>
      </c>
      <c s="10" r="D19" t="n">
        <v>1.1</v>
      </c>
    </row>
    <row r="20" spans="1:5">
      <c s="4" r="A20" t="s">
        <v>415</v>
      </c>
      <c s="4" r="D20" t="s">
        <v>416</v>
      </c>
    </row>
    <row r="21" spans="1:5">
      <c s="4" r="A21" t="s">
        <v>417</v>
      </c>
      <c s="7" r="C21" t="n">
        <v>10000</v>
      </c>
      <c s="7" r="D21" t="n">
        <v>10000</v>
      </c>
    </row>
    <row r="22" spans="1:5">
      <c s="4" r="A22" t="s">
        <v>418</v>
      </c>
      <c s="4" r="D22" t="s">
        <v>419</v>
      </c>
    </row>
    <row r="23" spans="1:5">
      <c s="4" r="A23" t="s">
        <v>420</v>
      </c>
      <c s="6" r="C23" t="n">
        <v>12500</v>
      </c>
      <c s="7" r="D23" t="n">
        <v>12500</v>
      </c>
    </row>
    <row r="24" spans="1:5">
      <c s="4" r="A24" t="s">
        <v>421</v>
      </c>
    </row>
    <row r="25" spans="1:5">
      <c s="3" r="A25" t="s">
        <v>330</v>
      </c>
    </row>
    <row r="26" spans="1:5">
      <c s="4" r="A26" t="s">
        <v>404</v>
      </c>
      <c s="6" r="C26" t="n">
        <v>16000</v>
      </c>
      <c s="6" r="D26" t="n">
        <v>16000</v>
      </c>
      <c s="6" r="E26" t="n">
        <v>20000</v>
      </c>
    </row>
    <row r="27" spans="1:5">
      <c s="4" r="A27" t="s">
        <v>422</v>
      </c>
    </row>
    <row r="28" spans="1:5">
      <c s="3" r="A28" t="s">
        <v>330</v>
      </c>
    </row>
    <row r="29" spans="1:5">
      <c s="4" r="A29" t="s">
        <v>404</v>
      </c>
      <c s="7" r="C29" t="n">
        <v>16000</v>
      </c>
      <c s="7" r="D29" t="n">
        <v>16000</v>
      </c>
      <c s="7" r="E29" t="n">
        <v>2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23</v>
      </c>
      <c s="2" r="B1" t="s">
        <v>69</v>
      </c>
      <c s="2" r="D1" t="s">
        <v>1</v>
      </c>
    </row>
    <row r="2" spans="1:6">
      <c s="2" r="B2" t="s">
        <v>2</v>
      </c>
      <c s="2" r="C2" t="s">
        <v>70</v>
      </c>
      <c s="2" r="D2" t="s">
        <v>2</v>
      </c>
      <c s="2" r="E2" t="s">
        <v>70</v>
      </c>
      <c s="2" r="F2" t="s">
        <v>23</v>
      </c>
    </row>
    <row r="3" spans="1:6">
      <c s="3" r="A3" t="s">
        <v>229</v>
      </c>
    </row>
    <row r="4" spans="1:6">
      <c s="4" r="A4" t="s">
        <v>424</v>
      </c>
      <c s="7" r="B4" t="n">
        <v>46000</v>
      </c>
      <c s="7" r="D4" t="n">
        <v>46000</v>
      </c>
    </row>
    <row r="5" spans="1:6">
      <c s="4" r="A5" t="s">
        <v>331</v>
      </c>
      <c s="6" r="B5" t="n">
        <v>46000</v>
      </c>
      <c s="6" r="D5" t="n">
        <v>46000</v>
      </c>
      <c s="7" r="F5" t="n">
        <v>66100</v>
      </c>
    </row>
    <row r="6" spans="1:6">
      <c s="4" r="A6" t="s">
        <v>425</v>
      </c>
    </row>
    <row r="7" spans="1:6">
      <c s="3" r="A7" t="s">
        <v>229</v>
      </c>
    </row>
    <row r="8" spans="1:6">
      <c s="4" r="A8" t="s">
        <v>426</v>
      </c>
      <c s="6" r="B8" t="n">
        <v>1540</v>
      </c>
      <c s="6" r="D8" t="n">
        <v>1540</v>
      </c>
      <c s="6" r="F8" t="n">
        <v>3080</v>
      </c>
    </row>
    <row r="9" spans="1:6">
      <c s="4" r="A9" t="s">
        <v>427</v>
      </c>
      <c s="6" r="B9" t="n">
        <v>91</v>
      </c>
      <c s="7" r="C9" t="n">
        <v>-244</v>
      </c>
      <c s="6" r="D9" t="n">
        <v>34</v>
      </c>
      <c s="7" r="E9" t="n">
        <v>-454</v>
      </c>
    </row>
    <row r="10" spans="1:6">
      <c s="4" r="A10" t="s">
        <v>428</v>
      </c>
      <c s="6" r="B10" t="n">
        <v>1100</v>
      </c>
      <c s="6" r="D10" t="n">
        <v>1100</v>
      </c>
    </row>
    <row r="11" spans="1:6">
      <c s="4" r="A11" t="s">
        <v>341</v>
      </c>
    </row>
    <row r="12" spans="1:6">
      <c s="3" r="A12" t="s">
        <v>229</v>
      </c>
    </row>
    <row r="13" spans="1:6">
      <c s="4" r="A13" t="s">
        <v>429</v>
      </c>
      <c s="6" r="B13" t="n">
        <v>4116</v>
      </c>
      <c s="6" r="D13" t="n">
        <v>4116</v>
      </c>
      <c s="6" r="F13" t="n">
        <v>160662</v>
      </c>
    </row>
    <row r="14" spans="1:6">
      <c s="4" r="A14" t="s">
        <v>430</v>
      </c>
      <c s="6" r="F14" t="n">
        <v>210000</v>
      </c>
    </row>
    <row r="15" spans="1:6">
      <c s="4" r="A15" t="s">
        <v>431</v>
      </c>
      <c s="6" r="B15" t="n">
        <v>5481</v>
      </c>
      <c s="6" r="D15" t="n">
        <v>5481</v>
      </c>
      <c s="6" r="F15" t="n">
        <v>6681</v>
      </c>
    </row>
    <row r="16" spans="1:6">
      <c s="4" r="A16" t="s">
        <v>339</v>
      </c>
    </row>
    <row r="17" spans="1:6">
      <c s="3" r="A17" t="s">
        <v>229</v>
      </c>
    </row>
    <row r="18" spans="1:6">
      <c s="4" r="A18" t="s">
        <v>429</v>
      </c>
      <c s="6" r="B18" t="n">
        <v>152992</v>
      </c>
      <c s="6" r="D18" t="n">
        <v>152992</v>
      </c>
    </row>
    <row r="19" spans="1:6">
      <c s="4" r="A19" t="s">
        <v>431</v>
      </c>
      <c s="6" r="B19" t="n">
        <v>204519</v>
      </c>
      <c s="6" r="D19" t="n">
        <v>204519</v>
      </c>
      <c s="6" r="F19" t="n">
        <v>203319</v>
      </c>
    </row>
    <row r="20" spans="1:6">
      <c s="4" r="A20" t="s">
        <v>342</v>
      </c>
    </row>
    <row r="21" spans="1:6">
      <c s="3" r="A21" t="s">
        <v>229</v>
      </c>
    </row>
    <row r="22" spans="1:6">
      <c s="4" r="A22" t="s">
        <v>383</v>
      </c>
      <c s="6" r="B22" t="n">
        <v>25</v>
      </c>
      <c s="6" r="D22" t="n">
        <v>25</v>
      </c>
      <c s="6" r="F22" t="n">
        <v>21966</v>
      </c>
    </row>
    <row r="23" spans="1:6">
      <c s="4" r="A23" t="s">
        <v>432</v>
      </c>
      <c s="6" r="B23" t="n">
        <v>41</v>
      </c>
      <c s="6" r="D23" t="n">
        <v>41</v>
      </c>
      <c s="6" r="F23" t="n">
        <v>57500</v>
      </c>
    </row>
    <row r="24" spans="1:6">
      <c s="4" r="A24" t="s">
        <v>234</v>
      </c>
    </row>
    <row r="25" spans="1:6">
      <c s="3" r="A25" t="s">
        <v>229</v>
      </c>
    </row>
    <row r="26" spans="1:6">
      <c s="4" r="A26" t="s">
        <v>383</v>
      </c>
      <c s="6" r="B26" t="n">
        <v>6705</v>
      </c>
      <c s="6" r="D26" t="n">
        <v>6705</v>
      </c>
    </row>
    <row r="27" spans="1:6">
      <c s="4" r="A27" t="s">
        <v>432</v>
      </c>
      <c s="7" r="B27" t="n">
        <v>22323</v>
      </c>
      <c s="7" r="D27" t="n">
        <v>22323</v>
      </c>
      <c s="7" r="F2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33</v>
      </c>
      <c s="2" r="C1" t="s">
        <v>1</v>
      </c>
    </row>
    <row r="2" spans="1:4">
      <c s="2" r="C2" t="s">
        <v>2</v>
      </c>
      <c s="2" r="D2" t="s">
        <v>23</v>
      </c>
    </row>
    <row r="3" spans="1:4">
      <c s="4" r="A3" t="s">
        <v>434</v>
      </c>
    </row>
    <row r="4" spans="1:4">
      <c s="3" r="A4" t="s">
        <v>229</v>
      </c>
    </row>
    <row r="5" spans="1:4">
      <c s="4" r="A5" t="s">
        <v>435</v>
      </c>
      <c s="7" r="C5" t="n">
        <v>417</v>
      </c>
      <c s="7" r="D5" t="n">
        <v>1015</v>
      </c>
    </row>
    <row r="6" spans="1:4">
      <c s="4" r="A6" t="s">
        <v>436</v>
      </c>
      <c s="4" r="B6" t="s">
        <v>278</v>
      </c>
      <c s="6" r="C6" t="n">
        <v>417</v>
      </c>
      <c s="6" r="D6" t="n">
        <v>1015</v>
      </c>
    </row>
    <row r="7" spans="1:4">
      <c s="4" r="A7" t="s">
        <v>437</v>
      </c>
    </row>
    <row r="8" spans="1:4">
      <c s="3" r="A8" t="s">
        <v>229</v>
      </c>
    </row>
    <row r="9" spans="1:4">
      <c s="4" r="A9" t="s">
        <v>436</v>
      </c>
      <c s="6" r="C9" t="n">
        <v>0</v>
      </c>
      <c s="6" r="D9" t="n">
        <v>0</v>
      </c>
    </row>
    <row r="10" spans="1:4">
      <c s="4" r="A10" t="s">
        <v>438</v>
      </c>
    </row>
    <row r="11" spans="1:4">
      <c s="3" r="A11" t="s">
        <v>229</v>
      </c>
    </row>
    <row r="12" spans="1:4">
      <c s="4" r="A12" t="s">
        <v>436</v>
      </c>
      <c s="6" r="C12" t="n">
        <v>417</v>
      </c>
      <c s="6" r="D12" t="n">
        <v>1015</v>
      </c>
    </row>
    <row r="13" spans="1:4">
      <c s="4" r="A13" t="s">
        <v>439</v>
      </c>
    </row>
    <row r="14" spans="1:4">
      <c s="3" r="A14" t="s">
        <v>229</v>
      </c>
    </row>
    <row r="15" spans="1:4">
      <c s="4" r="A15" t="s">
        <v>436</v>
      </c>
      <c s="7" r="C15" t="n">
        <v>0</v>
      </c>
      <c s="7" r="D15" t="n">
        <v>0</v>
      </c>
    </row>
    <row r="16" spans="1:4">
      <c s="4" r="A16" t="s">
        <v>234</v>
      </c>
    </row>
    <row r="17" spans="1:4">
      <c s="3" r="A17" t="s">
        <v>229</v>
      </c>
    </row>
    <row r="18" spans="1:4">
      <c s="4" r="A18" t="s">
        <v>440</v>
      </c>
      <c s="8" r="C18" t="n">
        <v>1.64</v>
      </c>
    </row>
    <row r="19" spans="1:4">
      <c s="4" r="A19" t="s">
        <v>441</v>
      </c>
      <c s="4" r="C19" t="s">
        <v>442</v>
      </c>
    </row>
    <row r="20" spans="1:4">
      <c s="4" r="A20" t="s">
        <v>443</v>
      </c>
      <c s="4" r="C20" t="s">
        <v>444</v>
      </c>
    </row>
    <row r="21" spans="1:4">
      <c s="4" r="A21" t="s">
        <v>445</v>
      </c>
      <c s="4" r="C21" t="s">
        <v>446</v>
      </c>
    </row>
    <row r="22" spans="1:4">
      <c r="A22" t="n"/>
    </row>
    <row r="23" spans="1:4">
      <c s="4" r="A23" t="s">
        <v>278</v>
      </c>
      <c s="4" r="B23" t="s">
        <v>447</v>
      </c>
    </row>
  </sheetData>
  <mergeCells count="3">
    <mergeCell ref="A1:B2"/>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70</v>
      </c>
    </row>
    <row r="3" spans="1:3">
      <c s="3" r="A3" t="s">
        <v>114</v>
      </c>
    </row>
    <row r="4" spans="1:3">
      <c s="4" r="A4" t="s">
        <v>91</v>
      </c>
      <c s="7" r="B4" t="n">
        <v>-58140</v>
      </c>
      <c s="7" r="C4" t="n">
        <v>-61379</v>
      </c>
    </row>
    <row r="5" spans="1:3">
      <c s="4" r="A5" t="s">
        <v>90</v>
      </c>
      <c s="6" r="B5" t="n">
        <v>7934</v>
      </c>
      <c s="6" r="C5" t="n">
        <v>1378</v>
      </c>
    </row>
    <row r="6" spans="1:3">
      <c s="4" r="A6" t="s">
        <v>89</v>
      </c>
      <c s="6" r="B6" t="n">
        <v>-66074</v>
      </c>
      <c s="6" r="C6" t="n">
        <v>-62757</v>
      </c>
    </row>
    <row r="7" spans="1:3">
      <c s="3" r="A7" t="s">
        <v>115</v>
      </c>
    </row>
    <row r="8" spans="1:3">
      <c s="4" r="A8" t="s">
        <v>116</v>
      </c>
      <c s="6" r="B8" t="n">
        <v>8653</v>
      </c>
      <c s="6" r="C8" t="n">
        <v>11781</v>
      </c>
    </row>
    <row r="9" spans="1:3">
      <c s="4" r="A9" t="s">
        <v>117</v>
      </c>
      <c s="6" r="B9" t="n">
        <v>-79</v>
      </c>
      <c s="6" r="C9" t="n">
        <v>0</v>
      </c>
    </row>
    <row r="10" spans="1:3">
      <c s="4" r="A10" t="s">
        <v>118</v>
      </c>
      <c s="6" r="B10" t="n">
        <v>3633</v>
      </c>
      <c s="6" r="C10" t="n">
        <v>4242</v>
      </c>
    </row>
    <row r="11" spans="1:3">
      <c s="4" r="A11" t="s">
        <v>119</v>
      </c>
      <c s="6" r="B11" t="n">
        <v>6562</v>
      </c>
      <c s="6" r="C11" t="n">
        <v>0</v>
      </c>
    </row>
    <row r="12" spans="1:3">
      <c s="4" r="A12" t="s">
        <v>120</v>
      </c>
      <c s="6" r="B12" t="n">
        <v>4452</v>
      </c>
      <c s="6" r="C12" t="n">
        <v>0</v>
      </c>
    </row>
    <row r="13" spans="1:3">
      <c s="4" r="A13" t="s">
        <v>82</v>
      </c>
      <c s="6" r="B13" t="n">
        <v>-1284</v>
      </c>
      <c s="6" r="C13" t="n">
        <v>0</v>
      </c>
    </row>
    <row r="14" spans="1:3">
      <c s="4" r="A14" t="s">
        <v>121</v>
      </c>
      <c s="6" r="B14" t="n">
        <v>1650</v>
      </c>
      <c s="6" r="C14" t="n">
        <v>-5681</v>
      </c>
    </row>
    <row r="15" spans="1:3">
      <c s="4" r="A15" t="s">
        <v>122</v>
      </c>
      <c s="6" r="B15" t="n">
        <v>598</v>
      </c>
      <c s="6" r="C15" t="n">
        <v>172</v>
      </c>
    </row>
    <row r="16" spans="1:3">
      <c s="4" r="A16" t="s">
        <v>123</v>
      </c>
      <c s="6" r="B16" t="n">
        <v>88</v>
      </c>
      <c s="6" r="C16" t="n">
        <v>-1433</v>
      </c>
    </row>
    <row r="17" spans="1:3">
      <c s="4" r="A17" t="s">
        <v>124</v>
      </c>
      <c s="6" r="B17" t="n">
        <v>4141</v>
      </c>
      <c s="6" r="C17" t="n">
        <v>-1326</v>
      </c>
    </row>
    <row r="18" spans="1:3">
      <c s="4" r="A18" t="s">
        <v>125</v>
      </c>
      <c s="6" r="B18" t="n">
        <v>0</v>
      </c>
      <c s="6" r="C18" t="n">
        <v>315</v>
      </c>
    </row>
    <row r="19" spans="1:3">
      <c s="4" r="A19" t="s">
        <v>126</v>
      </c>
      <c s="6" r="B19" t="n">
        <v>566</v>
      </c>
      <c s="6" r="C19" t="n">
        <v>-4</v>
      </c>
    </row>
    <row r="20" spans="1:3">
      <c s="4" r="A20" t="s">
        <v>127</v>
      </c>
      <c s="6" r="B20" t="n">
        <v>0</v>
      </c>
      <c s="6" r="C20" t="n">
        <v>-3080</v>
      </c>
    </row>
    <row r="21" spans="1:3">
      <c s="4" r="A21" t="s">
        <v>35</v>
      </c>
      <c s="6" r="B21" t="n">
        <v>0</v>
      </c>
      <c s="6" r="C21" t="n">
        <v>-22276</v>
      </c>
    </row>
    <row r="22" spans="1:3">
      <c s="4" r="A22" t="s">
        <v>128</v>
      </c>
      <c s="6" r="B22" t="n">
        <v>0</v>
      </c>
      <c s="6" r="C22" t="n">
        <v>-9</v>
      </c>
    </row>
    <row r="23" spans="1:3">
      <c s="3" r="A23" t="s">
        <v>129</v>
      </c>
    </row>
    <row r="24" spans="1:3">
      <c s="4" r="A24" t="s">
        <v>130</v>
      </c>
      <c s="6" r="B24" t="n">
        <v>-6118</v>
      </c>
      <c s="6" r="C24" t="n">
        <v>13420</v>
      </c>
    </row>
    <row r="25" spans="1:3">
      <c s="4" r="A25" t="s">
        <v>27</v>
      </c>
      <c s="6" r="B25" t="n">
        <v>26729</v>
      </c>
      <c s="6" r="C25" t="n">
        <v>35227</v>
      </c>
    </row>
    <row r="26" spans="1:3">
      <c s="4" r="A26" t="s">
        <v>28</v>
      </c>
      <c s="6" r="B26" t="n">
        <v>-1769</v>
      </c>
      <c s="6" r="C26" t="n">
        <v>-2197</v>
      </c>
    </row>
    <row r="27" spans="1:3">
      <c s="4" r="A27" t="s">
        <v>36</v>
      </c>
      <c s="6" r="B27" t="n">
        <v>-3026</v>
      </c>
      <c s="6" r="C27" t="n">
        <v>-1988</v>
      </c>
    </row>
    <row r="28" spans="1:3">
      <c s="4" r="A28" t="s">
        <v>131</v>
      </c>
      <c s="6" r="B28" t="n">
        <v>-264</v>
      </c>
      <c s="6" r="C28" t="n">
        <v>1240</v>
      </c>
    </row>
    <row r="29" spans="1:3">
      <c s="4" r="A29" t="s">
        <v>47</v>
      </c>
      <c s="6" r="B29" t="n">
        <v>1937</v>
      </c>
      <c s="6" r="C29" t="n">
        <v>-8124</v>
      </c>
    </row>
    <row r="30" spans="1:3">
      <c s="4" r="A30" t="s">
        <v>132</v>
      </c>
      <c s="6" r="B30" t="n">
        <v>51</v>
      </c>
      <c s="6" r="C30" t="n">
        <v>113</v>
      </c>
    </row>
    <row r="31" spans="1:3">
      <c s="4" r="A31" t="s">
        <v>133</v>
      </c>
      <c s="6" r="B31" t="n">
        <v>498</v>
      </c>
      <c s="6" r="C31" t="n">
        <v>14151</v>
      </c>
    </row>
    <row r="32" spans="1:3">
      <c s="4" r="A32" t="s">
        <v>134</v>
      </c>
      <c s="6" r="B32" t="n">
        <v>1201</v>
      </c>
      <c s="6" r="C32" t="n">
        <v>-315</v>
      </c>
    </row>
    <row r="33" spans="1:3">
      <c s="4" r="A33" t="s">
        <v>135</v>
      </c>
      <c s="6" r="B33" t="n">
        <v>-19227</v>
      </c>
      <c s="6" r="C33" t="n">
        <v>-19847</v>
      </c>
    </row>
    <row r="34" spans="1:3">
      <c s="4" r="A34" t="s">
        <v>136</v>
      </c>
      <c s="6" r="B34" t="n">
        <v>-5219</v>
      </c>
      <c s="6" r="C34" t="n">
        <v>4773</v>
      </c>
    </row>
    <row r="35" spans="1:3">
      <c s="4" r="A35" t="s">
        <v>137</v>
      </c>
      <c s="6" r="B35" t="n">
        <v>-24446</v>
      </c>
      <c s="6" r="C35" t="n">
        <v>-15074</v>
      </c>
    </row>
    <row r="36" spans="1:3">
      <c s="3" r="A36" t="s">
        <v>138</v>
      </c>
    </row>
    <row r="37" spans="1:3">
      <c s="4" r="A37" t="s">
        <v>139</v>
      </c>
      <c s="6" r="B37" t="n">
        <v>-1912</v>
      </c>
      <c s="6" r="C37" t="n">
        <v>-2550</v>
      </c>
    </row>
    <row r="38" spans="1:3">
      <c s="4" r="A38" t="s">
        <v>140</v>
      </c>
      <c s="6" r="B38" t="n">
        <v>2836</v>
      </c>
      <c s="6" r="C38" t="n">
        <v>7644</v>
      </c>
    </row>
    <row r="39" spans="1:3">
      <c s="4" r="A39" t="s">
        <v>141</v>
      </c>
      <c s="6" r="B39" t="n">
        <v>924</v>
      </c>
      <c s="6" r="C39" t="n">
        <v>5094</v>
      </c>
    </row>
    <row r="40" spans="1:3">
      <c s="4" r="A40" t="s">
        <v>142</v>
      </c>
      <c s="6" r="B40" t="n">
        <v>53570</v>
      </c>
      <c s="6" r="C40" t="n">
        <v>-745</v>
      </c>
    </row>
    <row r="41" spans="1:3">
      <c s="4" r="A41" t="s">
        <v>143</v>
      </c>
      <c s="6" r="B41" t="n">
        <v>54494</v>
      </c>
      <c s="6" r="C41" t="n">
        <v>4349</v>
      </c>
    </row>
    <row r="42" spans="1:3">
      <c s="3" r="A42" t="s">
        <v>144</v>
      </c>
    </row>
    <row r="43" spans="1:3">
      <c s="4" r="A43" t="s">
        <v>145</v>
      </c>
      <c s="6" r="B43" t="n">
        <v>426861</v>
      </c>
      <c s="6" r="C43" t="n">
        <v>464700</v>
      </c>
    </row>
    <row r="44" spans="1:3">
      <c s="4" r="A44" t="s">
        <v>146</v>
      </c>
      <c s="6" r="B44" t="n">
        <v>-447185</v>
      </c>
      <c s="6" r="C44" t="n">
        <v>-450795</v>
      </c>
    </row>
    <row r="45" spans="1:3">
      <c s="4" r="A45" t="s">
        <v>147</v>
      </c>
      <c s="6" r="B45" t="n">
        <v>-8677</v>
      </c>
      <c s="6" r="C45" t="n">
        <v>0</v>
      </c>
    </row>
    <row r="46" spans="1:3">
      <c s="4" r="A46" t="s">
        <v>148</v>
      </c>
      <c s="6" r="B46" t="n">
        <v>-237</v>
      </c>
      <c s="6" r="C46" t="n">
        <v>0</v>
      </c>
    </row>
    <row r="47" spans="1:3">
      <c s="4" r="A47" t="s">
        <v>149</v>
      </c>
      <c s="6" r="B47" t="n">
        <v>-29238</v>
      </c>
      <c s="6" r="C47" t="n">
        <v>13905</v>
      </c>
    </row>
    <row r="48" spans="1:3">
      <c s="4" r="A48" t="s">
        <v>150</v>
      </c>
      <c s="6" r="B48" t="n">
        <v>-55</v>
      </c>
      <c s="6" r="C48" t="n">
        <v>-138</v>
      </c>
    </row>
    <row r="49" spans="1:3">
      <c s="4" r="A49" t="s">
        <v>151</v>
      </c>
      <c s="6" r="B49" t="n">
        <v>755</v>
      </c>
      <c s="6" r="C49" t="n">
        <v>3042</v>
      </c>
    </row>
    <row r="50" spans="1:3">
      <c s="4" r="A50" t="s">
        <v>152</v>
      </c>
      <c s="6" r="B50" t="n">
        <v>11100</v>
      </c>
      <c s="6" r="C50" t="n">
        <v>8454</v>
      </c>
    </row>
    <row r="51" spans="1:3">
      <c s="4" r="A51" t="s">
        <v>153</v>
      </c>
      <c s="7" r="B51" t="n">
        <v>11855</v>
      </c>
      <c s="7" r="C51" t="n">
        <v>114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s="1" r="A1" t="s">
        <v>448</v>
      </c>
      <c s="2" r="B1" t="s">
        <v>69</v>
      </c>
      <c s="2" r="D1" t="s">
        <v>1</v>
      </c>
    </row>
    <row r="2" spans="1:7">
      <c s="2" r="B2" t="s">
        <v>2</v>
      </c>
      <c s="2" r="C2" t="s">
        <v>70</v>
      </c>
      <c s="2" r="D2" t="s">
        <v>2</v>
      </c>
      <c s="2" r="E2" t="s">
        <v>70</v>
      </c>
      <c s="2" r="F2" t="s">
        <v>329</v>
      </c>
      <c s="2" r="G2" t="s">
        <v>23</v>
      </c>
    </row>
    <row r="3" spans="1:7">
      <c s="3" r="A3" t="s">
        <v>449</v>
      </c>
    </row>
    <row r="4" spans="1:7">
      <c s="4" r="A4" t="s">
        <v>382</v>
      </c>
      <c s="7" r="B4" t="n">
        <v>9569</v>
      </c>
      <c s="7" r="D4" t="n">
        <v>9569</v>
      </c>
      <c s="7" r="F4" t="n">
        <v>11574</v>
      </c>
      <c s="7" r="G4" t="n">
        <v>0</v>
      </c>
    </row>
    <row r="5" spans="1:7">
      <c s="4" r="A5" t="s">
        <v>450</v>
      </c>
      <c s="6" r="D5" t="n">
        <v>-721</v>
      </c>
    </row>
    <row r="6" spans="1:7">
      <c s="4" r="A6" t="s">
        <v>82</v>
      </c>
      <c s="7" r="B6" t="n">
        <v>-1284</v>
      </c>
      <c s="7" r="C6" t="n">
        <v>0</v>
      </c>
      <c s="7" r="D6" t="n">
        <v>-1284</v>
      </c>
      <c s="7" r="E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s="1" r="A1" t="s">
        <v>451</v>
      </c>
      <c s="2" r="B1" t="s">
        <v>2</v>
      </c>
      <c s="2" r="C1" t="s">
        <v>452</v>
      </c>
      <c s="2" r="D1" t="s">
        <v>23</v>
      </c>
      <c s="2" r="E1" t="s">
        <v>70</v>
      </c>
      <c s="2" r="F1" t="s">
        <v>453</v>
      </c>
      <c s="2" r="G1" t="s">
        <v>395</v>
      </c>
    </row>
    <row r="2" spans="1:7">
      <c s="3" r="A2" t="s">
        <v>238</v>
      </c>
    </row>
    <row r="3" spans="1:7">
      <c s="4" r="A3" t="s">
        <v>454</v>
      </c>
      <c s="7" r="B3" t="n">
        <v>-16273</v>
      </c>
      <c s="7" r="C3" t="n">
        <v>-16729</v>
      </c>
      <c s="7" r="D3" t="n">
        <v>-17185</v>
      </c>
      <c s="7" r="E3" t="n">
        <v>-24263</v>
      </c>
      <c s="7" r="F3" t="n">
        <v>-26100</v>
      </c>
      <c s="7" r="G3" t="n">
        <v>-27122</v>
      </c>
    </row>
    <row r="4" spans="1:7">
      <c s="4" r="A4" t="s">
        <v>455</v>
      </c>
      <c s="6" r="B4" t="n">
        <v>-20100</v>
      </c>
      <c s="6" r="C4" t="n">
        <v>-16025</v>
      </c>
      <c s="6" r="D4" t="n">
        <v>-16636</v>
      </c>
      <c s="6" r="E4" t="n">
        <v>-14686</v>
      </c>
      <c s="6" r="F4" t="n">
        <v>-14308</v>
      </c>
      <c s="6" r="G4" t="n">
        <v>-9994</v>
      </c>
    </row>
    <row r="5" spans="1:7">
      <c s="4" r="A5" t="s">
        <v>456</v>
      </c>
      <c s="7" r="B5" t="n">
        <v>-36373</v>
      </c>
      <c s="7" r="C5" t="n">
        <v>-32754</v>
      </c>
      <c s="7" r="D5" t="n">
        <v>-33821</v>
      </c>
      <c s="7" r="E5" t="n">
        <v>-38949</v>
      </c>
      <c s="7" r="F5" t="n">
        <v>-40408</v>
      </c>
      <c s="7" r="G5" t="n">
        <v>-371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7"/>
  </cols>
  <sheetData>
    <row r="1" spans="1:2">
      <c s="1" r="A1" t="s">
        <v>457</v>
      </c>
      <c s="2" r="B1" t="s">
        <v>1</v>
      </c>
    </row>
    <row r="2" spans="1:2">
      <c s="2" r="B2" t="s">
        <v>458</v>
      </c>
    </row>
    <row r="3" spans="1:2">
      <c s="3" r="A3" t="s">
        <v>459</v>
      </c>
    </row>
    <row r="4" spans="1:2">
      <c s="4" r="A4" t="s">
        <v>460</v>
      </c>
      <c s="7" r="B4" t="n">
        <v>86</v>
      </c>
    </row>
    <row r="5" spans="1:2">
      <c s="4" r="A5" t="s">
        <v>461</v>
      </c>
      <c s="7" r="B5" t="n">
        <v>16543</v>
      </c>
    </row>
    <row r="6" spans="1:2">
      <c s="4" r="A6" t="s">
        <v>342</v>
      </c>
    </row>
    <row r="7" spans="1:2">
      <c s="3" r="A7" t="s">
        <v>459</v>
      </c>
    </row>
    <row r="8" spans="1:2">
      <c s="4" r="A8" t="s">
        <v>462</v>
      </c>
      <c s="6" r="B8" t="n">
        <v>7863</v>
      </c>
    </row>
    <row r="9" spans="1:2">
      <c s="4" r="A9" t="s">
        <v>234</v>
      </c>
    </row>
    <row r="10" spans="1:2">
      <c s="3" r="A10" t="s">
        <v>459</v>
      </c>
    </row>
    <row r="11" spans="1:2">
      <c s="4" r="A11" t="s">
        <v>462</v>
      </c>
      <c s="6" r="B11" t="n">
        <v>7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s="1" r="A1" t="s">
        <v>463</v>
      </c>
      <c s="2" r="B1" t="s">
        <v>69</v>
      </c>
      <c s="2" r="F1" t="s">
        <v>1</v>
      </c>
    </row>
    <row r="2" spans="1:13">
      <c s="2" r="B2" t="s">
        <v>2</v>
      </c>
      <c s="2" r="D2" t="s">
        <v>70</v>
      </c>
      <c s="2" r="F2" t="s">
        <v>2</v>
      </c>
      <c s="2" r="H2" t="s">
        <v>70</v>
      </c>
      <c s="2" r="J2" t="s">
        <v>452</v>
      </c>
      <c s="2" r="K2" t="s">
        <v>23</v>
      </c>
      <c s="2" r="L2" t="s">
        <v>453</v>
      </c>
      <c s="2" r="M2" t="s">
        <v>395</v>
      </c>
    </row>
    <row r="3" spans="1:13">
      <c s="4" r="A3" t="s">
        <v>464</v>
      </c>
      <c s="7" r="B3" t="n">
        <v>0</v>
      </c>
      <c s="7" r="D3" t="n">
        <v>0</v>
      </c>
      <c s="7" r="F3" t="n">
        <v>0</v>
      </c>
      <c s="7" r="H3" t="n">
        <v>0</v>
      </c>
    </row>
    <row r="4" spans="1:13">
      <c s="4" r="A4" t="s">
        <v>465</v>
      </c>
      <c s="6" r="B4" t="n">
        <v>456</v>
      </c>
      <c s="4" r="C4" t="s">
        <v>278</v>
      </c>
      <c s="6" r="D4" t="n">
        <v>1837</v>
      </c>
      <c s="4" r="E4" t="s">
        <v>278</v>
      </c>
      <c s="6" r="F4" t="n">
        <v>912</v>
      </c>
      <c s="4" r="G4" t="s">
        <v>281</v>
      </c>
      <c s="6" r="H4" t="n">
        <v>2859</v>
      </c>
      <c s="4" r="I4" t="s">
        <v>281</v>
      </c>
    </row>
    <row r="5" spans="1:13">
      <c s="4" r="A5" t="s">
        <v>98</v>
      </c>
      <c s="6" r="B5" t="n">
        <v>456</v>
      </c>
      <c s="6" r="D5" t="n">
        <v>1837</v>
      </c>
      <c s="6" r="F5" t="n">
        <v>912</v>
      </c>
      <c s="6" r="H5" t="n">
        <v>2859</v>
      </c>
    </row>
    <row r="6" spans="1:13">
      <c s="4" r="A6" t="s">
        <v>466</v>
      </c>
      <c s="6" r="B6" t="n">
        <v>-16273</v>
      </c>
      <c s="6" r="D6" t="n">
        <v>-24263</v>
      </c>
      <c s="6" r="F6" t="n">
        <v>-16273</v>
      </c>
      <c s="6" r="H6" t="n">
        <v>-24263</v>
      </c>
      <c s="7" r="J6" t="n">
        <v>-16729</v>
      </c>
      <c s="7" r="K6" t="n">
        <v>-17185</v>
      </c>
      <c s="7" r="L6" t="n">
        <v>-26100</v>
      </c>
      <c s="7" r="M6" t="n">
        <v>-27122</v>
      </c>
    </row>
    <row r="7" spans="1:13">
      <c s="4" r="A7" t="s">
        <v>467</v>
      </c>
      <c s="6" r="B7" t="n">
        <v>-4075</v>
      </c>
      <c s="6" r="D7" t="n">
        <v>-378</v>
      </c>
      <c s="6" r="F7" t="n">
        <v>-3464</v>
      </c>
      <c s="6" r="H7" t="n">
        <v>-4692</v>
      </c>
    </row>
    <row r="8" spans="1:13">
      <c s="4" r="A8" t="s">
        <v>468</v>
      </c>
      <c s="6" r="B8" t="n">
        <v>0</v>
      </c>
      <c s="4" r="C8" t="s">
        <v>278</v>
      </c>
      <c s="6" r="D8" t="n">
        <v>0</v>
      </c>
      <c s="4" r="E8" t="s">
        <v>278</v>
      </c>
      <c s="6" r="F8" t="n">
        <v>0</v>
      </c>
      <c s="4" r="G8" t="s">
        <v>281</v>
      </c>
      <c s="6" r="H8" t="n">
        <v>0</v>
      </c>
      <c s="4" r="I8" t="s">
        <v>281</v>
      </c>
    </row>
    <row r="9" spans="1:13">
      <c s="4" r="A9" t="s">
        <v>99</v>
      </c>
      <c s="6" r="B9" t="n">
        <v>-4075</v>
      </c>
      <c s="6" r="D9" t="n">
        <v>-378</v>
      </c>
      <c s="6" r="F9" t="n">
        <v>-3464</v>
      </c>
      <c s="6" r="H9" t="n">
        <v>-4692</v>
      </c>
    </row>
    <row r="10" spans="1:13">
      <c s="4" r="A10" t="s">
        <v>469</v>
      </c>
      <c s="6" r="B10" t="n">
        <v>-20100</v>
      </c>
      <c s="6" r="D10" t="n">
        <v>-14686</v>
      </c>
      <c s="6" r="F10" t="n">
        <v>-20100</v>
      </c>
      <c s="6" r="H10" t="n">
        <v>-14686</v>
      </c>
      <c s="7" r="J10" t="n">
        <v>-16025</v>
      </c>
      <c s="7" r="K10" t="n">
        <v>-16636</v>
      </c>
      <c s="7" r="L10" t="n">
        <v>-14308</v>
      </c>
      <c s="7" r="M10" t="n">
        <v>-9994</v>
      </c>
    </row>
    <row r="11" spans="1:13">
      <c s="4" r="A11" t="s">
        <v>470</v>
      </c>
      <c s="6" r="B11" t="n">
        <v>-32754</v>
      </c>
      <c s="6" r="D11" t="n">
        <v>-40408</v>
      </c>
      <c s="6" r="F11" t="n">
        <v>-33821</v>
      </c>
      <c s="6" r="H11" t="n">
        <v>-37116</v>
      </c>
    </row>
    <row r="12" spans="1:13">
      <c s="4" r="A12" t="s">
        <v>471</v>
      </c>
      <c s="6" r="B12" t="n">
        <v>-4075</v>
      </c>
      <c s="6" r="D12" t="n">
        <v>-378</v>
      </c>
      <c s="6" r="F12" t="n">
        <v>-3464</v>
      </c>
      <c s="6" r="H12" t="n">
        <v>-4692</v>
      </c>
    </row>
    <row r="13" spans="1:13">
      <c s="4" r="A13" t="s">
        <v>472</v>
      </c>
      <c s="6" r="B13" t="n">
        <v>456</v>
      </c>
      <c s="4" r="C13" t="s">
        <v>278</v>
      </c>
      <c s="6" r="D13" t="n">
        <v>1837</v>
      </c>
      <c s="4" r="E13" t="s">
        <v>278</v>
      </c>
      <c s="6" r="F13" t="n">
        <v>912</v>
      </c>
      <c s="4" r="G13" t="s">
        <v>281</v>
      </c>
      <c s="6" r="H13" t="n">
        <v>2859</v>
      </c>
      <c s="4" r="I13" t="s">
        <v>281</v>
      </c>
    </row>
    <row r="14" spans="1:13">
      <c s="4" r="A14" t="s">
        <v>473</v>
      </c>
      <c s="6" r="B14" t="n">
        <v>-3619</v>
      </c>
      <c s="6" r="D14" t="n">
        <v>1459</v>
      </c>
      <c s="6" r="F14" t="n">
        <v>-2552</v>
      </c>
      <c s="6" r="H14" t="n">
        <v>-1833</v>
      </c>
    </row>
    <row r="15" spans="1:13">
      <c s="4" r="A15" t="s">
        <v>474</v>
      </c>
      <c s="6" r="B15" t="n">
        <v>-36373</v>
      </c>
      <c s="7" r="D15" t="n">
        <v>-38949</v>
      </c>
      <c s="6" r="F15" t="n">
        <v>-36373</v>
      </c>
      <c s="7" r="H15" t="n">
        <v>-38949</v>
      </c>
    </row>
    <row r="16" spans="1:13">
      <c s="4" r="A16" t="s">
        <v>475</v>
      </c>
    </row>
    <row r="17" spans="1:13">
      <c s="4" r="A17" t="s">
        <v>98</v>
      </c>
      <c s="6" r="B17" t="n">
        <v>456</v>
      </c>
      <c s="6" r="F17" t="n">
        <v>912</v>
      </c>
    </row>
    <row r="18" spans="1:13">
      <c s="4" r="A18" t="s">
        <v>99</v>
      </c>
      <c s="7" r="B18" t="n">
        <v>-4075</v>
      </c>
      <c s="7" r="F18" t="n">
        <v>-3464</v>
      </c>
    </row>
    <row r="19" spans="1:13">
      <c r="A19" t="n"/>
    </row>
    <row r="20" spans="1:13">
      <c s="4" r="A20" t="s">
        <v>278</v>
      </c>
      <c s="4" r="B20" t="s">
        <v>476</v>
      </c>
    </row>
    <row r="21" spans="1:13">
      <c s="4" r="A21" t="s">
        <v>281</v>
      </c>
      <c s="4" r="B21" t="s">
        <v>477</v>
      </c>
    </row>
  </sheetData>
  <mergeCells count="10">
    <mergeCell ref="A1:A2"/>
    <mergeCell ref="B1:E1"/>
    <mergeCell ref="F1:I1"/>
    <mergeCell ref="B2:C2"/>
    <mergeCell ref="D2:E2"/>
    <mergeCell ref="F2:G2"/>
    <mergeCell ref="H2:I2"/>
    <mergeCell ref="A19:M19"/>
    <mergeCell ref="B20:M20"/>
    <mergeCell ref="B21:M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478</v>
      </c>
      <c s="2" r="C1" t="s">
        <v>69</v>
      </c>
      <c s="2" r="G1" t="s">
        <v>1</v>
      </c>
    </row>
    <row r="2" spans="1:10">
      <c s="2" r="C2" t="s">
        <v>2</v>
      </c>
      <c s="2" r="E2" t="s">
        <v>70</v>
      </c>
      <c s="2" r="G2" t="s">
        <v>2</v>
      </c>
      <c s="2" r="I2" t="s">
        <v>70</v>
      </c>
    </row>
    <row r="3" spans="1:10">
      <c s="3" r="A3" t="s">
        <v>479</v>
      </c>
    </row>
    <row r="4" spans="1:10">
      <c s="4" r="A4" t="s">
        <v>480</v>
      </c>
      <c s="4" r="B4" t="s">
        <v>278</v>
      </c>
      <c s="7" r="C4" t="n">
        <v>-50</v>
      </c>
      <c s="7" r="E4" t="n">
        <v>-907</v>
      </c>
      <c s="7" r="G4" t="n">
        <v>100</v>
      </c>
      <c s="7" r="I4" t="n">
        <v>1001</v>
      </c>
    </row>
    <row r="5" spans="1:10">
      <c s="4" r="A5" t="s">
        <v>481</v>
      </c>
      <c s="4" r="B5" t="s">
        <v>278</v>
      </c>
      <c s="6" r="C5" t="n">
        <v>-406</v>
      </c>
      <c s="6" r="E5" t="n">
        <v>-930</v>
      </c>
      <c s="6" r="G5" t="n">
        <v>-812</v>
      </c>
      <c s="6" r="I5" t="n">
        <v>-1858</v>
      </c>
    </row>
    <row r="6" spans="1:10">
      <c s="4" r="A6" t="s">
        <v>482</v>
      </c>
      <c s="6" r="C6" t="n">
        <v>-456</v>
      </c>
      <c s="6" r="E6" t="n">
        <v>-1837</v>
      </c>
      <c s="6" r="G6" t="n">
        <v>-912</v>
      </c>
      <c s="6" r="I6" t="n">
        <v>-2859</v>
      </c>
    </row>
    <row r="7" spans="1:10">
      <c s="4" r="A7" t="s">
        <v>483</v>
      </c>
      <c s="6" r="C7" t="n">
        <v>0</v>
      </c>
      <c s="6" r="E7" t="n">
        <v>0</v>
      </c>
      <c s="6" r="G7" t="n">
        <v>0</v>
      </c>
      <c s="6" r="I7" t="n">
        <v>0</v>
      </c>
    </row>
    <row r="8" spans="1:10">
      <c s="4" r="A8" t="s">
        <v>484</v>
      </c>
      <c s="7" r="C8" t="n">
        <v>-456</v>
      </c>
      <c s="4" r="D8" t="s">
        <v>281</v>
      </c>
      <c s="7" r="E8" t="n">
        <v>-1837</v>
      </c>
      <c s="4" r="F8" t="s">
        <v>281</v>
      </c>
      <c s="7" r="G8" t="n">
        <v>-912</v>
      </c>
      <c s="4" r="H8" t="s">
        <v>485</v>
      </c>
      <c s="7" r="I8" t="n">
        <v>-2859</v>
      </c>
      <c s="4" r="J8" t="s">
        <v>485</v>
      </c>
    </row>
    <row r="9" spans="1:10">
      <c r="A9" t="n"/>
    </row>
    <row r="10" spans="1:10">
      <c s="4" r="A10" t="s">
        <v>278</v>
      </c>
      <c s="4" r="B10" t="s">
        <v>486</v>
      </c>
    </row>
    <row r="11" spans="1:10">
      <c s="4" r="A11" t="s">
        <v>281</v>
      </c>
      <c s="4" r="B11" t="s">
        <v>476</v>
      </c>
    </row>
    <row r="12" spans="1:10">
      <c s="4" r="A12" t="s">
        <v>485</v>
      </c>
      <c s="4" r="B12" t="s">
        <v>477</v>
      </c>
    </row>
  </sheetData>
  <mergeCells count="11">
    <mergeCell ref="A1:B2"/>
    <mergeCell ref="C1:F1"/>
    <mergeCell ref="G1:J1"/>
    <mergeCell ref="C2:D2"/>
    <mergeCell ref="E2:F2"/>
    <mergeCell ref="G2:H2"/>
    <mergeCell ref="I2:J2"/>
    <mergeCell ref="A9:I9"/>
    <mergeCell ref="B10:I10"/>
    <mergeCell ref="B11:I11"/>
    <mergeCell ref="B12:I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487</v>
      </c>
      <c s="2" r="B1" t="s">
        <v>1</v>
      </c>
    </row>
    <row r="2" spans="1:2">
      <c s="2" r="B2" t="s">
        <v>2</v>
      </c>
    </row>
    <row r="3" spans="1:2">
      <c s="3" r="A3" t="s">
        <v>246</v>
      </c>
    </row>
    <row r="4" spans="1:2">
      <c s="4" r="A4" t="s">
        <v>488</v>
      </c>
      <c s="4" r="B4" t="s">
        <v>489</v>
      </c>
    </row>
    <row r="5" spans="1:2">
      <c s="4" r="A5" t="s">
        <v>490</v>
      </c>
      <c s="4" r="B5" t="s">
        <v>491</v>
      </c>
    </row>
    <row r="6" spans="1:2">
      <c s="4" r="A6" t="s">
        <v>492</v>
      </c>
      <c s="4" r="B6" t="s">
        <v>493</v>
      </c>
    </row>
    <row r="7" spans="1:2">
      <c s="4" r="A7" t="s">
        <v>494</v>
      </c>
      <c s="4" r="B7" t="s">
        <v>3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s="1" r="A1" t="s">
        <v>495</v>
      </c>
      <c s="2" r="B1" t="s">
        <v>69</v>
      </c>
      <c s="2" r="D1" t="s">
        <v>1</v>
      </c>
    </row>
    <row r="2" spans="1:5">
      <c s="2" r="B2" t="s">
        <v>2</v>
      </c>
      <c s="2" r="C2" t="s">
        <v>70</v>
      </c>
      <c s="2" r="D2" t="s">
        <v>2</v>
      </c>
      <c s="2" r="E2" t="s">
        <v>70</v>
      </c>
    </row>
    <row r="3" spans="1:5">
      <c s="3" r="A3" t="s">
        <v>246</v>
      </c>
    </row>
    <row r="4" spans="1:5">
      <c s="4" r="A4" t="s">
        <v>496</v>
      </c>
      <c s="7" r="B4" t="n">
        <v>364</v>
      </c>
      <c s="7" r="C4" t="n">
        <v>-718</v>
      </c>
      <c s="7" r="D4" t="n">
        <v>566</v>
      </c>
      <c s="7" r="E4" t="n">
        <v>-4</v>
      </c>
    </row>
    <row r="5" spans="1:5">
      <c s="4" r="A5" t="s">
        <v>497</v>
      </c>
      <c s="7" r="B5" t="n">
        <v>2250</v>
      </c>
      <c s="7" r="D5" t="n">
        <v>2250</v>
      </c>
    </row>
    <row r="6" spans="1:5">
      <c s="4" r="A6" t="s">
        <v>498</v>
      </c>
      <c s="4" r="D6" t="s">
        <v>499</v>
      </c>
    </row>
    <row r="7" spans="1:5">
      <c s="4" r="A7" t="s">
        <v>500</v>
      </c>
    </row>
    <row r="8" spans="1:5">
      <c s="3" r="A8" t="s">
        <v>246</v>
      </c>
    </row>
    <row r="9" spans="1:5">
      <c s="4" r="A9" t="s">
        <v>501</v>
      </c>
      <c s="8" r="D9" t="n">
        <v>1.12</v>
      </c>
    </row>
    <row r="10" spans="1:5">
      <c s="4" r="A10" t="s">
        <v>502</v>
      </c>
      <c s="6" r="D10" t="n">
        <v>1203</v>
      </c>
    </row>
    <row r="11" spans="1:5">
      <c s="4" r="A11" t="s">
        <v>503</v>
      </c>
      <c s="4" r="D11" t="s">
        <v>5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5</v>
      </c>
      <c s="2" r="B1" t="s">
        <v>69</v>
      </c>
      <c s="2" r="D1" t="s">
        <v>1</v>
      </c>
    </row>
    <row r="2" spans="1:5">
      <c s="2" r="B2" t="s">
        <v>2</v>
      </c>
      <c s="2" r="C2" t="s">
        <v>70</v>
      </c>
      <c s="2" r="D2" t="s">
        <v>2</v>
      </c>
      <c s="2" r="E2" t="s">
        <v>70</v>
      </c>
    </row>
    <row r="3" spans="1:5">
      <c s="3" r="A3" t="s">
        <v>506</v>
      </c>
    </row>
    <row r="4" spans="1:5">
      <c s="4" r="A4" t="s">
        <v>127</v>
      </c>
      <c s="7" r="D4" t="n">
        <v>0</v>
      </c>
      <c s="7" r="E4" t="n">
        <v>-3080</v>
      </c>
    </row>
    <row r="5" spans="1:5">
      <c s="4" r="A5" t="s">
        <v>507</v>
      </c>
      <c s="7" r="B5" t="n">
        <v>0</v>
      </c>
      <c s="7" r="C5" t="n">
        <v>0</v>
      </c>
      <c s="6" r="D5" t="n">
        <v>0</v>
      </c>
      <c s="6" r="E5" t="n">
        <v>0</v>
      </c>
    </row>
    <row r="6" spans="1:5">
      <c s="4" r="A6" t="s">
        <v>508</v>
      </c>
      <c s="6" r="B6" t="n">
        <v>0</v>
      </c>
      <c s="6" r="D6" t="n">
        <v>0</v>
      </c>
    </row>
    <row r="7" spans="1:5">
      <c s="4" r="A7" t="s">
        <v>509</v>
      </c>
    </row>
    <row r="8" spans="1:5">
      <c s="3" r="A8" t="s">
        <v>506</v>
      </c>
    </row>
    <row r="9" spans="1:5">
      <c s="4" r="A9" t="s">
        <v>510</v>
      </c>
      <c s="6" r="B9" t="n">
        <v>112</v>
      </c>
      <c s="6" r="C9" t="n">
        <v>237</v>
      </c>
      <c s="6" r="D9" t="n">
        <v>224</v>
      </c>
      <c s="6" r="E9" t="n">
        <v>474</v>
      </c>
    </row>
    <row r="10" spans="1:5">
      <c s="4" r="A10" t="s">
        <v>511</v>
      </c>
      <c s="6" r="B10" t="n">
        <v>1312</v>
      </c>
      <c s="6" r="C10" t="n">
        <v>1795</v>
      </c>
      <c s="6" r="D10" t="n">
        <v>2624</v>
      </c>
      <c s="6" r="E10" t="n">
        <v>3590</v>
      </c>
    </row>
    <row r="11" spans="1:5">
      <c s="4" r="A11" t="s">
        <v>512</v>
      </c>
      <c s="6" r="B11" t="n">
        <v>-2035</v>
      </c>
      <c s="6" r="C11" t="n">
        <v>-2317</v>
      </c>
      <c s="6" r="D11" t="n">
        <v>-4070</v>
      </c>
      <c s="6" r="E11" t="n">
        <v>-4634</v>
      </c>
    </row>
    <row r="12" spans="1:5">
      <c s="4" r="A12" t="s">
        <v>513</v>
      </c>
      <c s="6" r="B12" t="n">
        <v>50</v>
      </c>
      <c s="6" r="C12" t="n">
        <v>94</v>
      </c>
      <c s="6" r="D12" t="n">
        <v>100</v>
      </c>
      <c s="6" r="E12" t="n">
        <v>188</v>
      </c>
    </row>
    <row r="13" spans="1:5">
      <c s="4" r="A13" t="s">
        <v>514</v>
      </c>
      <c s="6" r="B13" t="n">
        <v>406</v>
      </c>
      <c s="6" r="C13" t="n">
        <v>929</v>
      </c>
      <c s="6" r="D13" t="n">
        <v>812</v>
      </c>
      <c s="6" r="E13" t="n">
        <v>1857</v>
      </c>
    </row>
    <row r="14" spans="1:5">
      <c s="4" r="A14" t="s">
        <v>127</v>
      </c>
      <c s="6" r="B14" t="n">
        <v>0</v>
      </c>
      <c s="6" r="C14" t="n">
        <v>-3080</v>
      </c>
      <c s="6" r="D14" t="n">
        <v>0</v>
      </c>
      <c s="6" r="E14" t="n">
        <v>-3080</v>
      </c>
    </row>
    <row r="15" spans="1:5">
      <c s="4" r="A15" t="s">
        <v>515</v>
      </c>
      <c s="7" r="B15" t="n">
        <v>-155</v>
      </c>
      <c s="7" r="C15" t="n">
        <v>3818</v>
      </c>
      <c s="7" r="D15" t="n">
        <v>-310</v>
      </c>
      <c s="7" r="E15" t="n">
        <v>45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15"/>
    <col customWidth="1" max="6" min="6" width="4"/>
    <col customWidth="1" max="7" min="7" width="14"/>
    <col customWidth="1" max="8" min="8" width="14"/>
  </cols>
  <sheetData>
    <row r="1" spans="1:8">
      <c s="1" r="A1" t="s">
        <v>516</v>
      </c>
      <c s="2" r="B1" t="s">
        <v>69</v>
      </c>
      <c s="2" r="E1" t="s">
        <v>1</v>
      </c>
    </row>
    <row r="2" spans="1:8">
      <c s="2" r="B2" t="s">
        <v>2</v>
      </c>
      <c s="2" r="D2" t="s">
        <v>70</v>
      </c>
      <c s="2" r="E2" t="s">
        <v>2</v>
      </c>
      <c s="2" r="G2" t="s">
        <v>70</v>
      </c>
      <c s="2" r="H2" t="s">
        <v>23</v>
      </c>
    </row>
    <row r="3" spans="1:8">
      <c s="3" r="A3" t="s">
        <v>517</v>
      </c>
    </row>
    <row r="4" spans="1:8">
      <c s="4" r="A4" t="s">
        <v>518</v>
      </c>
      <c s="7" r="B4" t="n">
        <v>5500</v>
      </c>
      <c s="7" r="E4" t="n">
        <v>5500</v>
      </c>
    </row>
    <row r="5" spans="1:8">
      <c s="4" r="A5" t="s">
        <v>77</v>
      </c>
      <c s="6" r="B5" t="n">
        <v>2044</v>
      </c>
      <c s="7" r="D5" t="n">
        <v>15618</v>
      </c>
      <c s="6" r="E5" t="n">
        <v>13762</v>
      </c>
      <c s="7" r="G5" t="n">
        <v>16449</v>
      </c>
    </row>
    <row r="6" spans="1:8">
      <c s="4" r="A6" t="s">
        <v>519</v>
      </c>
      <c s="6" r="B6" t="n">
        <v>2044</v>
      </c>
      <c s="6" r="D6" t="n">
        <v>15618</v>
      </c>
    </row>
    <row r="7" spans="1:8">
      <c s="4" r="A7" t="s">
        <v>520</v>
      </c>
      <c s="7" r="H7" t="n">
        <v>8533</v>
      </c>
    </row>
    <row r="8" spans="1:8">
      <c s="4" r="A8" t="s">
        <v>521</v>
      </c>
      <c s="6" r="E8" t="n">
        <v>8495</v>
      </c>
    </row>
    <row r="9" spans="1:8">
      <c s="4" r="A9" t="s">
        <v>522</v>
      </c>
    </row>
    <row r="10" spans="1:8">
      <c s="3" r="A10" t="s">
        <v>517</v>
      </c>
    </row>
    <row r="11" spans="1:8">
      <c s="4" r="A11" t="s">
        <v>77</v>
      </c>
      <c s="6" r="B11" t="n">
        <v>125</v>
      </c>
      <c s="6" r="D11" t="n">
        <v>14252</v>
      </c>
      <c s="6" r="E11" t="n">
        <v>678</v>
      </c>
      <c s="6" r="G11" t="n">
        <v>14252</v>
      </c>
    </row>
    <row r="12" spans="1:8">
      <c s="4" r="A12" t="s">
        <v>523</v>
      </c>
      <c s="6" r="B12" t="n">
        <v>100</v>
      </c>
      <c s="6" r="E12" t="n">
        <v>100</v>
      </c>
    </row>
    <row r="13" spans="1:8">
      <c s="4" r="A13" t="s">
        <v>520</v>
      </c>
      <c s="6" r="B13" t="n">
        <v>5600</v>
      </c>
      <c s="4" r="C13" t="s">
        <v>278</v>
      </c>
      <c s="6" r="E13" t="n">
        <v>5600</v>
      </c>
      <c s="4" r="F13" t="s">
        <v>278</v>
      </c>
      <c s="6" r="H13" t="n">
        <v>8301</v>
      </c>
    </row>
    <row r="14" spans="1:8">
      <c s="4" r="A14" t="s">
        <v>521</v>
      </c>
      <c s="6" r="E14" t="n">
        <v>0</v>
      </c>
    </row>
    <row r="15" spans="1:8">
      <c s="4" r="A15" t="s">
        <v>524</v>
      </c>
    </row>
    <row r="16" spans="1:8">
      <c s="3" r="A16" t="s">
        <v>517</v>
      </c>
    </row>
    <row r="17" spans="1:8">
      <c s="4" r="A17" t="s">
        <v>77</v>
      </c>
      <c s="6" r="B17" t="n">
        <v>1260</v>
      </c>
      <c s="6" r="D17" t="n">
        <v>601</v>
      </c>
      <c s="6" r="E17" t="n">
        <v>4395</v>
      </c>
      <c s="6" r="G17" t="n">
        <v>601</v>
      </c>
    </row>
    <row r="18" spans="1:8">
      <c s="4" r="A18" t="s">
        <v>520</v>
      </c>
      <c s="6" r="B18" t="n">
        <v>0</v>
      </c>
      <c s="6" r="E18" t="n">
        <v>0</v>
      </c>
      <c s="6" r="H18" t="n">
        <v>0</v>
      </c>
    </row>
    <row r="19" spans="1:8">
      <c s="4" r="A19" t="s">
        <v>521</v>
      </c>
      <c s="6" r="E19" t="n">
        <v>0</v>
      </c>
    </row>
    <row r="20" spans="1:8">
      <c s="4" r="A20" t="s">
        <v>525</v>
      </c>
    </row>
    <row r="21" spans="1:8">
      <c s="3" r="A21" t="s">
        <v>517</v>
      </c>
    </row>
    <row r="22" spans="1:8">
      <c s="4" r="A22" t="s">
        <v>77</v>
      </c>
      <c s="6" r="B22" t="n">
        <v>561</v>
      </c>
      <c s="6" r="D22" t="n">
        <v>0</v>
      </c>
      <c s="6" r="E22" t="n">
        <v>6706</v>
      </c>
      <c s="6" r="G22" t="n">
        <v>0</v>
      </c>
    </row>
    <row r="23" spans="1:8">
      <c s="4" r="A23" t="s">
        <v>523</v>
      </c>
      <c s="6" r="B23" t="n">
        <v>420</v>
      </c>
      <c s="6" r="E23" t="n">
        <v>420</v>
      </c>
    </row>
    <row r="24" spans="1:8">
      <c s="4" r="A24" t="s">
        <v>520</v>
      </c>
      <c s="6" r="B24" t="n">
        <v>2069</v>
      </c>
      <c s="4" r="C24" t="s">
        <v>281</v>
      </c>
      <c s="6" r="E24" t="n">
        <v>2069</v>
      </c>
      <c s="4" r="F24" t="s">
        <v>281</v>
      </c>
      <c s="6" r="H24" t="n">
        <v>232</v>
      </c>
    </row>
    <row r="25" spans="1:8">
      <c s="4" r="A25" t="s">
        <v>526</v>
      </c>
      <c s="6" r="B25" t="n">
        <v>1649</v>
      </c>
      <c s="6" r="E25" t="n">
        <v>1649</v>
      </c>
    </row>
    <row r="26" spans="1:8">
      <c s="4" r="A26" t="s">
        <v>521</v>
      </c>
      <c s="6" r="E26" t="n">
        <v>4539</v>
      </c>
    </row>
    <row r="27" spans="1:8">
      <c s="4" r="A27" t="s">
        <v>527</v>
      </c>
    </row>
    <row r="28" spans="1:8">
      <c s="3" r="A28" t="s">
        <v>517</v>
      </c>
    </row>
    <row r="29" spans="1:8">
      <c s="4" r="A29" t="s">
        <v>77</v>
      </c>
      <c s="6" r="B29" t="n">
        <v>52</v>
      </c>
      <c s="6" r="D29" t="n">
        <v>765</v>
      </c>
      <c s="6" r="E29" t="n">
        <v>730</v>
      </c>
      <c s="6" r="G29" t="n">
        <v>1596</v>
      </c>
    </row>
    <row r="30" spans="1:8">
      <c s="4" r="A30" t="s">
        <v>520</v>
      </c>
      <c s="6" r="B30" t="n">
        <v>0</v>
      </c>
      <c s="6" r="E30" t="n">
        <v>0</v>
      </c>
      <c s="6" r="H30" t="n">
        <v>0</v>
      </c>
    </row>
    <row r="31" spans="1:8">
      <c s="4" r="A31" t="s">
        <v>521</v>
      </c>
      <c s="6" r="E31" t="n">
        <v>0</v>
      </c>
    </row>
    <row r="32" spans="1:8">
      <c s="4" r="A32" t="s">
        <v>528</v>
      </c>
    </row>
    <row r="33" spans="1:8">
      <c s="3" r="A33" t="s">
        <v>517</v>
      </c>
    </row>
    <row r="34" spans="1:8">
      <c s="4" r="A34" t="s">
        <v>77</v>
      </c>
      <c s="6" r="B34" t="n">
        <v>46</v>
      </c>
      <c s="7" r="D34" t="n">
        <v>0</v>
      </c>
      <c s="6" r="E34" t="n">
        <v>1253</v>
      </c>
      <c s="7" r="G34" t="n">
        <v>0</v>
      </c>
    </row>
    <row r="35" spans="1:8">
      <c s="4" r="A35" t="s">
        <v>520</v>
      </c>
      <c s="7" r="B35" t="n">
        <v>0</v>
      </c>
      <c s="6" r="E35" t="n">
        <v>0</v>
      </c>
      <c s="7" r="H35" t="n">
        <v>0</v>
      </c>
    </row>
    <row r="36" spans="1:8">
      <c s="4" r="A36" t="s">
        <v>521</v>
      </c>
      <c s="6" r="E36" t="n">
        <v>3956</v>
      </c>
    </row>
    <row r="37" spans="1:8">
      <c s="4" r="A37" t="s">
        <v>529</v>
      </c>
    </row>
    <row r="38" spans="1:8">
      <c s="3" r="A38" t="s">
        <v>517</v>
      </c>
    </row>
    <row r="39" spans="1:8">
      <c s="4" r="A39" t="s">
        <v>77</v>
      </c>
      <c s="7" r="E39" t="n">
        <v>452</v>
      </c>
    </row>
    <row r="40" spans="1:8">
      <c r="A40" t="n"/>
    </row>
    <row r="41" spans="1:8">
      <c s="4" r="A41" t="s">
        <v>278</v>
      </c>
      <c s="4" r="B41" t="s">
        <v>530</v>
      </c>
    </row>
    <row r="42" spans="1:8">
      <c s="4" r="A42" t="s">
        <v>281</v>
      </c>
      <c s="4" r="B42" t="s">
        <v>531</v>
      </c>
    </row>
  </sheetData>
  <mergeCells count="8">
    <mergeCell ref="A1:A2"/>
    <mergeCell ref="B1:D1"/>
    <mergeCell ref="E1:G1"/>
    <mergeCell ref="B2:C2"/>
    <mergeCell ref="E2:F2"/>
    <mergeCell ref="A40:H40"/>
    <mergeCell ref="B41:H41"/>
    <mergeCell ref="B42:H4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s="1" r="A1" t="s">
        <v>532</v>
      </c>
      <c s="2" r="C1" t="s">
        <v>69</v>
      </c>
      <c s="2" r="F1" t="s">
        <v>1</v>
      </c>
    </row>
    <row r="2" spans="1:9">
      <c s="2" r="C2" t="s">
        <v>2</v>
      </c>
      <c s="2" r="E2" t="s">
        <v>70</v>
      </c>
      <c s="2" r="F2" t="s">
        <v>2</v>
      </c>
      <c s="2" r="H2" t="s">
        <v>70</v>
      </c>
      <c s="2" r="I2" t="s">
        <v>23</v>
      </c>
    </row>
    <row r="3" spans="1:9">
      <c s="3" r="A3" t="s">
        <v>533</v>
      </c>
    </row>
    <row r="4" spans="1:9">
      <c s="4" r="A4" t="s">
        <v>520</v>
      </c>
      <c s="7" r="I4" t="n">
        <v>8533</v>
      </c>
    </row>
    <row r="5" spans="1:9">
      <c s="4" r="A5" t="s">
        <v>534</v>
      </c>
      <c s="7" r="F5" t="n">
        <v>13762</v>
      </c>
    </row>
    <row r="6" spans="1:9">
      <c s="4" r="A6" t="s">
        <v>77</v>
      </c>
      <c s="7" r="C6" t="n">
        <v>2044</v>
      </c>
      <c s="7" r="E6" t="n">
        <v>15618</v>
      </c>
      <c s="6" r="F6" t="n">
        <v>13762</v>
      </c>
      <c s="7" r="H6" t="n">
        <v>16449</v>
      </c>
    </row>
    <row r="7" spans="1:9">
      <c s="4" r="A7" t="s">
        <v>535</v>
      </c>
      <c s="6" r="F7" t="n">
        <v>-6131</v>
      </c>
    </row>
    <row r="8" spans="1:9">
      <c s="4" r="A8" t="s">
        <v>521</v>
      </c>
      <c s="6" r="F8" t="n">
        <v>8495</v>
      </c>
    </row>
    <row r="9" spans="1:9">
      <c s="4" r="A9" t="s">
        <v>536</v>
      </c>
      <c s="6" r="C9" t="n">
        <v>7669</v>
      </c>
      <c s="6" r="F9" t="n">
        <v>7669</v>
      </c>
    </row>
    <row r="10" spans="1:9">
      <c s="4" r="A10" t="s">
        <v>524</v>
      </c>
    </row>
    <row r="11" spans="1:9">
      <c s="3" r="A11" t="s">
        <v>533</v>
      </c>
    </row>
    <row r="12" spans="1:9">
      <c s="4" r="A12" t="s">
        <v>520</v>
      </c>
      <c s="6" r="C12" t="n">
        <v>0</v>
      </c>
      <c s="6" r="F12" t="n">
        <v>0</v>
      </c>
      <c s="6" r="I12" t="n">
        <v>0</v>
      </c>
    </row>
    <row r="13" spans="1:9">
      <c s="4" r="A13" t="s">
        <v>534</v>
      </c>
      <c s="6" r="F13" t="n">
        <v>4395</v>
      </c>
    </row>
    <row r="14" spans="1:9">
      <c s="4" r="A14" t="s">
        <v>77</v>
      </c>
      <c s="6" r="C14" t="n">
        <v>1260</v>
      </c>
      <c s="6" r="E14" t="n">
        <v>601</v>
      </c>
      <c s="6" r="F14" t="n">
        <v>4395</v>
      </c>
      <c s="6" r="H14" t="n">
        <v>601</v>
      </c>
    </row>
    <row r="15" spans="1:9">
      <c s="4" r="A15" t="s">
        <v>535</v>
      </c>
      <c s="6" r="F15" t="n">
        <v>-4395</v>
      </c>
    </row>
    <row r="16" spans="1:9">
      <c s="4" r="A16" t="s">
        <v>521</v>
      </c>
      <c s="6" r="F16" t="n">
        <v>0</v>
      </c>
    </row>
    <row r="17" spans="1:9">
      <c s="4" r="A17" t="s">
        <v>527</v>
      </c>
    </row>
    <row r="18" spans="1:9">
      <c s="3" r="A18" t="s">
        <v>533</v>
      </c>
    </row>
    <row r="19" spans="1:9">
      <c s="4" r="A19" t="s">
        <v>520</v>
      </c>
      <c s="6" r="C19" t="n">
        <v>0</v>
      </c>
      <c s="6" r="F19" t="n">
        <v>0</v>
      </c>
      <c s="6" r="I19" t="n">
        <v>0</v>
      </c>
    </row>
    <row r="20" spans="1:9">
      <c s="4" r="A20" t="s">
        <v>534</v>
      </c>
      <c s="6" r="F20" t="n">
        <v>730</v>
      </c>
    </row>
    <row r="21" spans="1:9">
      <c s="4" r="A21" t="s">
        <v>77</v>
      </c>
      <c s="6" r="C21" t="n">
        <v>52</v>
      </c>
      <c s="6" r="E21" t="n">
        <v>765</v>
      </c>
      <c s="6" r="F21" t="n">
        <v>730</v>
      </c>
      <c s="6" r="H21" t="n">
        <v>1596</v>
      </c>
    </row>
    <row r="22" spans="1:9">
      <c s="4" r="A22" t="s">
        <v>535</v>
      </c>
      <c s="6" r="F22" t="n">
        <v>-730</v>
      </c>
    </row>
    <row r="23" spans="1:9">
      <c s="4" r="A23" t="s">
        <v>521</v>
      </c>
      <c s="6" r="F23" t="n">
        <v>0</v>
      </c>
    </row>
    <row r="24" spans="1:9">
      <c s="4" r="A24" t="s">
        <v>528</v>
      </c>
    </row>
    <row r="25" spans="1:9">
      <c s="3" r="A25" t="s">
        <v>533</v>
      </c>
    </row>
    <row r="26" spans="1:9">
      <c s="4" r="A26" t="s">
        <v>520</v>
      </c>
      <c s="6" r="C26" t="n">
        <v>0</v>
      </c>
      <c s="6" r="F26" t="n">
        <v>0</v>
      </c>
      <c s="6" r="I26" t="n">
        <v>0</v>
      </c>
    </row>
    <row r="27" spans="1:9">
      <c s="4" r="A27" t="s">
        <v>534</v>
      </c>
      <c s="6" r="F27" t="n">
        <v>1253</v>
      </c>
    </row>
    <row r="28" spans="1:9">
      <c s="4" r="A28" t="s">
        <v>537</v>
      </c>
      <c s="6" r="F28" t="n">
        <v>2703</v>
      </c>
    </row>
    <row r="29" spans="1:9">
      <c s="4" r="A29" t="s">
        <v>77</v>
      </c>
      <c s="6" r="C29" t="n">
        <v>46</v>
      </c>
      <c s="6" r="E29" t="n">
        <v>0</v>
      </c>
      <c s="6" r="F29" t="n">
        <v>1253</v>
      </c>
      <c s="6" r="H29" t="n">
        <v>0</v>
      </c>
    </row>
    <row r="30" spans="1:9">
      <c s="4" r="A30" t="s">
        <v>521</v>
      </c>
      <c s="6" r="F30" t="n">
        <v>3956</v>
      </c>
    </row>
    <row r="31" spans="1:9">
      <c s="4" r="A31" t="s">
        <v>522</v>
      </c>
    </row>
    <row r="32" spans="1:9">
      <c s="3" r="A32" t="s">
        <v>517</v>
      </c>
    </row>
    <row r="33" spans="1:9">
      <c s="4" r="A33" t="s">
        <v>523</v>
      </c>
      <c s="6" r="C33" t="n">
        <v>100</v>
      </c>
      <c s="6" r="F33" t="n">
        <v>100</v>
      </c>
    </row>
    <row r="34" spans="1:9">
      <c s="3" r="A34" t="s">
        <v>533</v>
      </c>
    </row>
    <row r="35" spans="1:9">
      <c s="4" r="A35" t="s">
        <v>520</v>
      </c>
      <c s="6" r="C35" t="n">
        <v>5600</v>
      </c>
      <c s="4" r="D35" t="s">
        <v>278</v>
      </c>
      <c s="6" r="F35" t="n">
        <v>5600</v>
      </c>
      <c s="4" r="G35" t="s">
        <v>278</v>
      </c>
      <c s="6" r="I35" t="n">
        <v>8301</v>
      </c>
    </row>
    <row r="36" spans="1:9">
      <c s="4" r="A36" t="s">
        <v>534</v>
      </c>
      <c s="6" r="F36" t="n">
        <v>678</v>
      </c>
    </row>
    <row r="37" spans="1:9">
      <c s="4" r="A37" t="s">
        <v>77</v>
      </c>
      <c s="6" r="C37" t="n">
        <v>125</v>
      </c>
      <c s="6" r="E37" t="n">
        <v>14252</v>
      </c>
      <c s="6" r="F37" t="n">
        <v>678</v>
      </c>
      <c s="6" r="H37" t="n">
        <v>14252</v>
      </c>
    </row>
    <row r="38" spans="1:9">
      <c s="4" r="A38" t="s">
        <v>535</v>
      </c>
      <c s="6" r="F38" t="n">
        <v>-3379</v>
      </c>
    </row>
    <row r="39" spans="1:9">
      <c s="4" r="A39" t="s">
        <v>521</v>
      </c>
      <c s="6" r="F39" t="n">
        <v>0</v>
      </c>
    </row>
    <row r="40" spans="1:9">
      <c s="4" r="A40" t="s">
        <v>538</v>
      </c>
    </row>
    <row r="41" spans="1:9">
      <c s="3" r="A41" t="s">
        <v>517</v>
      </c>
    </row>
    <row r="42" spans="1:9">
      <c s="4" r="A42" t="s">
        <v>523</v>
      </c>
      <c s="6" r="C42" t="n">
        <v>420</v>
      </c>
      <c s="6" r="F42" t="n">
        <v>420</v>
      </c>
    </row>
    <row r="43" spans="1:9">
      <c s="3" r="A43" t="s">
        <v>533</v>
      </c>
    </row>
    <row r="44" spans="1:9">
      <c s="4" r="A44" t="s">
        <v>520</v>
      </c>
      <c s="6" r="C44" t="n">
        <v>2069</v>
      </c>
      <c s="4" r="D44" t="s">
        <v>281</v>
      </c>
      <c s="6" r="F44" t="n">
        <v>2069</v>
      </c>
      <c s="4" r="G44" t="s">
        <v>281</v>
      </c>
      <c s="7" r="I44" t="n">
        <v>232</v>
      </c>
    </row>
    <row r="45" spans="1:9">
      <c s="4" r="A45" t="s">
        <v>534</v>
      </c>
      <c s="6" r="F45" t="n">
        <v>6706</v>
      </c>
    </row>
    <row r="46" spans="1:9">
      <c s="4" r="A46" t="s">
        <v>77</v>
      </c>
      <c s="7" r="C46" t="n">
        <v>561</v>
      </c>
      <c s="7" r="E46" t="n">
        <v>0</v>
      </c>
      <c s="6" r="F46" t="n">
        <v>6706</v>
      </c>
      <c s="7" r="H46" t="n">
        <v>0</v>
      </c>
    </row>
    <row r="47" spans="1:9">
      <c s="4" r="A47" t="s">
        <v>535</v>
      </c>
      <c s="4" r="B47" t="s">
        <v>281</v>
      </c>
      <c s="6" r="F47" t="n">
        <v>-330</v>
      </c>
    </row>
    <row r="48" spans="1:9">
      <c s="4" r="A48" t="s">
        <v>521</v>
      </c>
      <c s="6" r="F48" t="n">
        <v>4539</v>
      </c>
    </row>
    <row r="49" spans="1:9">
      <c s="4" r="A49" t="s">
        <v>539</v>
      </c>
    </row>
    <row r="50" spans="1:9">
      <c s="3" r="A50" t="s">
        <v>533</v>
      </c>
    </row>
    <row r="51" spans="1:9">
      <c s="4" r="A51" t="s">
        <v>77</v>
      </c>
      <c s="7" r="F51" t="n">
        <v>452</v>
      </c>
    </row>
    <row r="52" spans="1:9">
      <c r="A52" t="n"/>
    </row>
    <row r="53" spans="1:9">
      <c s="4" r="A53" t="s">
        <v>278</v>
      </c>
      <c s="4" r="B53" t="s">
        <v>530</v>
      </c>
    </row>
    <row r="54" spans="1:9">
      <c s="4" r="A54" t="s">
        <v>281</v>
      </c>
      <c s="4" r="B54" t="s">
        <v>531</v>
      </c>
    </row>
  </sheetData>
  <mergeCells count="8">
    <mergeCell ref="A1:B2"/>
    <mergeCell ref="C1:E1"/>
    <mergeCell ref="F1:H1"/>
    <mergeCell ref="C2:D2"/>
    <mergeCell ref="F2:G2"/>
    <mergeCell ref="A52:H52"/>
    <mergeCell ref="B53:H53"/>
    <mergeCell ref="B54:H5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0</v>
      </c>
      <c s="2" r="B1" t="s">
        <v>69</v>
      </c>
      <c s="2" r="D1" t="s">
        <v>1</v>
      </c>
    </row>
    <row r="2" spans="1:5">
      <c s="2" r="B2" t="s">
        <v>2</v>
      </c>
      <c s="2" r="C2" t="s">
        <v>70</v>
      </c>
      <c s="2" r="D2" t="s">
        <v>2</v>
      </c>
      <c s="2" r="E2" t="s">
        <v>70</v>
      </c>
    </row>
    <row r="3" spans="1:5">
      <c s="3" r="A3" t="s">
        <v>192</v>
      </c>
    </row>
    <row r="4" spans="1:5">
      <c s="4" r="A4" t="s">
        <v>541</v>
      </c>
      <c s="4" r="B4" t="s">
        <v>542</v>
      </c>
      <c s="4" r="C4" t="s">
        <v>543</v>
      </c>
      <c s="4" r="D4" t="s">
        <v>544</v>
      </c>
      <c s="4" r="E4" t="s">
        <v>545</v>
      </c>
    </row>
    <row r="5" spans="1:5">
      <c s="4" r="A5" t="s">
        <v>546</v>
      </c>
      <c s="7" r="B5" t="n">
        <v>531</v>
      </c>
      <c s="7" r="C5" t="n">
        <v>-14561</v>
      </c>
      <c s="7" r="D5" t="n">
        <v>196</v>
      </c>
      <c s="7" r="E5" t="n">
        <v>-21512</v>
      </c>
    </row>
    <row r="6" spans="1:5">
      <c s="4" r="A6" t="s">
        <v>547</v>
      </c>
      <c s="7" r="B6" t="n">
        <v>-16287</v>
      </c>
      <c s="7" r="C6" t="n">
        <v>-62107</v>
      </c>
      <c s="7" r="D6" t="n">
        <v>-61737</v>
      </c>
      <c s="7" r="E6" t="n">
        <v>-85595</v>
      </c>
    </row>
    <row r="7" spans="1:5">
      <c s="4" r="A7" t="s">
        <v>548</v>
      </c>
      <c s="4" r="D7" t="s">
        <v>5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50</v>
      </c>
      <c s="2" r="B1" t="s">
        <v>396</v>
      </c>
    </row>
    <row r="2" spans="1:2">
      <c s="3" r="A2" t="s">
        <v>551</v>
      </c>
    </row>
    <row r="3" spans="1:2">
      <c s="4" r="A3" t="s">
        <v>552</v>
      </c>
      <c s="7" r="B3" t="n">
        <v>8738</v>
      </c>
    </row>
    <row r="4" spans="1:2">
      <c s="4" r="A4" t="s">
        <v>553</v>
      </c>
      <c s="6" r="B4" t="n">
        <v>5000</v>
      </c>
    </row>
    <row r="5" spans="1:2">
      <c s="4" r="A5" t="s">
        <v>554</v>
      </c>
      <c s="6" r="B5" t="n">
        <v>1538</v>
      </c>
    </row>
    <row r="6" spans="1:2">
      <c s="4" r="A6" t="s">
        <v>425</v>
      </c>
    </row>
    <row r="7" spans="1:2">
      <c s="3" r="A7" t="s">
        <v>551</v>
      </c>
    </row>
    <row r="8" spans="1:2">
      <c s="4" r="A8" t="s">
        <v>555</v>
      </c>
      <c s="7" r="B8" t="n">
        <v>11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6</v>
      </c>
      <c s="2" r="B1" t="s">
        <v>2</v>
      </c>
      <c s="2" r="C1" t="s">
        <v>23</v>
      </c>
      <c s="2" r="D1" t="s">
        <v>70</v>
      </c>
      <c s="2" r="E1" t="s">
        <v>395</v>
      </c>
    </row>
    <row r="2" spans="1:5">
      <c s="4" r="A2" t="s">
        <v>25</v>
      </c>
      <c s="7" r="B2" t="n">
        <v>11855</v>
      </c>
      <c s="7" r="C2" t="n">
        <v>11100</v>
      </c>
      <c s="7" r="D2" t="n">
        <v>11496</v>
      </c>
      <c s="7" r="E2" t="n">
        <v>8454</v>
      </c>
    </row>
    <row r="3" spans="1:5">
      <c s="4" r="A3" t="s">
        <v>557</v>
      </c>
      <c s="6" r="B3" t="n">
        <v>79025</v>
      </c>
      <c s="6" r="C3" t="n">
        <v>73191</v>
      </c>
    </row>
    <row r="4" spans="1:5">
      <c s="4" r="A4" t="s">
        <v>558</v>
      </c>
      <c s="6" r="B4" t="n">
        <v>0</v>
      </c>
      <c s="6" r="C4" t="n">
        <v>0</v>
      </c>
    </row>
    <row r="5" spans="1:5">
      <c s="4" r="A5" t="s">
        <v>27</v>
      </c>
      <c s="6" r="B5" t="n">
        <v>189384</v>
      </c>
      <c s="6" r="C5" t="n">
        <v>216090</v>
      </c>
    </row>
    <row r="6" spans="1:5">
      <c s="4" r="A6" t="s">
        <v>559</v>
      </c>
      <c s="6" r="B6" t="n">
        <v>13648</v>
      </c>
      <c s="6" r="C6" t="n">
        <v>10770</v>
      </c>
    </row>
    <row r="7" spans="1:5">
      <c s="4" r="A7" t="s">
        <v>30</v>
      </c>
      <c s="6" r="B7" t="n">
        <v>0</v>
      </c>
      <c s="6" r="C7" t="n">
        <v>37140</v>
      </c>
    </row>
    <row r="8" spans="1:5">
      <c s="4" r="A8" t="s">
        <v>31</v>
      </c>
      <c s="6" r="B8" t="n">
        <v>293912</v>
      </c>
      <c s="6" r="C8" t="n">
        <v>348291</v>
      </c>
    </row>
    <row r="9" spans="1:5">
      <c s="4" r="A9" t="s">
        <v>32</v>
      </c>
      <c s="6" r="B9" t="n">
        <v>31550</v>
      </c>
      <c s="6" r="C9" t="n">
        <v>35690</v>
      </c>
    </row>
    <row r="10" spans="1:5">
      <c s="4" r="A10" t="s">
        <v>33</v>
      </c>
      <c s="6" r="B10" t="n">
        <v>7179</v>
      </c>
      <c s="6" r="C10" t="n">
        <v>10250</v>
      </c>
    </row>
    <row r="11" spans="1:5">
      <c s="4" r="A11" t="s">
        <v>36</v>
      </c>
      <c s="6" r="B11" t="n">
        <v>15826</v>
      </c>
      <c s="6" r="C11" t="n">
        <v>14909</v>
      </c>
    </row>
    <row r="12" spans="1:5">
      <c s="4" r="A12" t="s">
        <v>560</v>
      </c>
      <c s="6" r="C12" t="n">
        <v>0</v>
      </c>
    </row>
    <row r="13" spans="1:5">
      <c s="4" r="A13" t="s">
        <v>558</v>
      </c>
      <c s="6" r="B13" t="n">
        <v>0</v>
      </c>
      <c s="6" r="C13" t="n">
        <v>0</v>
      </c>
    </row>
    <row r="14" spans="1:5">
      <c s="4" r="A14" t="s">
        <v>43</v>
      </c>
      <c s="6" r="B14" t="n">
        <v>54085</v>
      </c>
      <c s="6" r="C14" t="n">
        <v>64561</v>
      </c>
    </row>
    <row r="15" spans="1:5">
      <c s="4" r="A15" t="s">
        <v>44</v>
      </c>
      <c s="6" r="B15" t="n">
        <v>0</v>
      </c>
      <c s="6" r="C15" t="n">
        <v>19805</v>
      </c>
    </row>
    <row r="16" spans="1:5">
      <c s="4" r="A16" t="s">
        <v>45</v>
      </c>
      <c s="6" r="B16" t="n">
        <v>402552</v>
      </c>
      <c s="6" r="C16" t="n">
        <v>493506</v>
      </c>
    </row>
    <row r="17" spans="1:5">
      <c s="4" r="A17" t="s">
        <v>47</v>
      </c>
      <c s="6" r="B17" t="n">
        <v>47732</v>
      </c>
      <c s="6" r="C17" t="n">
        <v>45606</v>
      </c>
    </row>
    <row r="18" spans="1:5">
      <c s="4" r="A18" t="s">
        <v>561</v>
      </c>
      <c s="6" r="B18" t="n">
        <v>0</v>
      </c>
      <c s="6" r="C18" t="n">
        <v>0</v>
      </c>
    </row>
    <row r="19" spans="1:5">
      <c s="4" r="A19" t="s">
        <v>562</v>
      </c>
      <c s="6" r="B19" t="n">
        <v>30076</v>
      </c>
      <c s="6" r="C19" t="n">
        <v>28111</v>
      </c>
    </row>
    <row r="20" spans="1:5">
      <c s="4" r="A20" t="s">
        <v>50</v>
      </c>
      <c s="6" r="B20" t="n">
        <v>5683</v>
      </c>
      <c s="6" r="C20" t="n">
        <v>7012</v>
      </c>
    </row>
    <row r="21" spans="1:5">
      <c s="4" r="A21" t="s">
        <v>51</v>
      </c>
      <c s="6" r="B21" t="n">
        <v>0</v>
      </c>
      <c s="6" r="C21" t="n">
        <v>11158</v>
      </c>
    </row>
    <row r="22" spans="1:5">
      <c s="4" r="A22" t="s">
        <v>52</v>
      </c>
      <c s="6" r="B22" t="n">
        <v>83491</v>
      </c>
      <c s="6" r="C22" t="n">
        <v>91887</v>
      </c>
    </row>
    <row r="23" spans="1:5">
      <c s="4" r="A23" t="s">
        <v>53</v>
      </c>
      <c s="6" r="B23" t="n">
        <v>274688</v>
      </c>
      <c s="6" r="C23" t="n">
        <v>310614</v>
      </c>
    </row>
    <row r="24" spans="1:5">
      <c s="4" r="A24" t="s">
        <v>563</v>
      </c>
      <c s="6" r="B24" t="n">
        <v>0</v>
      </c>
    </row>
    <row r="25" spans="1:5">
      <c s="4" r="A25" t="s">
        <v>561</v>
      </c>
      <c s="6" r="B25" t="n">
        <v>0</v>
      </c>
      <c s="6" r="C25" t="n">
        <v>0</v>
      </c>
    </row>
    <row r="26" spans="1:5">
      <c s="4" r="A26" t="s">
        <v>35</v>
      </c>
      <c s="6" r="B26" t="n">
        <v>0</v>
      </c>
      <c s="6" r="C26" t="n">
        <v>4169</v>
      </c>
    </row>
    <row r="27" spans="1:5">
      <c s="4" r="A27" t="s">
        <v>55</v>
      </c>
      <c s="6" r="B27" t="n">
        <v>40882</v>
      </c>
      <c s="6" r="C27" t="n">
        <v>39848</v>
      </c>
    </row>
    <row r="28" spans="1:5">
      <c s="4" r="A28" t="s">
        <v>564</v>
      </c>
      <c s="6" r="B28" t="n">
        <v>3491</v>
      </c>
      <c s="6" r="C28" t="n">
        <v>46988</v>
      </c>
    </row>
    <row r="29" spans="1:5">
      <c s="4" r="A29" t="s">
        <v>67</v>
      </c>
      <c s="6" r="B29" t="n">
        <v>402552</v>
      </c>
      <c s="6" r="C29" t="n">
        <v>493506</v>
      </c>
    </row>
    <row r="30" spans="1:5">
      <c s="4" r="A30" t="s">
        <v>565</v>
      </c>
    </row>
    <row r="31" spans="1:5">
      <c s="4" r="A31" t="s">
        <v>25</v>
      </c>
      <c s="6" r="B31" t="n">
        <v>0</v>
      </c>
      <c s="6" r="C31" t="n">
        <v>0</v>
      </c>
      <c s="6" r="D31" t="n">
        <v>0</v>
      </c>
      <c s="6" r="E31" t="n">
        <v>0</v>
      </c>
    </row>
    <row r="32" spans="1:5">
      <c s="4" r="A32" t="s">
        <v>557</v>
      </c>
      <c s="6" r="B32" t="n">
        <v>0</v>
      </c>
      <c s="6" r="C32" t="n">
        <v>0</v>
      </c>
    </row>
    <row r="33" spans="1:5">
      <c s="4" r="A33" t="s">
        <v>558</v>
      </c>
      <c s="6" r="B33" t="n">
        <v>-1216</v>
      </c>
      <c s="6" r="C33" t="n">
        <v>-795</v>
      </c>
    </row>
    <row r="34" spans="1:5">
      <c s="4" r="A34" t="s">
        <v>27</v>
      </c>
      <c s="6" r="B34" t="n">
        <v>-68</v>
      </c>
      <c s="6" r="C34" t="n">
        <v>-68</v>
      </c>
    </row>
    <row r="35" spans="1:5">
      <c s="4" r="A35" t="s">
        <v>559</v>
      </c>
      <c s="6" r="B35" t="n">
        <v>0</v>
      </c>
      <c s="6" r="C35" t="n">
        <v>0</v>
      </c>
    </row>
    <row r="36" spans="1:5">
      <c s="4" r="A36" t="s">
        <v>30</v>
      </c>
      <c s="6" r="C36" t="n">
        <v>0</v>
      </c>
    </row>
    <row r="37" spans="1:5">
      <c s="4" r="A37" t="s">
        <v>31</v>
      </c>
      <c s="6" r="B37" t="n">
        <v>-1284</v>
      </c>
      <c s="6" r="C37" t="n">
        <v>-863</v>
      </c>
    </row>
    <row r="38" spans="1:5">
      <c s="4" r="A38" t="s">
        <v>32</v>
      </c>
      <c s="6" r="B38" t="n">
        <v>0</v>
      </c>
      <c s="6" r="C38" t="n">
        <v>0</v>
      </c>
    </row>
    <row r="39" spans="1:5">
      <c s="4" r="A39" t="s">
        <v>33</v>
      </c>
      <c s="6" r="B39" t="n">
        <v>0</v>
      </c>
      <c s="6" r="C39" t="n">
        <v>0</v>
      </c>
    </row>
    <row r="40" spans="1:5">
      <c s="4" r="A40" t="s">
        <v>36</v>
      </c>
      <c s="6" r="B40" t="n">
        <v>-1910</v>
      </c>
      <c s="6" r="C40" t="n">
        <v>-1355</v>
      </c>
    </row>
    <row r="41" spans="1:5">
      <c s="4" r="A41" t="s">
        <v>560</v>
      </c>
      <c s="6" r="C41" t="n">
        <v>-33941</v>
      </c>
    </row>
    <row r="42" spans="1:5">
      <c s="4" r="A42" t="s">
        <v>558</v>
      </c>
      <c s="6" r="B42" t="n">
        <v>-184768</v>
      </c>
      <c s="6" r="C42" t="n">
        <v>-187837</v>
      </c>
    </row>
    <row r="43" spans="1:5">
      <c s="4" r="A43" t="s">
        <v>43</v>
      </c>
      <c s="6" r="B43" t="n">
        <v>0</v>
      </c>
      <c s="6" r="C43" t="n">
        <v>0</v>
      </c>
    </row>
    <row r="44" spans="1:5">
      <c s="4" r="A44" t="s">
        <v>44</v>
      </c>
      <c s="6" r="C44" t="n">
        <v>0</v>
      </c>
    </row>
    <row r="45" spans="1:5">
      <c s="4" r="A45" t="s">
        <v>45</v>
      </c>
      <c s="6" r="B45" t="n">
        <v>-187962</v>
      </c>
      <c s="6" r="C45" t="n">
        <v>-223996</v>
      </c>
    </row>
    <row r="46" spans="1:5">
      <c s="4" r="A46" t="s">
        <v>47</v>
      </c>
      <c s="6" r="B46" t="n">
        <v>0</v>
      </c>
      <c s="6" r="C46" t="n">
        <v>0</v>
      </c>
    </row>
    <row r="47" spans="1:5">
      <c s="4" r="A47" t="s">
        <v>561</v>
      </c>
      <c s="6" r="B47" t="n">
        <v>-1216</v>
      </c>
      <c s="6" r="C47" t="n">
        <v>-795</v>
      </c>
    </row>
    <row r="48" spans="1:5">
      <c s="4" r="A48" t="s">
        <v>562</v>
      </c>
      <c s="6" r="B48" t="n">
        <v>0</v>
      </c>
      <c s="6" r="C48" t="n">
        <v>0</v>
      </c>
    </row>
    <row r="49" spans="1:5">
      <c s="4" r="A49" t="s">
        <v>50</v>
      </c>
      <c s="6" r="B49" t="n">
        <v>0</v>
      </c>
      <c s="6" r="C49" t="n">
        <v>0</v>
      </c>
    </row>
    <row r="50" spans="1:5">
      <c s="4" r="A50" t="s">
        <v>51</v>
      </c>
      <c s="6" r="C50" t="n">
        <v>0</v>
      </c>
    </row>
    <row r="51" spans="1:5">
      <c s="4" r="A51" t="s">
        <v>52</v>
      </c>
      <c s="6" r="B51" t="n">
        <v>-1216</v>
      </c>
      <c s="6" r="C51" t="n">
        <v>-795</v>
      </c>
    </row>
    <row r="52" spans="1:5">
      <c s="4" r="A52" t="s">
        <v>53</v>
      </c>
      <c s="6" r="B52" t="n">
        <v>0</v>
      </c>
      <c s="6" r="C52" t="n">
        <v>0</v>
      </c>
    </row>
    <row r="53" spans="1:5">
      <c s="4" r="A53" t="s">
        <v>563</v>
      </c>
      <c s="6" r="B53" t="n">
        <v>-17891</v>
      </c>
    </row>
    <row r="54" spans="1:5">
      <c s="4" r="A54" t="s">
        <v>561</v>
      </c>
      <c s="6" r="B54" t="n">
        <v>-185586</v>
      </c>
      <c s="6" r="C54" t="n">
        <v>-187838</v>
      </c>
    </row>
    <row r="55" spans="1:5">
      <c s="4" r="A55" t="s">
        <v>35</v>
      </c>
      <c s="6" r="B55" t="n">
        <v>-1269</v>
      </c>
      <c s="6" r="C55" t="n">
        <v>-1355</v>
      </c>
    </row>
    <row r="56" spans="1:5">
      <c s="4" r="A56" t="s">
        <v>55</v>
      </c>
      <c s="6" r="B56" t="n">
        <v>0</v>
      </c>
      <c s="6" r="C56" t="n">
        <v>0</v>
      </c>
    </row>
    <row r="57" spans="1:5">
      <c s="4" r="A57" t="s">
        <v>564</v>
      </c>
      <c s="6" r="B57" t="n">
        <v>18000</v>
      </c>
      <c s="6" r="C57" t="n">
        <v>-34008</v>
      </c>
    </row>
    <row r="58" spans="1:5">
      <c s="4" r="A58" t="s">
        <v>67</v>
      </c>
      <c s="6" r="B58" t="n">
        <v>-187962</v>
      </c>
      <c s="6" r="C58" t="n">
        <v>-223996</v>
      </c>
    </row>
    <row r="59" spans="1:5">
      <c s="4" r="A59" t="s">
        <v>566</v>
      </c>
    </row>
    <row r="60" spans="1:5">
      <c s="4" r="A60" t="s">
        <v>25</v>
      </c>
      <c s="6" r="B60" t="n">
        <v>1687</v>
      </c>
      <c s="6" r="C60" t="n">
        <v>1220</v>
      </c>
      <c s="6" r="D60" t="n">
        <v>1674</v>
      </c>
      <c s="6" r="E60" t="n">
        <v>511</v>
      </c>
    </row>
    <row r="61" spans="1:5">
      <c s="4" r="A61" t="s">
        <v>557</v>
      </c>
      <c s="6" r="B61" t="n">
        <v>39955</v>
      </c>
      <c s="6" r="C61" t="n">
        <v>39448</v>
      </c>
    </row>
    <row r="62" spans="1:5">
      <c s="4" r="A62" t="s">
        <v>558</v>
      </c>
      <c s="6" r="B62" t="n">
        <v>1216</v>
      </c>
      <c s="6" r="C62" t="n">
        <v>759</v>
      </c>
    </row>
    <row r="63" spans="1:5">
      <c s="4" r="A63" t="s">
        <v>27</v>
      </c>
      <c s="6" r="B63" t="n">
        <v>128706</v>
      </c>
      <c s="6" r="C63" t="n">
        <v>150809</v>
      </c>
    </row>
    <row r="64" spans="1:5">
      <c s="4" r="A64" t="s">
        <v>559</v>
      </c>
      <c s="6" r="B64" t="n">
        <v>7060</v>
      </c>
      <c s="6" r="C64" t="n">
        <v>3996</v>
      </c>
    </row>
    <row r="65" spans="1:5">
      <c s="4" r="A65" t="s">
        <v>30</v>
      </c>
      <c s="6" r="C65" t="n">
        <v>0</v>
      </c>
    </row>
    <row r="66" spans="1:5">
      <c s="4" r="A66" t="s">
        <v>31</v>
      </c>
      <c s="6" r="B66" t="n">
        <v>178624</v>
      </c>
      <c s="6" r="C66" t="n">
        <v>196232</v>
      </c>
    </row>
    <row r="67" spans="1:5">
      <c s="4" r="A67" t="s">
        <v>32</v>
      </c>
      <c s="6" r="B67" t="n">
        <v>31550</v>
      </c>
      <c s="6" r="C67" t="n">
        <v>35690</v>
      </c>
    </row>
    <row r="68" spans="1:5">
      <c s="4" r="A68" t="s">
        <v>33</v>
      </c>
      <c s="6" r="B68" t="n">
        <v>7081</v>
      </c>
      <c s="6" r="C68" t="n">
        <v>10116</v>
      </c>
    </row>
    <row r="69" spans="1:5">
      <c s="4" r="A69" t="s">
        <v>36</v>
      </c>
      <c s="6" r="B69" t="n">
        <v>11978</v>
      </c>
      <c s="6" r="C69" t="n">
        <v>11642</v>
      </c>
    </row>
    <row r="70" spans="1:5">
      <c s="4" r="A70" t="s">
        <v>560</v>
      </c>
      <c s="6" r="C70" t="n">
        <v>33941</v>
      </c>
    </row>
    <row r="71" spans="1:5">
      <c s="4" r="A71" t="s">
        <v>558</v>
      </c>
      <c s="6" r="B71" t="n">
        <v>123889</v>
      </c>
      <c s="6" r="C71" t="n">
        <v>118478</v>
      </c>
    </row>
    <row r="72" spans="1:5">
      <c s="4" r="A72" t="s">
        <v>43</v>
      </c>
      <c s="6" r="B72" t="n">
        <v>43246</v>
      </c>
      <c s="6" r="C72" t="n">
        <v>52770</v>
      </c>
    </row>
    <row r="73" spans="1:5">
      <c s="4" r="A73" t="s">
        <v>44</v>
      </c>
      <c s="6" r="C73" t="n">
        <v>0</v>
      </c>
    </row>
    <row r="74" spans="1:5">
      <c s="4" r="A74" t="s">
        <v>45</v>
      </c>
      <c s="6" r="B74" t="n">
        <v>396368</v>
      </c>
      <c s="6" r="C74" t="n">
        <v>458869</v>
      </c>
    </row>
    <row r="75" spans="1:5">
      <c s="4" r="A75" t="s">
        <v>47</v>
      </c>
      <c s="6" r="B75" t="n">
        <v>30687</v>
      </c>
      <c s="6" r="C75" t="n">
        <v>32707</v>
      </c>
    </row>
    <row r="76" spans="1:5">
      <c s="4" r="A76" t="s">
        <v>561</v>
      </c>
      <c s="6" r="B76" t="n">
        <v>1216</v>
      </c>
      <c s="6" r="C76" t="n">
        <v>759</v>
      </c>
    </row>
    <row r="77" spans="1:5">
      <c s="4" r="A77" t="s">
        <v>562</v>
      </c>
      <c s="6" r="B77" t="n">
        <v>23506</v>
      </c>
      <c s="6" r="C77" t="n">
        <v>21121</v>
      </c>
    </row>
    <row r="78" spans="1:5">
      <c s="4" r="A78" t="s">
        <v>50</v>
      </c>
      <c s="6" r="B78" t="n">
        <v>5658</v>
      </c>
      <c s="6" r="C78" t="n">
        <v>6980</v>
      </c>
    </row>
    <row r="79" spans="1:5">
      <c s="4" r="A79" t="s">
        <v>51</v>
      </c>
      <c s="6" r="C79" t="n">
        <v>0</v>
      </c>
    </row>
    <row r="80" spans="1:5">
      <c s="4" r="A80" t="s">
        <v>52</v>
      </c>
      <c s="6" r="B80" t="n">
        <v>61067</v>
      </c>
      <c s="6" r="C80" t="n">
        <v>61567</v>
      </c>
    </row>
    <row r="81" spans="1:5">
      <c s="4" r="A81" t="s">
        <v>53</v>
      </c>
      <c s="6" r="B81" t="n">
        <v>274686</v>
      </c>
      <c s="6" r="C81" t="n">
        <v>310599</v>
      </c>
    </row>
    <row r="82" spans="1:5">
      <c s="4" r="A82" t="s">
        <v>563</v>
      </c>
      <c s="6" r="B82" t="n">
        <v>17891</v>
      </c>
    </row>
    <row r="83" spans="1:5">
      <c s="4" r="A83" t="s">
        <v>561</v>
      </c>
      <c s="6" r="B83" t="n">
        <v>0</v>
      </c>
      <c s="6" r="C83" t="n">
        <v>0</v>
      </c>
    </row>
    <row r="84" spans="1:5">
      <c s="4" r="A84" t="s">
        <v>35</v>
      </c>
      <c s="6" r="B84" t="n">
        <v>0</v>
      </c>
      <c s="6" r="C84" t="n">
        <v>0</v>
      </c>
    </row>
    <row r="85" spans="1:5">
      <c s="4" r="A85" t="s">
        <v>55</v>
      </c>
      <c s="6" r="B85" t="n">
        <v>39232</v>
      </c>
      <c s="6" r="C85" t="n">
        <v>39715</v>
      </c>
    </row>
    <row r="86" spans="1:5">
      <c s="4" r="A86" t="s">
        <v>564</v>
      </c>
      <c s="6" r="B86" t="n">
        <v>3492</v>
      </c>
      <c s="6" r="C86" t="n">
        <v>46988</v>
      </c>
    </row>
    <row r="87" spans="1:5">
      <c s="4" r="A87" t="s">
        <v>67</v>
      </c>
      <c s="6" r="B87" t="n">
        <v>396368</v>
      </c>
      <c s="6" r="C87" t="n">
        <v>458869</v>
      </c>
    </row>
    <row r="88" spans="1:5">
      <c s="4" r="A88" t="s">
        <v>567</v>
      </c>
    </row>
    <row r="89" spans="1:5">
      <c s="4" r="A89" t="s">
        <v>25</v>
      </c>
      <c s="6" r="B89" t="n">
        <v>0</v>
      </c>
      <c s="6" r="C89" t="n">
        <v>46</v>
      </c>
      <c s="6" r="D89" t="n">
        <v>1222</v>
      </c>
      <c s="6" r="E89" t="n">
        <v>977</v>
      </c>
    </row>
    <row r="90" spans="1:5">
      <c s="4" r="A90" t="s">
        <v>557</v>
      </c>
      <c s="6" r="B90" t="n">
        <v>9</v>
      </c>
      <c s="6" r="C90" t="n">
        <v>9</v>
      </c>
    </row>
    <row r="91" spans="1:5">
      <c s="4" r="A91" t="s">
        <v>558</v>
      </c>
      <c s="6" r="B91" t="n">
        <v>0</v>
      </c>
      <c s="6" r="C91" t="n">
        <v>36</v>
      </c>
    </row>
    <row r="92" spans="1:5">
      <c s="4" r="A92" t="s">
        <v>27</v>
      </c>
      <c s="6" r="B92" t="n">
        <v>0</v>
      </c>
      <c s="6" r="C92" t="n">
        <v>0</v>
      </c>
    </row>
    <row r="93" spans="1:5">
      <c s="4" r="A93" t="s">
        <v>559</v>
      </c>
      <c s="6" r="B93" t="n">
        <v>633</v>
      </c>
      <c s="6" r="C93" t="n">
        <v>0</v>
      </c>
    </row>
    <row r="94" spans="1:5">
      <c s="4" r="A94" t="s">
        <v>30</v>
      </c>
      <c s="6" r="C94" t="n">
        <v>37140</v>
      </c>
    </row>
    <row r="95" spans="1:5">
      <c s="4" r="A95" t="s">
        <v>31</v>
      </c>
      <c s="6" r="B95" t="n">
        <v>642</v>
      </c>
      <c s="6" r="C95" t="n">
        <v>37231</v>
      </c>
    </row>
    <row r="96" spans="1:5">
      <c s="4" r="A96" t="s">
        <v>32</v>
      </c>
      <c s="6" r="B96" t="n">
        <v>0</v>
      </c>
      <c s="6" r="C96" t="n">
        <v>0</v>
      </c>
    </row>
    <row r="97" spans="1:5">
      <c s="4" r="A97" t="s">
        <v>33</v>
      </c>
      <c s="6" r="B97" t="n">
        <v>0</v>
      </c>
      <c s="6" r="C97" t="n">
        <v>0</v>
      </c>
    </row>
    <row r="98" spans="1:5">
      <c s="4" r="A98" t="s">
        <v>36</v>
      </c>
      <c s="6" r="B98" t="n">
        <v>0</v>
      </c>
      <c s="6" r="C98" t="n">
        <v>0</v>
      </c>
    </row>
    <row r="99" spans="1:5">
      <c s="4" r="A99" t="s">
        <v>560</v>
      </c>
      <c s="6" r="C99" t="n">
        <v>0</v>
      </c>
    </row>
    <row r="100" spans="1:5">
      <c s="4" r="A100" t="s">
        <v>558</v>
      </c>
      <c s="6" r="B100" t="n">
        <v>60879</v>
      </c>
      <c s="6" r="C100" t="n">
        <v>69359</v>
      </c>
    </row>
    <row r="101" spans="1:5">
      <c s="4" r="A101" t="s">
        <v>43</v>
      </c>
      <c s="6" r="B101" t="n">
        <v>0</v>
      </c>
      <c s="6" r="C101" t="n">
        <v>1</v>
      </c>
    </row>
    <row r="102" spans="1:5">
      <c s="4" r="A102" t="s">
        <v>44</v>
      </c>
      <c s="6" r="C102" t="n">
        <v>19805</v>
      </c>
    </row>
    <row r="103" spans="1:5">
      <c s="4" r="A103" t="s">
        <v>45</v>
      </c>
      <c s="6" r="B103" t="n">
        <v>61521</v>
      </c>
      <c s="6" r="C103" t="n">
        <v>126396</v>
      </c>
    </row>
    <row r="104" spans="1:5">
      <c s="4" r="A104" t="s">
        <v>47</v>
      </c>
      <c s="6" r="B104" t="n">
        <v>0</v>
      </c>
      <c s="6" r="C104" t="n">
        <v>0</v>
      </c>
    </row>
    <row r="105" spans="1:5">
      <c s="4" r="A105" t="s">
        <v>561</v>
      </c>
      <c s="6" r="B105" t="n">
        <v>0</v>
      </c>
      <c s="6" r="C105" t="n">
        <v>0</v>
      </c>
    </row>
    <row r="106" spans="1:5">
      <c s="4" r="A106" t="s">
        <v>562</v>
      </c>
      <c s="6" r="B106" t="n">
        <v>1396</v>
      </c>
      <c s="6" r="C106" t="n">
        <v>1412</v>
      </c>
    </row>
    <row r="107" spans="1:5">
      <c s="4" r="A107" t="s">
        <v>50</v>
      </c>
      <c s="6" r="B107" t="n">
        <v>0</v>
      </c>
      <c s="6" r="C107" t="n">
        <v>0</v>
      </c>
    </row>
    <row r="108" spans="1:5">
      <c s="4" r="A108" t="s">
        <v>51</v>
      </c>
      <c s="6" r="C108" t="n">
        <v>11158</v>
      </c>
    </row>
    <row r="109" spans="1:5">
      <c s="4" r="A109" t="s">
        <v>52</v>
      </c>
      <c s="6" r="B109" t="n">
        <v>1396</v>
      </c>
      <c s="6" r="C109" t="n">
        <v>12570</v>
      </c>
    </row>
    <row r="110" spans="1:5">
      <c s="4" r="A110" t="s">
        <v>53</v>
      </c>
      <c s="6" r="B110" t="n">
        <v>0</v>
      </c>
      <c s="6" r="C110" t="n">
        <v>0</v>
      </c>
    </row>
    <row r="111" spans="1:5">
      <c s="4" r="A111" t="s">
        <v>563</v>
      </c>
      <c s="6" r="B111" t="n">
        <v>0</v>
      </c>
    </row>
    <row r="112" spans="1:5">
      <c s="4" r="A112" t="s">
        <v>561</v>
      </c>
      <c s="6" r="B112" t="n">
        <v>8932</v>
      </c>
      <c s="6" r="C112" t="n">
        <v>14123</v>
      </c>
    </row>
    <row r="113" spans="1:5">
      <c s="4" r="A113" t="s">
        <v>35</v>
      </c>
      <c s="6" r="B113" t="n">
        <v>1269</v>
      </c>
      <c s="6" r="C113" t="n">
        <v>5524</v>
      </c>
    </row>
    <row r="114" spans="1:5">
      <c s="4" r="A114" t="s">
        <v>55</v>
      </c>
      <c s="6" r="B114" t="n">
        <v>0</v>
      </c>
      <c s="6" r="C114" t="n">
        <v>0</v>
      </c>
    </row>
    <row r="115" spans="1:5">
      <c s="4" r="A115" t="s">
        <v>564</v>
      </c>
      <c s="6" r="B115" t="n">
        <v>49924</v>
      </c>
      <c s="6" r="C115" t="n">
        <v>94179</v>
      </c>
    </row>
    <row r="116" spans="1:5">
      <c s="4" r="A116" t="s">
        <v>67</v>
      </c>
      <c s="6" r="B116" t="n">
        <v>61521</v>
      </c>
      <c s="6" r="C116" t="n">
        <v>126396</v>
      </c>
    </row>
    <row r="117" spans="1:5">
      <c s="4" r="A117" t="s">
        <v>568</v>
      </c>
    </row>
    <row r="118" spans="1:5">
      <c s="4" r="A118" t="s">
        <v>25</v>
      </c>
      <c s="6" r="B118" t="n">
        <v>10168</v>
      </c>
      <c s="6" r="C118" t="n">
        <v>9834</v>
      </c>
      <c s="7" r="D118" t="n">
        <v>8600</v>
      </c>
      <c s="7" r="E118" t="n">
        <v>6966</v>
      </c>
    </row>
    <row r="119" spans="1:5">
      <c s="4" r="A119" t="s">
        <v>557</v>
      </c>
      <c s="6" r="B119" t="n">
        <v>39061</v>
      </c>
      <c s="6" r="C119" t="n">
        <v>33734</v>
      </c>
    </row>
    <row r="120" spans="1:5">
      <c s="4" r="A120" t="s">
        <v>558</v>
      </c>
      <c s="6" r="B120" t="n">
        <v>0</v>
      </c>
      <c s="6" r="C120" t="n">
        <v>0</v>
      </c>
    </row>
    <row r="121" spans="1:5">
      <c s="4" r="A121" t="s">
        <v>27</v>
      </c>
      <c s="6" r="B121" t="n">
        <v>60746</v>
      </c>
      <c s="6" r="C121" t="n">
        <v>65349</v>
      </c>
    </row>
    <row r="122" spans="1:5">
      <c s="4" r="A122" t="s">
        <v>559</v>
      </c>
      <c s="6" r="B122" t="n">
        <v>5955</v>
      </c>
      <c s="6" r="C122" t="n">
        <v>6774</v>
      </c>
    </row>
    <row r="123" spans="1:5">
      <c s="4" r="A123" t="s">
        <v>30</v>
      </c>
      <c s="6" r="C123" t="n">
        <v>0</v>
      </c>
    </row>
    <row r="124" spans="1:5">
      <c s="4" r="A124" t="s">
        <v>31</v>
      </c>
      <c s="6" r="B124" t="n">
        <v>115930</v>
      </c>
      <c s="6" r="C124" t="n">
        <v>115691</v>
      </c>
    </row>
    <row r="125" spans="1:5">
      <c s="4" r="A125" t="s">
        <v>32</v>
      </c>
      <c s="6" r="B125" t="n">
        <v>0</v>
      </c>
      <c s="6" r="C125" t="n">
        <v>0</v>
      </c>
    </row>
    <row r="126" spans="1:5">
      <c s="4" r="A126" t="s">
        <v>33</v>
      </c>
      <c s="6" r="B126" t="n">
        <v>98</v>
      </c>
      <c s="6" r="C126" t="n">
        <v>134</v>
      </c>
    </row>
    <row r="127" spans="1:5">
      <c s="4" r="A127" t="s">
        <v>36</v>
      </c>
      <c s="6" r="B127" t="n">
        <v>5758</v>
      </c>
      <c s="6" r="C127" t="n">
        <v>4622</v>
      </c>
    </row>
    <row r="128" spans="1:5">
      <c s="4" r="A128" t="s">
        <v>560</v>
      </c>
      <c s="6" r="C128" t="n">
        <v>0</v>
      </c>
    </row>
    <row r="129" spans="1:5">
      <c s="4" r="A129" t="s">
        <v>558</v>
      </c>
      <c s="6" r="B129" t="n">
        <v>0</v>
      </c>
      <c s="6" r="C129" t="n">
        <v>0</v>
      </c>
    </row>
    <row r="130" spans="1:5">
      <c s="4" r="A130" t="s">
        <v>43</v>
      </c>
      <c s="6" r="B130" t="n">
        <v>10839</v>
      </c>
      <c s="6" r="C130" t="n">
        <v>11790</v>
      </c>
    </row>
    <row r="131" spans="1:5">
      <c s="4" r="A131" t="s">
        <v>44</v>
      </c>
      <c s="6" r="C131" t="n">
        <v>0</v>
      </c>
    </row>
    <row r="132" spans="1:5">
      <c s="4" r="A132" t="s">
        <v>45</v>
      </c>
      <c s="6" r="B132" t="n">
        <v>132625</v>
      </c>
      <c s="6" r="C132" t="n">
        <v>132237</v>
      </c>
    </row>
    <row r="133" spans="1:5">
      <c s="4" r="A133" t="s">
        <v>47</v>
      </c>
      <c s="6" r="B133" t="n">
        <v>17045</v>
      </c>
      <c s="6" r="C133" t="n">
        <v>12899</v>
      </c>
    </row>
    <row r="134" spans="1:5">
      <c s="4" r="A134" t="s">
        <v>561</v>
      </c>
      <c s="6" r="B134" t="n">
        <v>0</v>
      </c>
      <c s="6" r="C134" t="n">
        <v>36</v>
      </c>
    </row>
    <row r="135" spans="1:5">
      <c s="4" r="A135" t="s">
        <v>562</v>
      </c>
      <c s="6" r="B135" t="n">
        <v>5174</v>
      </c>
      <c s="6" r="C135" t="n">
        <v>5578</v>
      </c>
    </row>
    <row r="136" spans="1:5">
      <c s="4" r="A136" t="s">
        <v>50</v>
      </c>
      <c s="6" r="B136" t="n">
        <v>25</v>
      </c>
      <c s="6" r="C136" t="n">
        <v>32</v>
      </c>
    </row>
    <row r="137" spans="1:5">
      <c s="4" r="A137" t="s">
        <v>51</v>
      </c>
      <c s="6" r="C137" t="n">
        <v>0</v>
      </c>
    </row>
    <row r="138" spans="1:5">
      <c s="4" r="A138" t="s">
        <v>52</v>
      </c>
      <c s="6" r="B138" t="n">
        <v>22244</v>
      </c>
      <c s="6" r="C138" t="n">
        <v>18545</v>
      </c>
    </row>
    <row r="139" spans="1:5">
      <c s="4" r="A139" t="s">
        <v>53</v>
      </c>
      <c s="6" r="B139" t="n">
        <v>2</v>
      </c>
      <c s="6" r="C139" t="n">
        <v>15</v>
      </c>
    </row>
    <row r="140" spans="1:5">
      <c s="4" r="A140" t="s">
        <v>563</v>
      </c>
      <c s="6" r="B140" t="n">
        <v>0</v>
      </c>
    </row>
    <row r="141" spans="1:5">
      <c s="4" r="A141" t="s">
        <v>561</v>
      </c>
      <c s="6" r="B141" t="n">
        <v>176654</v>
      </c>
      <c s="6" r="C141" t="n">
        <v>173715</v>
      </c>
    </row>
    <row r="142" spans="1:5">
      <c s="4" r="A142" t="s">
        <v>35</v>
      </c>
      <c s="6" r="B142" t="n">
        <v>0</v>
      </c>
      <c s="6" r="C142" t="n">
        <v>0</v>
      </c>
    </row>
    <row r="143" spans="1:5">
      <c s="4" r="A143" t="s">
        <v>55</v>
      </c>
      <c s="6" r="B143" t="n">
        <v>1650</v>
      </c>
      <c s="6" r="C143" t="n">
        <v>133</v>
      </c>
    </row>
    <row r="144" spans="1:5">
      <c s="4" r="A144" t="s">
        <v>564</v>
      </c>
      <c s="6" r="B144" t="n">
        <v>-67925</v>
      </c>
      <c s="6" r="C144" t="n">
        <v>-60171</v>
      </c>
    </row>
    <row r="145" spans="1:5">
      <c s="4" r="A145" t="s">
        <v>67</v>
      </c>
      <c s="7" r="B145" t="n">
        <v>132625</v>
      </c>
      <c s="7" r="C145" t="n">
        <v>1322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9</v>
      </c>
      <c s="2" r="B1" t="s">
        <v>69</v>
      </c>
      <c s="2" r="D1" t="s">
        <v>1</v>
      </c>
    </row>
    <row r="2" spans="1:5">
      <c s="2" r="B2" t="s">
        <v>2</v>
      </c>
      <c s="2" r="C2" t="s">
        <v>70</v>
      </c>
      <c s="2" r="D2" t="s">
        <v>2</v>
      </c>
      <c s="2" r="E2" t="s">
        <v>70</v>
      </c>
    </row>
    <row r="3" spans="1:5">
      <c s="4" r="A3" t="s">
        <v>570</v>
      </c>
      <c s="7" r="B3" t="n">
        <v>130692</v>
      </c>
      <c s="7" r="C3" t="n">
        <v>166328</v>
      </c>
      <c s="7" r="D3" t="n">
        <v>294540</v>
      </c>
      <c s="7" r="E3" t="n">
        <v>354868</v>
      </c>
    </row>
    <row r="4" spans="1:5">
      <c s="4" r="A4" t="s">
        <v>74</v>
      </c>
      <c s="6" r="B4" t="n">
        <v>97644</v>
      </c>
      <c s="6" r="C4" t="n">
        <v>152179</v>
      </c>
      <c s="6" r="D4" t="n">
        <v>231402</v>
      </c>
      <c s="6" r="E4" t="n">
        <v>296534</v>
      </c>
    </row>
    <row r="5" spans="1:5">
      <c s="4" r="A5" t="s">
        <v>75</v>
      </c>
      <c s="6" r="B5" t="n">
        <v>20808</v>
      </c>
      <c s="6" r="C5" t="n">
        <v>27342</v>
      </c>
      <c s="6" r="D5" t="n">
        <v>44211</v>
      </c>
      <c s="6" r="E5" t="n">
        <v>50933</v>
      </c>
    </row>
    <row r="6" spans="1:5">
      <c s="4" r="A6" t="s">
        <v>76</v>
      </c>
      <c s="6" r="B6" t="n">
        <v>17229</v>
      </c>
      <c s="6" r="C6" t="n">
        <v>21347</v>
      </c>
      <c s="6" r="D6" t="n">
        <v>34666</v>
      </c>
      <c s="6" r="E6" t="n">
        <v>42315</v>
      </c>
    </row>
    <row r="7" spans="1:5">
      <c s="4" r="A7" t="s">
        <v>77</v>
      </c>
      <c s="6" r="B7" t="n">
        <v>2044</v>
      </c>
      <c s="6" r="C7" t="n">
        <v>15618</v>
      </c>
      <c s="6" r="D7" t="n">
        <v>13762</v>
      </c>
      <c s="6" r="E7" t="n">
        <v>16449</v>
      </c>
    </row>
    <row r="8" spans="1:5">
      <c s="4" r="A8" t="s">
        <v>78</v>
      </c>
      <c s="6" r="B8" t="n">
        <v>4260</v>
      </c>
      <c s="6" r="C8" t="n">
        <v>5887</v>
      </c>
      <c s="6" r="D8" t="n">
        <v>8653</v>
      </c>
      <c s="6" r="E8" t="n">
        <v>11781</v>
      </c>
    </row>
    <row r="9" spans="1:5">
      <c s="4" r="A9" t="s">
        <v>571</v>
      </c>
      <c s="6" r="B9" t="n">
        <v>141985</v>
      </c>
      <c s="6" r="C9" t="n">
        <v>222373</v>
      </c>
      <c s="6" r="D9" t="n">
        <v>332694</v>
      </c>
      <c s="6" r="E9" t="n">
        <v>418012</v>
      </c>
    </row>
    <row r="10" spans="1:5">
      <c s="4" r="A10" t="s">
        <v>572</v>
      </c>
      <c s="6" r="B10" t="n">
        <v>-11293</v>
      </c>
      <c s="6" r="C10" t="n">
        <v>-56045</v>
      </c>
      <c s="6" r="D10" t="n">
        <v>-38154</v>
      </c>
      <c s="6" r="E10" t="n">
        <v>-63144</v>
      </c>
    </row>
    <row r="11" spans="1:5">
      <c s="4" r="A11" t="s">
        <v>81</v>
      </c>
      <c s="6" r="B11" t="n">
        <v>9599</v>
      </c>
      <c s="6" r="C11" t="n">
        <v>10025</v>
      </c>
      <c s="6" r="D11" t="n">
        <v>19968</v>
      </c>
      <c s="6" r="E11" t="n">
        <v>20189</v>
      </c>
    </row>
    <row r="12" spans="1:5">
      <c s="4" r="A12" t="s">
        <v>82</v>
      </c>
      <c s="6" r="B12" t="n">
        <v>-1284</v>
      </c>
      <c s="6" r="C12" t="n">
        <v>0</v>
      </c>
      <c s="6" r="D12" t="n">
        <v>-1284</v>
      </c>
      <c s="6" r="E12" t="n">
        <v>0</v>
      </c>
    </row>
    <row r="13" spans="1:5">
      <c s="4" r="A13" t="s">
        <v>83</v>
      </c>
      <c s="6" r="B13" t="n">
        <v>-513</v>
      </c>
      <c s="6" r="C13" t="n">
        <v>0</v>
      </c>
      <c s="6" r="D13" t="n">
        <v>6562</v>
      </c>
      <c s="6" r="E13" t="n">
        <v>0</v>
      </c>
    </row>
    <row r="14" spans="1:5">
      <c s="4" r="A14" t="s">
        <v>84</v>
      </c>
      <c s="6" r="B14" t="n">
        <v>-2808</v>
      </c>
      <c s="6" r="C14" t="n">
        <v>-3963</v>
      </c>
      <c s="6" r="D14" t="n">
        <v>-1663</v>
      </c>
      <c s="6" r="E14" t="n">
        <v>2262</v>
      </c>
    </row>
    <row r="15" spans="1:5">
      <c s="4" r="A15" t="s">
        <v>573</v>
      </c>
      <c s="6" r="B15" t="n">
        <v>-16287</v>
      </c>
      <c s="6" r="C15" t="n">
        <v>-62107</v>
      </c>
      <c s="6" r="D15" t="n">
        <v>-61737</v>
      </c>
      <c s="6" r="E15" t="n">
        <v>-85595</v>
      </c>
    </row>
    <row r="16" spans="1:5">
      <c s="4" r="A16" t="s">
        <v>86</v>
      </c>
      <c s="6" r="B16" t="n">
        <v>-531</v>
      </c>
      <c s="6" r="C16" t="n">
        <v>14561</v>
      </c>
      <c s="6" r="D16" t="n">
        <v>-196</v>
      </c>
      <c s="6" r="E16" t="n">
        <v>21512</v>
      </c>
    </row>
    <row r="17" spans="1:5">
      <c s="4" r="A17" t="s">
        <v>574</v>
      </c>
      <c s="6" r="B17" t="n">
        <v>-16818</v>
      </c>
      <c s="6" r="C17" t="n">
        <v>-47546</v>
      </c>
      <c s="6" r="D17" t="n">
        <v>-61933</v>
      </c>
      <c s="6" r="E17" t="n">
        <v>-64083</v>
      </c>
    </row>
    <row r="18" spans="1:5">
      <c s="4" r="A18" t="s">
        <v>575</v>
      </c>
      <c s="6" r="B18" t="n">
        <v>0</v>
      </c>
      <c s="6" r="C18" t="n">
        <v>0</v>
      </c>
      <c s="6" r="D18" t="n">
        <v>0</v>
      </c>
      <c s="6" r="E18" t="n">
        <v>0</v>
      </c>
    </row>
    <row r="19" spans="1:5">
      <c s="4" r="A19" t="s">
        <v>88</v>
      </c>
      <c s="6" r="B19" t="n">
        <v>-4452</v>
      </c>
      <c s="6" r="C19" t="n">
        <v>451</v>
      </c>
      <c s="6" r="D19" t="n">
        <v>-4141</v>
      </c>
      <c s="6" r="E19" t="n">
        <v>1326</v>
      </c>
    </row>
    <row r="20" spans="1:5">
      <c s="4" r="A20" t="s">
        <v>89</v>
      </c>
      <c s="6" r="B20" t="n">
        <v>-21270</v>
      </c>
      <c s="6" r="C20" t="n">
        <v>-47095</v>
      </c>
      <c s="6" r="D20" t="n">
        <v>-66074</v>
      </c>
      <c s="6" r="E20" t="n">
        <v>-62757</v>
      </c>
    </row>
    <row r="21" spans="1:5">
      <c s="4" r="A21" t="s">
        <v>90</v>
      </c>
      <c s="6" r="B21" t="n">
        <v>0</v>
      </c>
      <c s="6" r="C21" t="n">
        <v>843</v>
      </c>
      <c s="6" r="D21" t="n">
        <v>7934</v>
      </c>
      <c s="6" r="E21" t="n">
        <v>1378</v>
      </c>
    </row>
    <row r="22" spans="1:5">
      <c s="4" r="A22" t="s">
        <v>315</v>
      </c>
      <c s="6" r="B22" t="n">
        <v>-21270</v>
      </c>
      <c s="6" r="C22" t="n">
        <v>-46252</v>
      </c>
      <c s="6" r="D22" t="n">
        <v>-58140</v>
      </c>
      <c s="6" r="E22" t="n">
        <v>-61379</v>
      </c>
    </row>
    <row r="23" spans="1:5">
      <c s="4" r="A23" t="s">
        <v>576</v>
      </c>
      <c s="6" r="B23" t="n">
        <v>-24889</v>
      </c>
      <c s="6" r="C23" t="n">
        <v>-44793</v>
      </c>
      <c s="6" r="D23" t="n">
        <v>-60692</v>
      </c>
      <c s="6" r="E23" t="n">
        <v>-63212</v>
      </c>
    </row>
    <row r="24" spans="1:5">
      <c s="4" r="A24" t="s">
        <v>565</v>
      </c>
    </row>
    <row r="25" spans="1:5">
      <c s="4" r="A25" t="s">
        <v>570</v>
      </c>
      <c s="6" r="B25" t="n">
        <v>-3913</v>
      </c>
      <c s="6" r="C25" t="n">
        <v>-2862</v>
      </c>
      <c s="6" r="D25" t="n">
        <v>-7336</v>
      </c>
      <c s="6" r="E25" t="n">
        <v>-5772</v>
      </c>
    </row>
    <row r="26" spans="1:5">
      <c s="4" r="A26" t="s">
        <v>74</v>
      </c>
      <c s="6" r="B26" t="n">
        <v>-3913</v>
      </c>
      <c s="6" r="C26" t="n">
        <v>-2862</v>
      </c>
      <c s="6" r="D26" t="n">
        <v>-7336</v>
      </c>
      <c s="6" r="E26" t="n">
        <v>-5772</v>
      </c>
    </row>
    <row r="27" spans="1:5">
      <c s="4" r="A27" t="s">
        <v>75</v>
      </c>
      <c s="6" r="B27" t="n">
        <v>0</v>
      </c>
      <c s="6" r="C27" t="n">
        <v>0</v>
      </c>
      <c s="6" r="D27" t="n">
        <v>0</v>
      </c>
      <c s="6" r="E27" t="n">
        <v>0</v>
      </c>
    </row>
    <row r="28" spans="1:5">
      <c s="4" r="A28" t="s">
        <v>76</v>
      </c>
      <c s="6" r="B28" t="n">
        <v>0</v>
      </c>
      <c s="6" r="C28" t="n">
        <v>0</v>
      </c>
      <c s="6" r="D28" t="n">
        <v>0</v>
      </c>
      <c s="6" r="E28" t="n">
        <v>0</v>
      </c>
    </row>
    <row r="29" spans="1:5">
      <c s="4" r="A29" t="s">
        <v>77</v>
      </c>
      <c s="6" r="B29" t="n">
        <v>0</v>
      </c>
      <c s="6" r="C29" t="n">
        <v>0</v>
      </c>
      <c s="6" r="D29" t="n">
        <v>0</v>
      </c>
      <c s="6" r="E29" t="n">
        <v>0</v>
      </c>
    </row>
    <row r="30" spans="1:5">
      <c s="4" r="A30" t="s">
        <v>78</v>
      </c>
      <c s="6" r="B30" t="n">
        <v>0</v>
      </c>
      <c s="6" r="C30" t="n">
        <v>0</v>
      </c>
      <c s="6" r="D30" t="n">
        <v>0</v>
      </c>
      <c s="6" r="E30" t="n">
        <v>0</v>
      </c>
    </row>
    <row r="31" spans="1:5">
      <c s="4" r="A31" t="s">
        <v>571</v>
      </c>
      <c s="6" r="B31" t="n">
        <v>-3913</v>
      </c>
      <c s="6" r="C31" t="n">
        <v>-2862</v>
      </c>
      <c s="6" r="D31" t="n">
        <v>-7336</v>
      </c>
      <c s="6" r="E31" t="n">
        <v>-5772</v>
      </c>
    </row>
    <row r="32" spans="1:5">
      <c s="4" r="A32" t="s">
        <v>572</v>
      </c>
      <c s="6" r="B32" t="n">
        <v>0</v>
      </c>
      <c s="6" r="C32" t="n">
        <v>0</v>
      </c>
      <c s="6" r="D32" t="n">
        <v>0</v>
      </c>
      <c s="6" r="E32" t="n">
        <v>0</v>
      </c>
    </row>
    <row r="33" spans="1:5">
      <c s="4" r="A33" t="s">
        <v>81</v>
      </c>
      <c s="6" r="B33" t="n">
        <v>0</v>
      </c>
      <c s="6" r="C33" t="n">
        <v>0</v>
      </c>
      <c s="6" r="D33" t="n">
        <v>0</v>
      </c>
      <c s="6" r="E33" t="n">
        <v>0</v>
      </c>
    </row>
    <row r="34" spans="1:5">
      <c s="4" r="A34" t="s">
        <v>82</v>
      </c>
      <c s="6" r="B34" t="n">
        <v>0</v>
      </c>
      <c s="6" r="D34" t="n">
        <v>0</v>
      </c>
    </row>
    <row r="35" spans="1:5">
      <c s="4" r="A35" t="s">
        <v>83</v>
      </c>
      <c s="6" r="B35" t="n">
        <v>0</v>
      </c>
      <c s="6" r="D35" t="n">
        <v>0</v>
      </c>
    </row>
    <row r="36" spans="1:5">
      <c s="4" r="A36" t="s">
        <v>84</v>
      </c>
      <c s="6" r="B36" t="n">
        <v>0</v>
      </c>
      <c s="6" r="C36" t="n">
        <v>0</v>
      </c>
      <c s="6" r="D36" t="n">
        <v>0</v>
      </c>
      <c s="6" r="E36" t="n">
        <v>0</v>
      </c>
    </row>
    <row r="37" spans="1:5">
      <c s="4" r="A37" t="s">
        <v>573</v>
      </c>
      <c s="6" r="B37" t="n">
        <v>0</v>
      </c>
      <c s="6" r="C37" t="n">
        <v>0</v>
      </c>
      <c s="6" r="D37" t="n">
        <v>0</v>
      </c>
      <c s="6" r="E37" t="n">
        <v>0</v>
      </c>
    </row>
    <row r="38" spans="1:5">
      <c s="4" r="A38" t="s">
        <v>86</v>
      </c>
      <c s="6" r="B38" t="n">
        <v>0</v>
      </c>
      <c s="6" r="C38" t="n">
        <v>0</v>
      </c>
      <c s="6" r="D38" t="n">
        <v>0</v>
      </c>
      <c s="6" r="E38" t="n">
        <v>0</v>
      </c>
    </row>
    <row r="39" spans="1:5">
      <c s="4" r="A39" t="s">
        <v>574</v>
      </c>
      <c s="6" r="B39" t="n">
        <v>0</v>
      </c>
      <c s="6" r="C39" t="n">
        <v>0</v>
      </c>
      <c s="6" r="D39" t="n">
        <v>0</v>
      </c>
      <c s="6" r="E39" t="n">
        <v>0</v>
      </c>
    </row>
    <row r="40" spans="1:5">
      <c s="4" r="A40" t="s">
        <v>575</v>
      </c>
      <c s="6" r="B40" t="n">
        <v>-2843</v>
      </c>
      <c s="6" r="C40" t="n">
        <v>-92</v>
      </c>
      <c s="6" r="D40" t="n">
        <v>-539</v>
      </c>
      <c s="6" r="E40" t="n">
        <v>7804</v>
      </c>
    </row>
    <row r="41" spans="1:5">
      <c s="4" r="A41" t="s">
        <v>88</v>
      </c>
      <c s="6" r="B41" t="n">
        <v>0</v>
      </c>
      <c s="6" r="C41" t="n">
        <v>0</v>
      </c>
      <c s="6" r="D41" t="n">
        <v>0</v>
      </c>
      <c s="6" r="E41" t="n">
        <v>0</v>
      </c>
    </row>
    <row r="42" spans="1:5">
      <c s="4" r="A42" t="s">
        <v>89</v>
      </c>
      <c s="6" r="B42" t="n">
        <v>-2843</v>
      </c>
      <c s="6" r="C42" t="n">
        <v>-92</v>
      </c>
      <c s="6" r="D42" t="n">
        <v>-539</v>
      </c>
      <c s="6" r="E42" t="n">
        <v>7804</v>
      </c>
    </row>
    <row r="43" spans="1:5">
      <c s="4" r="A43" t="s">
        <v>90</v>
      </c>
      <c s="6" r="B43" t="n">
        <v>0</v>
      </c>
      <c s="6" r="C43" t="n">
        <v>0</v>
      </c>
      <c s="6" r="D43" t="n">
        <v>0</v>
      </c>
      <c s="6" r="E43" t="n">
        <v>0</v>
      </c>
    </row>
    <row r="44" spans="1:5">
      <c s="4" r="A44" t="s">
        <v>315</v>
      </c>
      <c s="6" r="B44" t="n">
        <v>-2843</v>
      </c>
      <c s="6" r="C44" t="n">
        <v>-92</v>
      </c>
      <c s="6" r="D44" t="n">
        <v>-539</v>
      </c>
      <c s="6" r="E44" t="n">
        <v>7804</v>
      </c>
    </row>
    <row r="45" spans="1:5">
      <c s="4" r="A45" t="s">
        <v>576</v>
      </c>
      <c s="6" r="B45" t="n">
        <v>1232</v>
      </c>
      <c s="6" r="C45" t="n">
        <v>286</v>
      </c>
      <c s="6" r="D45" t="n">
        <v>2925</v>
      </c>
      <c s="6" r="E45" t="n">
        <v>12496</v>
      </c>
    </row>
    <row r="46" spans="1:5">
      <c s="4" r="A46" t="s">
        <v>566</v>
      </c>
    </row>
    <row r="47" spans="1:5">
      <c s="4" r="A47" t="s">
        <v>570</v>
      </c>
      <c s="6" r="B47" t="n">
        <v>83927</v>
      </c>
      <c s="6" r="C47" t="n">
        <v>112785</v>
      </c>
      <c s="6" r="D47" t="n">
        <v>196525</v>
      </c>
      <c s="6" r="E47" t="n">
        <v>245235</v>
      </c>
    </row>
    <row r="48" spans="1:5">
      <c s="4" r="A48" t="s">
        <v>74</v>
      </c>
      <c s="6" r="B48" t="n">
        <v>60531</v>
      </c>
      <c s="6" r="C48" t="n">
        <v>108658</v>
      </c>
      <c s="6" r="D48" t="n">
        <v>153549</v>
      </c>
      <c s="6" r="E48" t="n">
        <v>208685</v>
      </c>
    </row>
    <row r="49" spans="1:5">
      <c s="4" r="A49" t="s">
        <v>75</v>
      </c>
      <c s="6" r="B49" t="n">
        <v>15816</v>
      </c>
      <c s="6" r="C49" t="n">
        <v>21319</v>
      </c>
      <c s="6" r="D49" t="n">
        <v>33680</v>
      </c>
      <c s="6" r="E49" t="n">
        <v>38861</v>
      </c>
    </row>
    <row r="50" spans="1:5">
      <c s="4" r="A50" t="s">
        <v>76</v>
      </c>
      <c s="6" r="B50" t="n">
        <v>15041</v>
      </c>
      <c s="6" r="C50" t="n">
        <v>18053</v>
      </c>
      <c s="6" r="D50" t="n">
        <v>30045</v>
      </c>
      <c s="6" r="E50" t="n">
        <v>35395</v>
      </c>
    </row>
    <row r="51" spans="1:5">
      <c s="4" r="A51" t="s">
        <v>77</v>
      </c>
      <c s="6" r="B51" t="n">
        <v>1401</v>
      </c>
      <c s="6" r="C51" t="n">
        <v>15421</v>
      </c>
      <c s="6" r="D51" t="n">
        <v>11218</v>
      </c>
      <c s="6" r="E51" t="n">
        <v>16252</v>
      </c>
    </row>
    <row r="52" spans="1:5">
      <c s="4" r="A52" t="s">
        <v>78</v>
      </c>
      <c s="6" r="B52" t="n">
        <v>3692</v>
      </c>
      <c s="6" r="C52" t="n">
        <v>4718</v>
      </c>
      <c s="6" r="D52" t="n">
        <v>7496</v>
      </c>
      <c s="6" r="E52" t="n">
        <v>9461</v>
      </c>
    </row>
    <row r="53" spans="1:5">
      <c s="4" r="A53" t="s">
        <v>571</v>
      </c>
      <c s="6" r="B53" t="n">
        <v>96481</v>
      </c>
      <c s="6" r="C53" t="n">
        <v>168169</v>
      </c>
      <c s="6" r="D53" t="n">
        <v>235988</v>
      </c>
      <c s="6" r="E53" t="n">
        <v>308654</v>
      </c>
    </row>
    <row r="54" spans="1:5">
      <c s="4" r="A54" t="s">
        <v>572</v>
      </c>
      <c s="6" r="B54" t="n">
        <v>-12554</v>
      </c>
      <c s="6" r="C54" t="n">
        <v>-55384</v>
      </c>
      <c s="6" r="D54" t="n">
        <v>-39463</v>
      </c>
      <c s="6" r="E54" t="n">
        <v>-63419</v>
      </c>
    </row>
    <row r="55" spans="1:5">
      <c s="4" r="A55" t="s">
        <v>81</v>
      </c>
      <c s="6" r="B55" t="n">
        <v>5433</v>
      </c>
      <c s="6" r="C55" t="n">
        <v>6360</v>
      </c>
      <c s="6" r="D55" t="n">
        <v>11089</v>
      </c>
      <c s="6" r="E55" t="n">
        <v>12391</v>
      </c>
    </row>
    <row r="56" spans="1:5">
      <c s="4" r="A56" t="s">
        <v>82</v>
      </c>
      <c s="6" r="B56" t="n">
        <v>-1284</v>
      </c>
      <c s="6" r="D56" t="n">
        <v>-1284</v>
      </c>
    </row>
    <row r="57" spans="1:5">
      <c s="4" r="A57" t="s">
        <v>83</v>
      </c>
      <c s="6" r="B57" t="n">
        <v>2703</v>
      </c>
      <c s="6" r="D57" t="n">
        <v>6562</v>
      </c>
    </row>
    <row r="58" spans="1:5">
      <c s="4" r="A58" t="s">
        <v>84</v>
      </c>
      <c s="6" r="B58" t="n">
        <v>0</v>
      </c>
      <c s="6" r="C58" t="n">
        <v>0</v>
      </c>
      <c s="6" r="D58" t="n">
        <v>0</v>
      </c>
      <c s="6" r="E58" t="n">
        <v>0</v>
      </c>
    </row>
    <row r="59" spans="1:5">
      <c s="4" r="A59" t="s">
        <v>573</v>
      </c>
      <c s="6" r="B59" t="n">
        <v>-19406</v>
      </c>
      <c s="6" r="C59" t="n">
        <v>-61744</v>
      </c>
      <c s="6" r="D59" t="n">
        <v>-55830</v>
      </c>
      <c s="6" r="E59" t="n">
        <v>-75810</v>
      </c>
    </row>
    <row r="60" spans="1:5">
      <c s="4" r="A60" t="s">
        <v>86</v>
      </c>
      <c s="6" r="B60" t="n">
        <v>-255</v>
      </c>
      <c s="6" r="C60" t="n">
        <v>14949</v>
      </c>
      <c s="6" r="D60" t="n">
        <v>-1702</v>
      </c>
      <c s="6" r="E60" t="n">
        <v>20909</v>
      </c>
    </row>
    <row r="61" spans="1:5">
      <c s="4" r="A61" t="s">
        <v>574</v>
      </c>
      <c s="6" r="B61" t="n">
        <v>-19661</v>
      </c>
      <c s="6" r="C61" t="n">
        <v>-46795</v>
      </c>
      <c s="6" r="D61" t="n">
        <v>-57532</v>
      </c>
      <c s="6" r="E61" t="n">
        <v>-54901</v>
      </c>
    </row>
    <row r="62" spans="1:5">
      <c s="4" r="A62" t="s">
        <v>575</v>
      </c>
      <c s="6" r="B62" t="n">
        <v>2843</v>
      </c>
      <c s="6" r="C62" t="n">
        <v>92</v>
      </c>
      <c s="6" r="D62" t="n">
        <v>539</v>
      </c>
      <c s="6" r="E62" t="n">
        <v>-7804</v>
      </c>
    </row>
    <row r="63" spans="1:5">
      <c s="4" r="A63" t="s">
        <v>88</v>
      </c>
      <c s="6" r="B63" t="n">
        <v>-4452</v>
      </c>
      <c s="6" r="C63" t="n">
        <v>451</v>
      </c>
      <c s="6" r="D63" t="n">
        <v>-4141</v>
      </c>
      <c s="6" r="E63" t="n">
        <v>1326</v>
      </c>
    </row>
    <row r="64" spans="1:5">
      <c s="4" r="A64" t="s">
        <v>89</v>
      </c>
      <c s="6" r="B64" t="n">
        <v>-21270</v>
      </c>
      <c s="6" r="C64" t="n">
        <v>-46252</v>
      </c>
      <c s="6" r="D64" t="n">
        <v>-61134</v>
      </c>
      <c s="6" r="E64" t="n">
        <v>-61379</v>
      </c>
    </row>
    <row r="65" spans="1:5">
      <c s="4" r="A65" t="s">
        <v>90</v>
      </c>
      <c s="6" r="B65" t="n">
        <v>0</v>
      </c>
      <c s="6" r="C65" t="n">
        <v>0</v>
      </c>
      <c s="6" r="D65" t="n">
        <v>2994</v>
      </c>
      <c s="6" r="E65" t="n">
        <v>0</v>
      </c>
    </row>
    <row r="66" spans="1:5">
      <c s="4" r="A66" t="s">
        <v>315</v>
      </c>
      <c s="6" r="B66" t="n">
        <v>-21270</v>
      </c>
      <c s="6" r="C66" t="n">
        <v>-46252</v>
      </c>
      <c s="6" r="D66" t="n">
        <v>-58140</v>
      </c>
      <c s="6" r="E66" t="n">
        <v>-61379</v>
      </c>
    </row>
    <row r="67" spans="1:5">
      <c s="4" r="A67" t="s">
        <v>576</v>
      </c>
      <c s="6" r="B67" t="n">
        <v>-24889</v>
      </c>
      <c s="6" r="C67" t="n">
        <v>-44793</v>
      </c>
      <c s="6" r="D67" t="n">
        <v>-60692</v>
      </c>
      <c s="6" r="E67" t="n">
        <v>-63212</v>
      </c>
    </row>
    <row r="68" spans="1:5">
      <c s="4" r="A68" t="s">
        <v>567</v>
      </c>
    </row>
    <row r="69" spans="1:5">
      <c s="4" r="A69" t="s">
        <v>570</v>
      </c>
      <c s="6" r="B69" t="n">
        <v>0</v>
      </c>
      <c s="6" r="C69" t="n">
        <v>0</v>
      </c>
      <c s="6" r="D69" t="n">
        <v>0</v>
      </c>
      <c s="6" r="E69" t="n">
        <v>0</v>
      </c>
    </row>
    <row r="70" spans="1:5">
      <c s="4" r="A70" t="s">
        <v>74</v>
      </c>
      <c s="6" r="B70" t="n">
        <v>0</v>
      </c>
      <c s="6" r="C70" t="n">
        <v>0</v>
      </c>
      <c s="6" r="D70" t="n">
        <v>0</v>
      </c>
      <c s="6" r="E70" t="n">
        <v>0</v>
      </c>
    </row>
    <row r="71" spans="1:5">
      <c s="4" r="A71" t="s">
        <v>75</v>
      </c>
      <c s="6" r="B71" t="n">
        <v>0</v>
      </c>
      <c s="6" r="C71" t="n">
        <v>-522</v>
      </c>
      <c s="6" r="D71" t="n">
        <v>0</v>
      </c>
      <c s="6" r="E71" t="n">
        <v>-1044</v>
      </c>
    </row>
    <row r="72" spans="1:5">
      <c s="4" r="A72" t="s">
        <v>76</v>
      </c>
      <c s="6" r="B72" t="n">
        <v>0</v>
      </c>
      <c s="6" r="C72" t="n">
        <v>0</v>
      </c>
      <c s="6" r="D72" t="n">
        <v>0</v>
      </c>
      <c s="6" r="E72" t="n">
        <v>0</v>
      </c>
    </row>
    <row r="73" spans="1:5">
      <c s="4" r="A73" t="s">
        <v>77</v>
      </c>
      <c s="6" r="B73" t="n">
        <v>0</v>
      </c>
      <c s="6" r="C73" t="n">
        <v>0</v>
      </c>
      <c s="6" r="D73" t="n">
        <v>125</v>
      </c>
      <c s="6" r="E73" t="n">
        <v>0</v>
      </c>
    </row>
    <row r="74" spans="1:5">
      <c s="4" r="A74" t="s">
        <v>78</v>
      </c>
      <c s="6" r="B74" t="n">
        <v>0</v>
      </c>
      <c s="6" r="C74" t="n">
        <v>139</v>
      </c>
      <c s="6" r="D74" t="n">
        <v>11</v>
      </c>
      <c s="6" r="E74" t="n">
        <v>277</v>
      </c>
    </row>
    <row r="75" spans="1:5">
      <c s="4" r="A75" t="s">
        <v>571</v>
      </c>
      <c s="6" r="B75" t="n">
        <v>0</v>
      </c>
      <c s="6" r="C75" t="n">
        <v>-383</v>
      </c>
      <c s="6" r="D75" t="n">
        <v>136</v>
      </c>
      <c s="6" r="E75" t="n">
        <v>-767</v>
      </c>
    </row>
    <row r="76" spans="1:5">
      <c s="4" r="A76" t="s">
        <v>572</v>
      </c>
      <c s="6" r="B76" t="n">
        <v>0</v>
      </c>
      <c s="6" r="C76" t="n">
        <v>383</v>
      </c>
      <c s="6" r="D76" t="n">
        <v>-136</v>
      </c>
      <c s="6" r="E76" t="n">
        <v>767</v>
      </c>
    </row>
    <row r="77" spans="1:5">
      <c s="4" r="A77" t="s">
        <v>81</v>
      </c>
      <c s="6" r="B77" t="n">
        <v>0</v>
      </c>
      <c s="6" r="C77" t="n">
        <v>-349</v>
      </c>
      <c s="6" r="D77" t="n">
        <v>0</v>
      </c>
      <c s="6" r="E77" t="n">
        <v>-349</v>
      </c>
    </row>
    <row r="78" spans="1:5">
      <c s="4" r="A78" t="s">
        <v>82</v>
      </c>
      <c s="6" r="B78" t="n">
        <v>0</v>
      </c>
      <c s="6" r="D78" t="n">
        <v>0</v>
      </c>
    </row>
    <row r="79" spans="1:5">
      <c s="4" r="A79" t="s">
        <v>83</v>
      </c>
      <c s="6" r="B79" t="n">
        <v>0</v>
      </c>
      <c s="6" r="D79" t="n">
        <v>0</v>
      </c>
    </row>
    <row r="80" spans="1:5">
      <c s="4" r="A80" t="s">
        <v>84</v>
      </c>
      <c s="6" r="B80" t="n">
        <v>0</v>
      </c>
      <c s="6" r="C80" t="n">
        <v>0</v>
      </c>
      <c s="6" r="D80" t="n">
        <v>0</v>
      </c>
      <c s="6" r="E80" t="n">
        <v>0</v>
      </c>
    </row>
    <row r="81" spans="1:5">
      <c s="4" r="A81" t="s">
        <v>573</v>
      </c>
      <c s="6" r="B81" t="n">
        <v>0</v>
      </c>
      <c s="6" r="C81" t="n">
        <v>732</v>
      </c>
      <c s="6" r="D81" t="n">
        <v>-136</v>
      </c>
      <c s="6" r="E81" t="n">
        <v>1116</v>
      </c>
    </row>
    <row r="82" spans="1:5">
      <c s="4" r="A82" t="s">
        <v>86</v>
      </c>
      <c s="6" r="B82" t="n">
        <v>0</v>
      </c>
      <c s="6" r="C82" t="n">
        <v>302</v>
      </c>
      <c s="6" r="D82" t="n">
        <v>52</v>
      </c>
      <c s="6" r="E82" t="n">
        <v>302</v>
      </c>
    </row>
    <row r="83" spans="1:5">
      <c s="4" r="A83" t="s">
        <v>574</v>
      </c>
      <c s="6" r="B83" t="n">
        <v>0</v>
      </c>
      <c s="6" r="C83" t="n">
        <v>1034</v>
      </c>
      <c s="6" r="D83" t="n">
        <v>-84</v>
      </c>
      <c s="6" r="E83" t="n">
        <v>1418</v>
      </c>
    </row>
    <row r="84" spans="1:5">
      <c s="4" r="A84" t="s">
        <v>575</v>
      </c>
      <c s="6" r="B84" t="n">
        <v>0</v>
      </c>
      <c s="6" r="C84" t="n">
        <v>0</v>
      </c>
      <c s="6" r="D84" t="n">
        <v>0</v>
      </c>
      <c s="6" r="E84" t="n">
        <v>0</v>
      </c>
    </row>
    <row r="85" spans="1:5">
      <c s="4" r="A85" t="s">
        <v>88</v>
      </c>
      <c s="6" r="B85" t="n">
        <v>0</v>
      </c>
      <c s="6" r="C85" t="n">
        <v>0</v>
      </c>
      <c s="6" r="D85" t="n">
        <v>0</v>
      </c>
      <c s="6" r="E85" t="n">
        <v>0</v>
      </c>
    </row>
    <row r="86" spans="1:5">
      <c s="4" r="A86" t="s">
        <v>89</v>
      </c>
      <c s="6" r="B86" t="n">
        <v>0</v>
      </c>
      <c s="6" r="C86" t="n">
        <v>1034</v>
      </c>
      <c s="6" r="D86" t="n">
        <v>-84</v>
      </c>
      <c s="6" r="E86" t="n">
        <v>1418</v>
      </c>
    </row>
    <row r="87" spans="1:5">
      <c s="4" r="A87" t="s">
        <v>90</v>
      </c>
      <c s="6" r="B87" t="n">
        <v>0</v>
      </c>
      <c s="6" r="C87" t="n">
        <v>843</v>
      </c>
      <c s="6" r="D87" t="n">
        <v>4940</v>
      </c>
      <c s="6" r="E87" t="n">
        <v>1378</v>
      </c>
    </row>
    <row r="88" spans="1:5">
      <c s="4" r="A88" t="s">
        <v>315</v>
      </c>
      <c s="6" r="B88" t="n">
        <v>0</v>
      </c>
      <c s="6" r="C88" t="n">
        <v>1877</v>
      </c>
      <c s="6" r="D88" t="n">
        <v>4856</v>
      </c>
      <c s="6" r="E88" t="n">
        <v>2796</v>
      </c>
    </row>
    <row r="89" spans="1:5">
      <c s="4" r="A89" t="s">
        <v>576</v>
      </c>
      <c s="6" r="B89" t="n">
        <v>0</v>
      </c>
      <c s="6" r="C89" t="n">
        <v>1877</v>
      </c>
      <c s="6" r="D89" t="n">
        <v>4856</v>
      </c>
      <c s="6" r="E89" t="n">
        <v>2796</v>
      </c>
    </row>
    <row r="90" spans="1:5">
      <c s="4" r="A90" t="s">
        <v>568</v>
      </c>
    </row>
    <row r="91" spans="1:5">
      <c s="4" r="A91" t="s">
        <v>570</v>
      </c>
      <c s="6" r="B91" t="n">
        <v>50678</v>
      </c>
      <c s="6" r="C91" t="n">
        <v>56405</v>
      </c>
      <c s="6" r="D91" t="n">
        <v>105351</v>
      </c>
      <c s="6" r="E91" t="n">
        <v>115405</v>
      </c>
    </row>
    <row r="92" spans="1:5">
      <c s="4" r="A92" t="s">
        <v>74</v>
      </c>
      <c s="6" r="B92" t="n">
        <v>41026</v>
      </c>
      <c s="6" r="C92" t="n">
        <v>46383</v>
      </c>
      <c s="6" r="D92" t="n">
        <v>85189</v>
      </c>
      <c s="6" r="E92" t="n">
        <v>93621</v>
      </c>
    </row>
    <row r="93" spans="1:5">
      <c s="4" r="A93" t="s">
        <v>75</v>
      </c>
      <c s="6" r="B93" t="n">
        <v>4992</v>
      </c>
      <c s="6" r="C93" t="n">
        <v>6545</v>
      </c>
      <c s="6" r="D93" t="n">
        <v>10531</v>
      </c>
      <c s="6" r="E93" t="n">
        <v>13116</v>
      </c>
    </row>
    <row r="94" spans="1:5">
      <c s="4" r="A94" t="s">
        <v>76</v>
      </c>
      <c s="6" r="B94" t="n">
        <v>2188</v>
      </c>
      <c s="6" r="C94" t="n">
        <v>3294</v>
      </c>
      <c s="6" r="D94" t="n">
        <v>4621</v>
      </c>
      <c s="6" r="E94" t="n">
        <v>6920</v>
      </c>
    </row>
    <row r="95" spans="1:5">
      <c s="4" r="A95" t="s">
        <v>77</v>
      </c>
      <c s="6" r="B95" t="n">
        <v>643</v>
      </c>
      <c s="6" r="C95" t="n">
        <v>197</v>
      </c>
      <c s="6" r="D95" t="n">
        <v>2419</v>
      </c>
      <c s="6" r="E95" t="n">
        <v>197</v>
      </c>
    </row>
    <row r="96" spans="1:5">
      <c s="4" r="A96" t="s">
        <v>78</v>
      </c>
      <c s="6" r="B96" t="n">
        <v>568</v>
      </c>
      <c s="6" r="C96" t="n">
        <v>1030</v>
      </c>
      <c s="6" r="D96" t="n">
        <v>1146</v>
      </c>
      <c s="6" r="E96" t="n">
        <v>2043</v>
      </c>
    </row>
    <row r="97" spans="1:5">
      <c s="4" r="A97" t="s">
        <v>571</v>
      </c>
      <c s="6" r="B97" t="n">
        <v>49417</v>
      </c>
      <c s="6" r="C97" t="n">
        <v>57449</v>
      </c>
      <c s="6" r="D97" t="n">
        <v>103906</v>
      </c>
      <c s="6" r="E97" t="n">
        <v>115897</v>
      </c>
    </row>
    <row r="98" spans="1:5">
      <c s="4" r="A98" t="s">
        <v>572</v>
      </c>
      <c s="6" r="B98" t="n">
        <v>1261</v>
      </c>
      <c s="6" r="C98" t="n">
        <v>-1044</v>
      </c>
      <c s="6" r="D98" t="n">
        <v>1445</v>
      </c>
      <c s="6" r="E98" t="n">
        <v>-492</v>
      </c>
    </row>
    <row r="99" spans="1:5">
      <c s="4" r="A99" t="s">
        <v>81</v>
      </c>
      <c s="6" r="B99" t="n">
        <v>4166</v>
      </c>
      <c s="6" r="C99" t="n">
        <v>4014</v>
      </c>
      <c s="6" r="D99" t="n">
        <v>8879</v>
      </c>
      <c s="6" r="E99" t="n">
        <v>8147</v>
      </c>
    </row>
    <row r="100" spans="1:5">
      <c s="4" r="A100" t="s">
        <v>82</v>
      </c>
      <c s="6" r="B100" t="n">
        <v>0</v>
      </c>
      <c s="6" r="D100" t="n">
        <v>0</v>
      </c>
    </row>
    <row r="101" spans="1:5">
      <c s="4" r="A101" t="s">
        <v>83</v>
      </c>
      <c s="6" r="B101" t="n">
        <v>-3216</v>
      </c>
      <c s="6" r="D101" t="n">
        <v>0</v>
      </c>
    </row>
    <row r="102" spans="1:5">
      <c s="4" r="A102" t="s">
        <v>84</v>
      </c>
      <c s="6" r="B102" t="n">
        <v>-2808</v>
      </c>
      <c s="6" r="C102" t="n">
        <v>-3963</v>
      </c>
      <c s="6" r="D102" t="n">
        <v>-1663</v>
      </c>
      <c s="6" r="E102" t="n">
        <v>2262</v>
      </c>
    </row>
    <row r="103" spans="1:5">
      <c s="4" r="A103" t="s">
        <v>573</v>
      </c>
      <c s="6" r="B103" t="n">
        <v>3119</v>
      </c>
      <c s="6" r="C103" t="n">
        <v>-1095</v>
      </c>
      <c s="6" r="D103" t="n">
        <v>-5771</v>
      </c>
      <c s="6" r="E103" t="n">
        <v>-10901</v>
      </c>
    </row>
    <row r="104" spans="1:5">
      <c s="4" r="A104" t="s">
        <v>86</v>
      </c>
      <c s="6" r="B104" t="n">
        <v>-276</v>
      </c>
      <c s="6" r="C104" t="n">
        <v>-690</v>
      </c>
      <c s="6" r="D104" t="n">
        <v>1454</v>
      </c>
      <c s="6" r="E104" t="n">
        <v>301</v>
      </c>
    </row>
    <row r="105" spans="1:5">
      <c s="4" r="A105" t="s">
        <v>574</v>
      </c>
      <c s="6" r="B105" t="n">
        <v>2843</v>
      </c>
      <c s="6" r="C105" t="n">
        <v>-1785</v>
      </c>
      <c s="6" r="D105" t="n">
        <v>-4317</v>
      </c>
      <c s="6" r="E105" t="n">
        <v>-10600</v>
      </c>
    </row>
    <row r="106" spans="1:5">
      <c s="4" r="A106" t="s">
        <v>575</v>
      </c>
      <c s="6" r="B106" t="n">
        <v>0</v>
      </c>
      <c s="6" r="C106" t="n">
        <v>0</v>
      </c>
      <c s="6" r="D106" t="n">
        <v>0</v>
      </c>
      <c s="6" r="E106" t="n">
        <v>0</v>
      </c>
    </row>
    <row r="107" spans="1:5">
      <c s="4" r="A107" t="s">
        <v>88</v>
      </c>
      <c s="6" r="B107" t="n">
        <v>0</v>
      </c>
      <c s="6" r="C107" t="n">
        <v>0</v>
      </c>
      <c s="6" r="D107" t="n">
        <v>0</v>
      </c>
      <c s="6" r="E107" t="n">
        <v>0</v>
      </c>
    </row>
    <row r="108" spans="1:5">
      <c s="4" r="A108" t="s">
        <v>89</v>
      </c>
      <c s="6" r="B108" t="n">
        <v>2843</v>
      </c>
      <c s="6" r="C108" t="n">
        <v>-1785</v>
      </c>
      <c s="6" r="D108" t="n">
        <v>-4317</v>
      </c>
      <c s="6" r="E108" t="n">
        <v>-10600</v>
      </c>
    </row>
    <row r="109" spans="1:5">
      <c s="4" r="A109" t="s">
        <v>90</v>
      </c>
      <c s="6" r="B109" t="n">
        <v>0</v>
      </c>
      <c s="6" r="C109" t="n">
        <v>0</v>
      </c>
      <c s="6" r="D109" t="n">
        <v>0</v>
      </c>
      <c s="6" r="E109" t="n">
        <v>0</v>
      </c>
    </row>
    <row r="110" spans="1:5">
      <c s="4" r="A110" t="s">
        <v>315</v>
      </c>
      <c s="6" r="B110" t="n">
        <v>2843</v>
      </c>
      <c s="6" r="C110" t="n">
        <v>-1785</v>
      </c>
      <c s="6" r="D110" t="n">
        <v>-4317</v>
      </c>
      <c s="6" r="E110" t="n">
        <v>-10600</v>
      </c>
    </row>
    <row r="111" spans="1:5">
      <c s="4" r="A111" t="s">
        <v>576</v>
      </c>
      <c s="7" r="B111" t="n">
        <v>-1232</v>
      </c>
      <c s="7" r="C111" t="n">
        <v>-2163</v>
      </c>
      <c s="7" r="D111" t="n">
        <v>-7781</v>
      </c>
      <c s="7" r="E111" t="n">
        <v>-1529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7</v>
      </c>
      <c s="2" r="B1" t="s">
        <v>69</v>
      </c>
      <c s="2" r="D1" t="s">
        <v>1</v>
      </c>
    </row>
    <row r="2" spans="1:5">
      <c s="2" r="B2" t="s">
        <v>2</v>
      </c>
      <c s="2" r="C2" t="s">
        <v>70</v>
      </c>
      <c s="2" r="D2" t="s">
        <v>2</v>
      </c>
      <c s="2" r="E2" t="s">
        <v>70</v>
      </c>
    </row>
    <row r="3" spans="1:5">
      <c s="4" r="A3" t="s">
        <v>315</v>
      </c>
      <c s="7" r="B3" t="n">
        <v>-21270</v>
      </c>
      <c s="7" r="C3" t="n">
        <v>-46252</v>
      </c>
      <c s="7" r="D3" t="n">
        <v>-58140</v>
      </c>
      <c s="7" r="E3" t="n">
        <v>-61379</v>
      </c>
    </row>
    <row r="4" spans="1:5">
      <c s="4" r="A4" t="s">
        <v>90</v>
      </c>
      <c s="6" r="B4" t="n">
        <v>0</v>
      </c>
      <c s="6" r="C4" t="n">
        <v>843</v>
      </c>
      <c s="6" r="D4" t="n">
        <v>7934</v>
      </c>
      <c s="6" r="E4" t="n">
        <v>1378</v>
      </c>
    </row>
    <row r="5" spans="1:5">
      <c s="4" r="A5" t="s">
        <v>89</v>
      </c>
      <c s="6" r="B5" t="n">
        <v>-21270</v>
      </c>
      <c s="6" r="C5" t="n">
        <v>-47095</v>
      </c>
      <c s="6" r="D5" t="n">
        <v>-66074</v>
      </c>
      <c s="6" r="E5" t="n">
        <v>-62757</v>
      </c>
    </row>
    <row r="6" spans="1:5">
      <c s="4" r="A6" t="s">
        <v>578</v>
      </c>
      <c s="6" r="B6" t="n">
        <v>0</v>
      </c>
      <c s="6" r="C6" t="n">
        <v>0</v>
      </c>
      <c s="6" r="D6" t="n">
        <v>0</v>
      </c>
      <c s="6" r="E6" t="n">
        <v>0</v>
      </c>
    </row>
    <row r="7" spans="1:5">
      <c s="4" r="A7" t="s">
        <v>579</v>
      </c>
      <c s="6" r="D7" t="n">
        <v>46847</v>
      </c>
      <c s="6" r="E7" t="n">
        <v>42910</v>
      </c>
    </row>
    <row r="8" spans="1:5">
      <c s="4" r="A8" t="s">
        <v>580</v>
      </c>
      <c s="6" r="D8" t="n">
        <v>-19227</v>
      </c>
      <c s="6" r="E8" t="n">
        <v>-19847</v>
      </c>
    </row>
    <row r="9" spans="1:5">
      <c s="4" r="A9" t="s">
        <v>136</v>
      </c>
      <c s="6" r="D9" t="n">
        <v>-5219</v>
      </c>
      <c s="6" r="E9" t="n">
        <v>4773</v>
      </c>
    </row>
    <row r="10" spans="1:5">
      <c s="4" r="A10" t="s">
        <v>137</v>
      </c>
      <c s="6" r="D10" t="n">
        <v>-24446</v>
      </c>
      <c s="6" r="E10" t="n">
        <v>-15074</v>
      </c>
    </row>
    <row r="11" spans="1:5">
      <c s="4" r="A11" t="s">
        <v>139</v>
      </c>
      <c s="6" r="D11" t="n">
        <v>-1912</v>
      </c>
      <c s="6" r="E11" t="n">
        <v>-2550</v>
      </c>
    </row>
    <row r="12" spans="1:5">
      <c s="4" r="A12" t="s">
        <v>581</v>
      </c>
      <c s="6" r="D12" t="n">
        <v>2836</v>
      </c>
      <c s="6" r="E12" t="n">
        <v>7644</v>
      </c>
    </row>
    <row r="13" spans="1:5">
      <c s="4" r="A13" t="s">
        <v>582</v>
      </c>
      <c s="6" r="D13" t="n">
        <v>0</v>
      </c>
      <c s="6" r="E13" t="n">
        <v>0</v>
      </c>
    </row>
    <row r="14" spans="1:5">
      <c s="4" r="A14" t="s">
        <v>583</v>
      </c>
      <c s="6" r="D14" t="n">
        <v>924</v>
      </c>
      <c s="6" r="E14" t="n">
        <v>5094</v>
      </c>
    </row>
    <row r="15" spans="1:5">
      <c s="4" r="A15" t="s">
        <v>142</v>
      </c>
      <c s="6" r="D15" t="n">
        <v>53570</v>
      </c>
      <c s="6" r="E15" t="n">
        <v>-745</v>
      </c>
    </row>
    <row r="16" spans="1:5">
      <c s="4" r="A16" t="s">
        <v>143</v>
      </c>
      <c s="6" r="D16" t="n">
        <v>54494</v>
      </c>
      <c s="6" r="E16" t="n">
        <v>4349</v>
      </c>
    </row>
    <row r="17" spans="1:5">
      <c s="4" r="A17" t="s">
        <v>145</v>
      </c>
      <c s="6" r="D17" t="n">
        <v>426861</v>
      </c>
      <c s="6" r="E17" t="n">
        <v>464700</v>
      </c>
    </row>
    <row r="18" spans="1:5">
      <c s="4" r="A18" t="s">
        <v>146</v>
      </c>
      <c s="6" r="D18" t="n">
        <v>-447185</v>
      </c>
      <c s="6" r="E18" t="n">
        <v>-450795</v>
      </c>
    </row>
    <row r="19" spans="1:5">
      <c s="4" r="A19" t="s">
        <v>584</v>
      </c>
      <c s="6" r="D19" t="n">
        <v>0</v>
      </c>
      <c s="6" r="E19" t="n">
        <v>0</v>
      </c>
    </row>
    <row r="20" spans="1:5">
      <c s="4" r="A20" t="s">
        <v>585</v>
      </c>
      <c s="6" r="D20" t="n">
        <v>-8914</v>
      </c>
      <c s="6" r="E20" t="n">
        <v>0</v>
      </c>
    </row>
    <row r="21" spans="1:5">
      <c s="4" r="A21" t="s">
        <v>149</v>
      </c>
      <c s="6" r="D21" t="n">
        <v>-29238</v>
      </c>
      <c s="6" r="E21" t="n">
        <v>13905</v>
      </c>
    </row>
    <row r="22" spans="1:5">
      <c s="4" r="A22" t="s">
        <v>150</v>
      </c>
      <c s="6" r="D22" t="n">
        <v>-55</v>
      </c>
      <c s="6" r="E22" t="n">
        <v>-138</v>
      </c>
    </row>
    <row r="23" spans="1:5">
      <c s="4" r="A23" t="s">
        <v>586</v>
      </c>
      <c s="6" r="D23" t="n">
        <v>755</v>
      </c>
      <c s="6" r="E23" t="n">
        <v>3042</v>
      </c>
    </row>
    <row r="24" spans="1:5">
      <c s="4" r="A24" t="s">
        <v>152</v>
      </c>
      <c s="6" r="D24" t="n">
        <v>11100</v>
      </c>
      <c s="6" r="E24" t="n">
        <v>8454</v>
      </c>
    </row>
    <row r="25" spans="1:5">
      <c s="4" r="A25" t="s">
        <v>153</v>
      </c>
      <c s="6" r="B25" t="n">
        <v>11855</v>
      </c>
      <c s="6" r="C25" t="n">
        <v>11496</v>
      </c>
      <c s="6" r="D25" t="n">
        <v>11855</v>
      </c>
      <c s="6" r="E25" t="n">
        <v>11496</v>
      </c>
    </row>
    <row r="26" spans="1:5">
      <c s="4" r="A26" t="s">
        <v>565</v>
      </c>
    </row>
    <row r="27" spans="1:5">
      <c s="4" r="A27" t="s">
        <v>315</v>
      </c>
      <c s="6" r="B27" t="n">
        <v>-2843</v>
      </c>
      <c s="6" r="C27" t="n">
        <v>-92</v>
      </c>
      <c s="6" r="D27" t="n">
        <v>-539</v>
      </c>
      <c s="6" r="E27" t="n">
        <v>7804</v>
      </c>
    </row>
    <row r="28" spans="1:5">
      <c s="4" r="A28" t="s">
        <v>90</v>
      </c>
      <c s="6" r="B28" t="n">
        <v>0</v>
      </c>
      <c s="6" r="C28" t="n">
        <v>0</v>
      </c>
      <c s="6" r="D28" t="n">
        <v>0</v>
      </c>
      <c s="6" r="E28" t="n">
        <v>0</v>
      </c>
    </row>
    <row r="29" spans="1:5">
      <c s="4" r="A29" t="s">
        <v>89</v>
      </c>
      <c s="6" r="B29" t="n">
        <v>-2843</v>
      </c>
      <c s="6" r="C29" t="n">
        <v>-92</v>
      </c>
      <c s="6" r="D29" t="n">
        <v>-539</v>
      </c>
      <c s="6" r="E29" t="n">
        <v>7804</v>
      </c>
    </row>
    <row r="30" spans="1:5">
      <c s="4" r="A30" t="s">
        <v>578</v>
      </c>
      <c s="6" r="B30" t="n">
        <v>2843</v>
      </c>
      <c s="6" r="C30" t="n">
        <v>92</v>
      </c>
      <c s="6" r="D30" t="n">
        <v>539</v>
      </c>
      <c s="6" r="E30" t="n">
        <v>-7804</v>
      </c>
    </row>
    <row r="31" spans="1:5">
      <c s="4" r="A31" t="s">
        <v>579</v>
      </c>
      <c s="6" r="D31" t="n">
        <v>-2347</v>
      </c>
      <c s="6" r="E31" t="n">
        <v>0</v>
      </c>
    </row>
    <row r="32" spans="1:5">
      <c s="4" r="A32" t="s">
        <v>580</v>
      </c>
      <c s="6" r="D32" t="n">
        <v>-2347</v>
      </c>
      <c s="6" r="E32" t="n">
        <v>0</v>
      </c>
    </row>
    <row r="33" spans="1:5">
      <c s="4" r="A33" t="s">
        <v>136</v>
      </c>
      <c s="6" r="D33" t="n">
        <v>0</v>
      </c>
      <c s="6" r="E33" t="n">
        <v>0</v>
      </c>
    </row>
    <row r="34" spans="1:5">
      <c s="4" r="A34" t="s">
        <v>137</v>
      </c>
      <c s="6" r="D34" t="n">
        <v>-2347</v>
      </c>
      <c s="6" r="E34" t="n">
        <v>0</v>
      </c>
    </row>
    <row r="35" spans="1:5">
      <c s="4" r="A35" t="s">
        <v>139</v>
      </c>
      <c s="6" r="D35" t="n">
        <v>0</v>
      </c>
      <c s="6" r="E35" t="n">
        <v>0</v>
      </c>
    </row>
    <row r="36" spans="1:5">
      <c s="4" r="A36" t="s">
        <v>581</v>
      </c>
      <c s="6" r="D36" t="n">
        <v>0</v>
      </c>
      <c s="6" r="E36" t="n">
        <v>0</v>
      </c>
    </row>
    <row r="37" spans="1:5">
      <c s="4" r="A37" t="s">
        <v>582</v>
      </c>
      <c s="6" r="D37" t="n">
        <v>8575</v>
      </c>
      <c s="6" r="E37" t="n">
        <v>20519</v>
      </c>
    </row>
    <row r="38" spans="1:5">
      <c s="4" r="A38" t="s">
        <v>583</v>
      </c>
      <c s="6" r="D38" t="n">
        <v>8575</v>
      </c>
      <c s="6" r="E38" t="n">
        <v>20519</v>
      </c>
    </row>
    <row r="39" spans="1:5">
      <c s="4" r="A39" t="s">
        <v>142</v>
      </c>
      <c s="6" r="D39" t="n">
        <v>0</v>
      </c>
      <c s="6" r="E39" t="n">
        <v>0</v>
      </c>
    </row>
    <row r="40" spans="1:5">
      <c s="4" r="A40" t="s">
        <v>143</v>
      </c>
      <c s="6" r="D40" t="n">
        <v>8575</v>
      </c>
      <c s="6" r="E40" t="n">
        <v>20519</v>
      </c>
    </row>
    <row r="41" spans="1:5">
      <c s="4" r="A41" t="s">
        <v>145</v>
      </c>
      <c s="6" r="D41" t="n">
        <v>0</v>
      </c>
      <c s="6" r="E41" t="n">
        <v>0</v>
      </c>
    </row>
    <row r="42" spans="1:5">
      <c s="4" r="A42" t="s">
        <v>146</v>
      </c>
      <c s="6" r="D42" t="n">
        <v>0</v>
      </c>
      <c s="6" r="E42" t="n">
        <v>0</v>
      </c>
    </row>
    <row r="43" spans="1:5">
      <c s="4" r="A43" t="s">
        <v>584</v>
      </c>
      <c s="6" r="D43" t="n">
        <v>-6228</v>
      </c>
      <c s="6" r="E43" t="n">
        <v>-20519</v>
      </c>
    </row>
    <row r="44" spans="1:5">
      <c s="4" r="A44" t="s">
        <v>585</v>
      </c>
      <c s="6" r="D44" t="n">
        <v>0</v>
      </c>
      <c s="6" r="E44" t="n">
        <v>0</v>
      </c>
    </row>
    <row r="45" spans="1:5">
      <c s="4" r="A45" t="s">
        <v>149</v>
      </c>
      <c s="6" r="D45" t="n">
        <v>-6228</v>
      </c>
      <c s="6" r="E45" t="n">
        <v>-20519</v>
      </c>
    </row>
    <row r="46" spans="1:5">
      <c s="4" r="A46" t="s">
        <v>150</v>
      </c>
      <c s="6" r="D46" t="n">
        <v>0</v>
      </c>
      <c s="6" r="E46" t="n">
        <v>0</v>
      </c>
    </row>
    <row r="47" spans="1:5">
      <c s="4" r="A47" t="s">
        <v>586</v>
      </c>
      <c s="6" r="D47" t="n">
        <v>0</v>
      </c>
      <c s="6" r="E47" t="n">
        <v>0</v>
      </c>
    </row>
    <row r="48" spans="1:5">
      <c s="4" r="A48" t="s">
        <v>152</v>
      </c>
      <c s="6" r="D48" t="n">
        <v>0</v>
      </c>
      <c s="6" r="E48" t="n">
        <v>0</v>
      </c>
    </row>
    <row r="49" spans="1:5">
      <c s="4" r="A49" t="s">
        <v>153</v>
      </c>
      <c s="6" r="B49" t="n">
        <v>0</v>
      </c>
      <c s="6" r="C49" t="n">
        <v>0</v>
      </c>
      <c s="6" r="D49" t="n">
        <v>0</v>
      </c>
      <c s="6" r="E49" t="n">
        <v>0</v>
      </c>
    </row>
    <row r="50" spans="1:5">
      <c s="4" r="A50" t="s">
        <v>566</v>
      </c>
    </row>
    <row r="51" spans="1:5">
      <c s="4" r="A51" t="s">
        <v>315</v>
      </c>
      <c s="6" r="B51" t="n">
        <v>-21270</v>
      </c>
      <c s="6" r="C51" t="n">
        <v>-46252</v>
      </c>
      <c s="6" r="D51" t="n">
        <v>-58140</v>
      </c>
      <c s="6" r="E51" t="n">
        <v>-61379</v>
      </c>
    </row>
    <row r="52" spans="1:5">
      <c s="4" r="A52" t="s">
        <v>90</v>
      </c>
      <c s="6" r="B52" t="n">
        <v>0</v>
      </c>
      <c s="6" r="C52" t="n">
        <v>0</v>
      </c>
      <c s="6" r="D52" t="n">
        <v>2994</v>
      </c>
      <c s="6" r="E52" t="n">
        <v>0</v>
      </c>
    </row>
    <row r="53" spans="1:5">
      <c s="4" r="A53" t="s">
        <v>89</v>
      </c>
      <c s="6" r="B53" t="n">
        <v>-21270</v>
      </c>
      <c s="6" r="C53" t="n">
        <v>-46252</v>
      </c>
      <c s="6" r="D53" t="n">
        <v>-61134</v>
      </c>
      <c s="6" r="E53" t="n">
        <v>-61379</v>
      </c>
    </row>
    <row r="54" spans="1:5">
      <c s="4" r="A54" t="s">
        <v>578</v>
      </c>
      <c s="6" r="B54" t="n">
        <v>-2843</v>
      </c>
      <c s="6" r="C54" t="n">
        <v>-92</v>
      </c>
      <c s="6" r="D54" t="n">
        <v>-539</v>
      </c>
      <c s="6" r="E54" t="n">
        <v>7804</v>
      </c>
    </row>
    <row r="55" spans="1:5">
      <c s="4" r="A55" t="s">
        <v>579</v>
      </c>
      <c s="6" r="D55" t="n">
        <v>45019</v>
      </c>
      <c s="6" r="E55" t="n">
        <v>53151</v>
      </c>
    </row>
    <row r="56" spans="1:5">
      <c s="4" r="A56" t="s">
        <v>580</v>
      </c>
      <c s="6" r="D56" t="n">
        <v>-16654</v>
      </c>
      <c s="6" r="E56" t="n">
        <v>-424</v>
      </c>
    </row>
    <row r="57" spans="1:5">
      <c s="4" r="A57" t="s">
        <v>136</v>
      </c>
      <c s="6" r="D57" t="n">
        <v>0</v>
      </c>
      <c s="6" r="E57" t="n">
        <v>0</v>
      </c>
    </row>
    <row r="58" spans="1:5">
      <c s="4" r="A58" t="s">
        <v>137</v>
      </c>
      <c s="6" r="D58" t="n">
        <v>-16654</v>
      </c>
      <c s="6" r="E58" t="n">
        <v>-424</v>
      </c>
    </row>
    <row r="59" spans="1:5">
      <c s="4" r="A59" t="s">
        <v>139</v>
      </c>
      <c s="6" r="D59" t="n">
        <v>-1231</v>
      </c>
      <c s="6" r="E59" t="n">
        <v>-1460</v>
      </c>
    </row>
    <row r="60" spans="1:5">
      <c s="4" r="A60" t="s">
        <v>581</v>
      </c>
      <c s="6" r="D60" t="n">
        <v>2575</v>
      </c>
      <c s="6" r="E60" t="n">
        <v>7641</v>
      </c>
    </row>
    <row r="61" spans="1:5">
      <c s="4" r="A61" t="s">
        <v>582</v>
      </c>
      <c s="6" r="D61" t="n">
        <v>-8575</v>
      </c>
      <c s="6" r="E61" t="n">
        <v>-20519</v>
      </c>
    </row>
    <row r="62" spans="1:5">
      <c s="4" r="A62" t="s">
        <v>583</v>
      </c>
      <c s="6" r="D62" t="n">
        <v>-7231</v>
      </c>
      <c s="6" r="E62" t="n">
        <v>-14338</v>
      </c>
    </row>
    <row r="63" spans="1:5">
      <c s="4" r="A63" t="s">
        <v>142</v>
      </c>
      <c s="6" r="D63" t="n">
        <v>53570</v>
      </c>
      <c s="6" r="E63" t="n">
        <v>0</v>
      </c>
    </row>
    <row r="64" spans="1:5">
      <c s="4" r="A64" t="s">
        <v>143</v>
      </c>
      <c s="6" r="D64" t="n">
        <v>46339</v>
      </c>
      <c s="6" r="E64" t="n">
        <v>-14338</v>
      </c>
    </row>
    <row r="65" spans="1:5">
      <c s="4" r="A65" t="s">
        <v>145</v>
      </c>
      <c s="6" r="D65" t="n">
        <v>426861</v>
      </c>
      <c s="6" r="E65" t="n">
        <v>464700</v>
      </c>
    </row>
    <row r="66" spans="1:5">
      <c s="4" r="A66" t="s">
        <v>146</v>
      </c>
      <c s="6" r="D66" t="n">
        <v>-447165</v>
      </c>
      <c s="6" r="E66" t="n">
        <v>-448775</v>
      </c>
    </row>
    <row r="67" spans="1:5">
      <c s="4" r="A67" t="s">
        <v>584</v>
      </c>
      <c s="6" r="D67" t="n">
        <v>0</v>
      </c>
      <c s="6" r="E67" t="n">
        <v>0</v>
      </c>
    </row>
    <row r="68" spans="1:5">
      <c s="4" r="A68" t="s">
        <v>585</v>
      </c>
      <c s="6" r="D68" t="n">
        <v>-8914</v>
      </c>
      <c s="6" r="E68" t="n">
        <v>0</v>
      </c>
    </row>
    <row r="69" spans="1:5">
      <c s="4" r="A69" t="s">
        <v>149</v>
      </c>
      <c s="6" r="D69" t="n">
        <v>-29218</v>
      </c>
      <c s="6" r="E69" t="n">
        <v>15925</v>
      </c>
    </row>
    <row r="70" spans="1:5">
      <c s="4" r="A70" t="s">
        <v>150</v>
      </c>
      <c s="6" r="D70" t="n">
        <v>0</v>
      </c>
      <c s="6" r="E70" t="n">
        <v>0</v>
      </c>
    </row>
    <row r="71" spans="1:5">
      <c s="4" r="A71" t="s">
        <v>586</v>
      </c>
      <c s="6" r="D71" t="n">
        <v>467</v>
      </c>
      <c s="6" r="E71" t="n">
        <v>1163</v>
      </c>
    </row>
    <row r="72" spans="1:5">
      <c s="4" r="A72" t="s">
        <v>152</v>
      </c>
      <c s="6" r="D72" t="n">
        <v>1220</v>
      </c>
      <c s="6" r="E72" t="n">
        <v>511</v>
      </c>
    </row>
    <row r="73" spans="1:5">
      <c s="4" r="A73" t="s">
        <v>153</v>
      </c>
      <c s="6" r="B73" t="n">
        <v>1687</v>
      </c>
      <c s="6" r="C73" t="n">
        <v>1674</v>
      </c>
      <c s="6" r="D73" t="n">
        <v>1687</v>
      </c>
      <c s="6" r="E73" t="n">
        <v>1674</v>
      </c>
    </row>
    <row r="74" spans="1:5">
      <c s="4" r="A74" t="s">
        <v>567</v>
      </c>
    </row>
    <row r="75" spans="1:5">
      <c s="4" r="A75" t="s">
        <v>315</v>
      </c>
      <c s="6" r="B75" t="n">
        <v>0</v>
      </c>
      <c s="6" r="C75" t="n">
        <v>1877</v>
      </c>
      <c s="6" r="D75" t="n">
        <v>4856</v>
      </c>
      <c s="6" r="E75" t="n">
        <v>2796</v>
      </c>
    </row>
    <row r="76" spans="1:5">
      <c s="4" r="A76" t="s">
        <v>90</v>
      </c>
      <c s="6" r="B76" t="n">
        <v>0</v>
      </c>
      <c s="6" r="C76" t="n">
        <v>843</v>
      </c>
      <c s="6" r="D76" t="n">
        <v>4940</v>
      </c>
      <c s="6" r="E76" t="n">
        <v>1378</v>
      </c>
    </row>
    <row r="77" spans="1:5">
      <c s="4" r="A77" t="s">
        <v>89</v>
      </c>
      <c s="6" r="B77" t="n">
        <v>0</v>
      </c>
      <c s="6" r="C77" t="n">
        <v>1034</v>
      </c>
      <c s="6" r="D77" t="n">
        <v>-84</v>
      </c>
      <c s="6" r="E77" t="n">
        <v>1418</v>
      </c>
    </row>
    <row r="78" spans="1:5">
      <c s="4" r="A78" t="s">
        <v>578</v>
      </c>
      <c s="6" r="B78" t="n">
        <v>0</v>
      </c>
      <c s="6" r="C78" t="n">
        <v>0</v>
      </c>
      <c s="6" r="D78" t="n">
        <v>0</v>
      </c>
      <c s="6" r="E78" t="n">
        <v>0</v>
      </c>
    </row>
    <row r="79" spans="1:5">
      <c s="4" r="A79" t="s">
        <v>579</v>
      </c>
      <c s="6" r="D79" t="n">
        <v>1978</v>
      </c>
      <c s="6" r="E79" t="n">
        <v>-1144</v>
      </c>
    </row>
    <row r="80" spans="1:5">
      <c s="4" r="A80" t="s">
        <v>580</v>
      </c>
      <c s="6" r="D80" t="n">
        <v>1894</v>
      </c>
      <c s="6" r="E80" t="n">
        <v>274</v>
      </c>
    </row>
    <row r="81" spans="1:5">
      <c s="4" r="A81" t="s">
        <v>136</v>
      </c>
      <c s="6" r="D81" t="n">
        <v>-5219</v>
      </c>
      <c s="6" r="E81" t="n">
        <v>4773</v>
      </c>
    </row>
    <row r="82" spans="1:5">
      <c s="4" r="A82" t="s">
        <v>137</v>
      </c>
      <c s="6" r="D82" t="n">
        <v>-3325</v>
      </c>
      <c s="6" r="E82" t="n">
        <v>5047</v>
      </c>
    </row>
    <row r="83" spans="1:5">
      <c s="4" r="A83" t="s">
        <v>139</v>
      </c>
      <c s="6" r="D83" t="n">
        <v>-10</v>
      </c>
      <c s="6" r="E83" t="n">
        <v>-8</v>
      </c>
    </row>
    <row r="84" spans="1:5">
      <c s="4" r="A84" t="s">
        <v>581</v>
      </c>
      <c s="6" r="D84" t="n">
        <v>0</v>
      </c>
      <c s="6" r="E84" t="n">
        <v>0</v>
      </c>
    </row>
    <row r="85" spans="1:5">
      <c s="4" r="A85" t="s">
        <v>582</v>
      </c>
      <c s="6" r="D85" t="n">
        <v>0</v>
      </c>
      <c s="6" r="E85" t="n">
        <v>0</v>
      </c>
    </row>
    <row r="86" spans="1:5">
      <c s="4" r="A86" t="s">
        <v>583</v>
      </c>
      <c s="6" r="D86" t="n">
        <v>-10</v>
      </c>
      <c s="6" r="E86" t="n">
        <v>-8</v>
      </c>
    </row>
    <row r="87" spans="1:5">
      <c s="4" r="A87" t="s">
        <v>142</v>
      </c>
      <c s="6" r="D87" t="n">
        <v>0</v>
      </c>
      <c s="6" r="E87" t="n">
        <v>-745</v>
      </c>
    </row>
    <row r="88" spans="1:5">
      <c s="4" r="A88" t="s">
        <v>143</v>
      </c>
      <c s="6" r="D88" t="n">
        <v>-10</v>
      </c>
      <c s="6" r="E88" t="n">
        <v>-753</v>
      </c>
    </row>
    <row r="89" spans="1:5">
      <c s="4" r="A89" t="s">
        <v>145</v>
      </c>
      <c s="6" r="D89" t="n">
        <v>0</v>
      </c>
      <c s="6" r="E89" t="n">
        <v>0</v>
      </c>
    </row>
    <row r="90" spans="1:5">
      <c s="4" r="A90" t="s">
        <v>146</v>
      </c>
      <c s="6" r="D90" t="n">
        <v>0</v>
      </c>
      <c s="6" r="E90" t="n">
        <v>0</v>
      </c>
    </row>
    <row r="91" spans="1:5">
      <c s="4" r="A91" t="s">
        <v>584</v>
      </c>
      <c s="6" r="D91" t="n">
        <v>3289</v>
      </c>
      <c s="6" r="E91" t="n">
        <v>-4049</v>
      </c>
    </row>
    <row r="92" spans="1:5">
      <c s="4" r="A92" t="s">
        <v>585</v>
      </c>
      <c s="6" r="D92" t="n">
        <v>0</v>
      </c>
      <c s="6" r="E92" t="n">
        <v>0</v>
      </c>
    </row>
    <row r="93" spans="1:5">
      <c s="4" r="A93" t="s">
        <v>149</v>
      </c>
      <c s="6" r="D93" t="n">
        <v>3289</v>
      </c>
      <c s="6" r="E93" t="n">
        <v>-4049</v>
      </c>
    </row>
    <row r="94" spans="1:5">
      <c s="4" r="A94" t="s">
        <v>150</v>
      </c>
      <c s="6" r="D94" t="n">
        <v>0</v>
      </c>
      <c s="6" r="E94" t="n">
        <v>0</v>
      </c>
    </row>
    <row r="95" spans="1:5">
      <c s="4" r="A95" t="s">
        <v>586</v>
      </c>
      <c s="6" r="D95" t="n">
        <v>-46</v>
      </c>
      <c s="6" r="E95" t="n">
        <v>245</v>
      </c>
    </row>
    <row r="96" spans="1:5">
      <c s="4" r="A96" t="s">
        <v>152</v>
      </c>
      <c s="6" r="D96" t="n">
        <v>46</v>
      </c>
      <c s="6" r="E96" t="n">
        <v>977</v>
      </c>
    </row>
    <row r="97" spans="1:5">
      <c s="4" r="A97" t="s">
        <v>153</v>
      </c>
      <c s="6" r="B97" t="n">
        <v>0</v>
      </c>
      <c s="6" r="C97" t="n">
        <v>1222</v>
      </c>
      <c s="6" r="D97" t="n">
        <v>0</v>
      </c>
      <c s="6" r="E97" t="n">
        <v>1222</v>
      </c>
    </row>
    <row r="98" spans="1:5">
      <c s="4" r="A98" t="s">
        <v>568</v>
      </c>
    </row>
    <row r="99" spans="1:5">
      <c s="4" r="A99" t="s">
        <v>315</v>
      </c>
      <c s="6" r="B99" t="n">
        <v>2843</v>
      </c>
      <c s="6" r="C99" t="n">
        <v>-1785</v>
      </c>
      <c s="6" r="D99" t="n">
        <v>-4317</v>
      </c>
      <c s="6" r="E99" t="n">
        <v>-10600</v>
      </c>
    </row>
    <row r="100" spans="1:5">
      <c s="4" r="A100" t="s">
        <v>90</v>
      </c>
      <c s="6" r="B100" t="n">
        <v>0</v>
      </c>
      <c s="6" r="C100" t="n">
        <v>0</v>
      </c>
      <c s="6" r="D100" t="n">
        <v>0</v>
      </c>
      <c s="6" r="E100" t="n">
        <v>0</v>
      </c>
    </row>
    <row r="101" spans="1:5">
      <c s="4" r="A101" t="s">
        <v>89</v>
      </c>
      <c s="6" r="B101" t="n">
        <v>2843</v>
      </c>
      <c s="6" r="C101" t="n">
        <v>-1785</v>
      </c>
      <c s="6" r="D101" t="n">
        <v>-4317</v>
      </c>
      <c s="6" r="E101" t="n">
        <v>-10600</v>
      </c>
    </row>
    <row r="102" spans="1:5">
      <c s="4" r="A102" t="s">
        <v>578</v>
      </c>
      <c s="6" r="B102" t="n">
        <v>0</v>
      </c>
      <c s="6" r="C102" t="n">
        <v>0</v>
      </c>
      <c s="6" r="D102" t="n">
        <v>0</v>
      </c>
      <c s="6" r="E102" t="n">
        <v>0</v>
      </c>
    </row>
    <row r="103" spans="1:5">
      <c s="4" r="A103" t="s">
        <v>579</v>
      </c>
      <c s="6" r="D103" t="n">
        <v>2197</v>
      </c>
      <c s="6" r="E103" t="n">
        <v>-9097</v>
      </c>
    </row>
    <row r="104" spans="1:5">
      <c s="4" r="A104" t="s">
        <v>580</v>
      </c>
      <c s="6" r="D104" t="n">
        <v>-2120</v>
      </c>
      <c s="6" r="E104" t="n">
        <v>-19697</v>
      </c>
    </row>
    <row r="105" spans="1:5">
      <c s="4" r="A105" t="s">
        <v>136</v>
      </c>
      <c s="6" r="D105" t="n">
        <v>0</v>
      </c>
      <c s="6" r="E105" t="n">
        <v>0</v>
      </c>
    </row>
    <row r="106" spans="1:5">
      <c s="4" r="A106" t="s">
        <v>137</v>
      </c>
      <c s="6" r="D106" t="n">
        <v>-2120</v>
      </c>
      <c s="6" r="E106" t="n">
        <v>-19697</v>
      </c>
    </row>
    <row r="107" spans="1:5">
      <c s="4" r="A107" t="s">
        <v>139</v>
      </c>
      <c s="6" r="D107" t="n">
        <v>-671</v>
      </c>
      <c s="6" r="E107" t="n">
        <v>-1082</v>
      </c>
    </row>
    <row r="108" spans="1:5">
      <c s="4" r="A108" t="s">
        <v>581</v>
      </c>
      <c s="6" r="D108" t="n">
        <v>261</v>
      </c>
      <c s="6" r="E108" t="n">
        <v>3</v>
      </c>
    </row>
    <row r="109" spans="1:5">
      <c s="4" r="A109" t="s">
        <v>582</v>
      </c>
      <c s="6" r="D109" t="n">
        <v>0</v>
      </c>
      <c s="6" r="E109" t="n">
        <v>0</v>
      </c>
    </row>
    <row r="110" spans="1:5">
      <c s="4" r="A110" t="s">
        <v>583</v>
      </c>
      <c s="6" r="D110" t="n">
        <v>-410</v>
      </c>
      <c s="6" r="E110" t="n">
        <v>-1079</v>
      </c>
    </row>
    <row r="111" spans="1:5">
      <c s="4" r="A111" t="s">
        <v>142</v>
      </c>
      <c s="6" r="D111" t="n">
        <v>0</v>
      </c>
      <c s="6" r="E111" t="n">
        <v>0</v>
      </c>
    </row>
    <row r="112" spans="1:5">
      <c s="4" r="A112" t="s">
        <v>143</v>
      </c>
      <c s="6" r="D112" t="n">
        <v>-410</v>
      </c>
      <c s="6" r="E112" t="n">
        <v>-1079</v>
      </c>
    </row>
    <row r="113" spans="1:5">
      <c s="4" r="A113" t="s">
        <v>145</v>
      </c>
      <c s="6" r="D113" t="n">
        <v>0</v>
      </c>
      <c s="6" r="E113" t="n">
        <v>0</v>
      </c>
    </row>
    <row r="114" spans="1:5">
      <c s="4" r="A114" t="s">
        <v>146</v>
      </c>
      <c s="6" r="D114" t="n">
        <v>-20</v>
      </c>
      <c s="6" r="E114" t="n">
        <v>-2020</v>
      </c>
    </row>
    <row r="115" spans="1:5">
      <c s="4" r="A115" t="s">
        <v>584</v>
      </c>
      <c s="6" r="D115" t="n">
        <v>2939</v>
      </c>
      <c s="6" r="E115" t="n">
        <v>24568</v>
      </c>
    </row>
    <row r="116" spans="1:5">
      <c s="4" r="A116" t="s">
        <v>585</v>
      </c>
      <c s="6" r="D116" t="n">
        <v>0</v>
      </c>
      <c s="6" r="E116" t="n">
        <v>0</v>
      </c>
    </row>
    <row r="117" spans="1:5">
      <c s="4" r="A117" t="s">
        <v>149</v>
      </c>
      <c s="6" r="D117" t="n">
        <v>2919</v>
      </c>
      <c s="6" r="E117" t="n">
        <v>22548</v>
      </c>
    </row>
    <row r="118" spans="1:5">
      <c s="4" r="A118" t="s">
        <v>150</v>
      </c>
      <c s="6" r="D118" t="n">
        <v>-55</v>
      </c>
      <c s="6" r="E118" t="n">
        <v>-138</v>
      </c>
    </row>
    <row r="119" spans="1:5">
      <c s="4" r="A119" t="s">
        <v>586</v>
      </c>
      <c s="6" r="D119" t="n">
        <v>334</v>
      </c>
      <c s="6" r="E119" t="n">
        <v>1634</v>
      </c>
    </row>
    <row r="120" spans="1:5">
      <c s="4" r="A120" t="s">
        <v>152</v>
      </c>
      <c s="6" r="D120" t="n">
        <v>9834</v>
      </c>
      <c s="6" r="E120" t="n">
        <v>6966</v>
      </c>
    </row>
    <row r="121" spans="1:5">
      <c s="4" r="A121" t="s">
        <v>153</v>
      </c>
      <c s="7" r="B121" t="n">
        <v>10168</v>
      </c>
      <c s="7" r="C121" t="n">
        <v>8600</v>
      </c>
      <c s="7" r="D121" t="n">
        <v>10168</v>
      </c>
      <c s="7" r="E121" t="n">
        <v>8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s="1" r="A1" t="s">
        <v>587</v>
      </c>
      <c s="2" r="B1" t="s">
        <v>1</v>
      </c>
    </row>
    <row r="2" spans="1:2">
      <c s="2" r="B2" t="s">
        <v>2</v>
      </c>
    </row>
    <row r="3" spans="1:2">
      <c s="4" r="A3" t="s">
        <v>588</v>
      </c>
      <c s="4" r="B3" t="s">
        <v>3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s="1" r="A1" t="s">
        <v>589</v>
      </c>
      <c s="2" r="B1" t="s">
        <v>394</v>
      </c>
    </row>
    <row r="2" spans="1:2">
      <c s="2" r="B2" t="s">
        <v>590</v>
      </c>
    </row>
    <row r="3" spans="1:2">
      <c s="3" r="A3" t="s">
        <v>202</v>
      </c>
    </row>
    <row r="4" spans="1:2">
      <c s="4" r="A4" t="s">
        <v>591</v>
      </c>
      <c s="7" r="B4" t="n">
        <v>5629</v>
      </c>
    </row>
    <row r="5" spans="1:2">
      <c s="4" r="A5" t="s">
        <v>592</v>
      </c>
      <c s="7" r="B5" t="n">
        <v>315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Statemen</vt:lpstr>
      <vt:lpstr>Condensed Consolidated Balance4</vt:lpstr>
      <vt:lpstr>Condensed Consolidated Stateme5</vt:lpstr>
      <vt:lpstr>Condensed Consolidated Financia</vt:lpstr>
      <vt:lpstr>New Accounting Standards (Notes</vt:lpstr>
      <vt:lpstr>Discontinued Operations (Notes)</vt:lpstr>
      <vt:lpstr>Earnings Per Share</vt:lpstr>
      <vt:lpstr>Joint Venture</vt:lpstr>
      <vt:lpstr>Goodwill and Intangible Assets</vt:lpstr>
      <vt:lpstr>Debt</vt:lpstr>
      <vt:lpstr>Fair Value Measurements</vt:lpstr>
      <vt:lpstr>Stockholders' Equity</vt:lpstr>
      <vt:lpstr>Share-based Compensation</vt:lpstr>
      <vt:lpstr>Employee Benefit Plans</vt:lpstr>
      <vt:lpstr>Restructuring Activity</vt:lpstr>
      <vt:lpstr>Income Taxes</vt:lpstr>
      <vt:lpstr>Commitments and Contingent Liab</vt:lpstr>
      <vt:lpstr>Guarantor Finanical Information</vt:lpstr>
      <vt:lpstr>Subsequent Events (Notes)</vt:lpstr>
      <vt:lpstr>New Accounting Standards (Polic</vt:lpstr>
      <vt:lpstr>Discontinued Operations (Tables</vt:lpstr>
      <vt:lpstr>Earnings Per Share - (Tables)</vt:lpstr>
      <vt:lpstr>Joint Venture - (Tables)</vt:lpstr>
      <vt:lpstr>Goodwill and Intangible Assets </vt:lpstr>
      <vt:lpstr>Debt (Tables)</vt:lpstr>
      <vt:lpstr>Fair Value Measurements (Tables</vt:lpstr>
      <vt:lpstr>Stockholders' Equity (Tables)</vt:lpstr>
      <vt:lpstr>Share-based Compensation Fair V</vt:lpstr>
      <vt:lpstr>Employee Benefit Plans (Tables)</vt:lpstr>
      <vt:lpstr>Restructuring Activity (Tables)</vt:lpstr>
      <vt:lpstr>Guarantor Finanical Informati33</vt:lpstr>
      <vt:lpstr>Discontinued Operations (Detail</vt:lpstr>
      <vt:lpstr>Discontinued Operations Summari</vt:lpstr>
      <vt:lpstr>Discontinued Operations Major c</vt:lpstr>
      <vt:lpstr>Earnings Per Share - (Details)</vt:lpstr>
      <vt:lpstr>Earnings Per Share - Dilutive (</vt:lpstr>
      <vt:lpstr>Joint Venture - Related Party A</vt:lpstr>
      <vt:lpstr>Joint Venture - Operating Resul</vt:lpstr>
      <vt:lpstr>Joint Venture Joint venture - i</vt:lpstr>
      <vt:lpstr>Goodwill and Intangible Asset42</vt:lpstr>
      <vt:lpstr>Goodwill and Intangible Asset43</vt:lpstr>
      <vt:lpstr>Debt Short-term and Long-term D</vt:lpstr>
      <vt:lpstr>Debt Secured Notes (Details)</vt:lpstr>
      <vt:lpstr>Debt Convertible Notes (Details</vt:lpstr>
      <vt:lpstr>Debt Revolving Credit Agreement</vt:lpstr>
      <vt:lpstr>Fair Value Measurements Narrati</vt:lpstr>
      <vt:lpstr>Fair Value Measurements Schedul</vt:lpstr>
      <vt:lpstr>Fair Value Measurements Rollfor</vt:lpstr>
      <vt:lpstr>Stockholders' Equity AOCI (Deta</vt:lpstr>
      <vt:lpstr>Stockholders' Equity Narrative </vt:lpstr>
      <vt:lpstr>Stockholders' Equity AOCI Chang</vt:lpstr>
      <vt:lpstr>Stockholders' Equity AOCI Recla</vt:lpstr>
      <vt:lpstr>Share-based Compensation Assump</vt:lpstr>
      <vt:lpstr>Share-based Compensation Narrat</vt:lpstr>
      <vt:lpstr>Employee Benefit Plans Employee</vt:lpstr>
      <vt:lpstr>Restructuring Activity (Details</vt:lpstr>
      <vt:lpstr>Restructuring Activity Roll For</vt:lpstr>
      <vt:lpstr>Income Taxes - Narrative (Detai</vt:lpstr>
      <vt:lpstr>Commitments and Contingent Li61</vt:lpstr>
      <vt:lpstr>Guarantor Finanical Informati62</vt:lpstr>
      <vt:lpstr>Guarantor Finanical Informati63</vt:lpstr>
      <vt:lpstr>Guarantor Finanical Informati64</vt:lpstr>
      <vt:lpstr>Guarantor Financial Information</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11:35Z</dcterms:created>
  <dcterms:modified xmlns:dcterms="http://purl.org/dc/terms/" xmlns:xsi="http://www.w3.org/2001/XMLSchema-instance" xsi:type="dcterms:W3CDTF">2016-08-09T15:11:35Z</dcterms:modified>
  <dc:title xmlns:dc="http://purl.org/dc/elements/1.1/">Untitled</dc:title>
  <dc:description xmlns:dc="http://purl.org/dc/elements/1.1/"/>
  <dc:subject xmlns:dc="http://purl.org/dc/elements/1.1/"/>
  <cp:keywords/>
  <cp:category/>
</cp:coreProperties>
</file>